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Notes)" sheetId="9" state="visible" r:id="rId9"/>
    <sheet xmlns:r="http://schemas.openxmlformats.org/officeDocument/2006/relationships" name="Significant Accounting Policies" sheetId="10" state="visible" r:id="rId10"/>
    <sheet xmlns:r="http://schemas.openxmlformats.org/officeDocument/2006/relationships" name="Revenue Recognition (Notes)" sheetId="11" state="visible" r:id="rId11"/>
    <sheet xmlns:r="http://schemas.openxmlformats.org/officeDocument/2006/relationships" name="Business Combinations" sheetId="12" state="visible" r:id="rId12"/>
    <sheet xmlns:r="http://schemas.openxmlformats.org/officeDocument/2006/relationships" name="Fair Values" sheetId="13" state="visible" r:id="rId13"/>
    <sheet xmlns:r="http://schemas.openxmlformats.org/officeDocument/2006/relationships" name="Short-Term Investments" sheetId="14" state="visible" r:id="rId14"/>
    <sheet xmlns:r="http://schemas.openxmlformats.org/officeDocument/2006/relationships" name="Derivative Instruments and Hedg" sheetId="15" state="visible" r:id="rId15"/>
    <sheet xmlns:r="http://schemas.openxmlformats.org/officeDocument/2006/relationships" name="Goodwill and Intangible Assets" sheetId="16" state="visible" r:id="rId16"/>
    <sheet xmlns:r="http://schemas.openxmlformats.org/officeDocument/2006/relationships" name="Balance Sheet Detail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Stock Repurchases" sheetId="20" state="visible" r:id="rId20"/>
    <sheet xmlns:r="http://schemas.openxmlformats.org/officeDocument/2006/relationships" name="Employee Stock Award and Benefi" sheetId="21" state="visible" r:id="rId21"/>
    <sheet xmlns:r="http://schemas.openxmlformats.org/officeDocument/2006/relationships" name="Defined Benefit Plans (Notes)"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Segment and Geographic Informat" sheetId="25" state="visible" r:id="rId25"/>
    <sheet xmlns:r="http://schemas.openxmlformats.org/officeDocument/2006/relationships" name="Restructuring Charges (Notes)" sheetId="26" state="visible" r:id="rId26"/>
    <sheet xmlns:r="http://schemas.openxmlformats.org/officeDocument/2006/relationships" name="Discontinued Operations and Sal" sheetId="27" state="visible" r:id="rId27"/>
    <sheet xmlns:r="http://schemas.openxmlformats.org/officeDocument/2006/relationships" name="Quarterly Financial Informatio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Tables)" sheetId="31" state="visible" r:id="rId31"/>
    <sheet xmlns:r="http://schemas.openxmlformats.org/officeDocument/2006/relationships" name="Business Combinations (Tables)" sheetId="32" state="visible" r:id="rId32"/>
    <sheet xmlns:r="http://schemas.openxmlformats.org/officeDocument/2006/relationships" name="Fair Values (Tables)" sheetId="33" state="visible" r:id="rId33"/>
    <sheet xmlns:r="http://schemas.openxmlformats.org/officeDocument/2006/relationships" name="Short-Term Investments (Tables)" sheetId="34" state="visible" r:id="rId34"/>
    <sheet xmlns:r="http://schemas.openxmlformats.org/officeDocument/2006/relationships" name="Derivative Instruments and He_2" sheetId="35" state="visible" r:id="rId35"/>
    <sheet xmlns:r="http://schemas.openxmlformats.org/officeDocument/2006/relationships" name="Goodwill and Intangible Assets " sheetId="36" state="visible" r:id="rId36"/>
    <sheet xmlns:r="http://schemas.openxmlformats.org/officeDocument/2006/relationships" name="Balance Sheet Details (Tables)" sheetId="37" state="visible" r:id="rId37"/>
    <sheet xmlns:r="http://schemas.openxmlformats.org/officeDocument/2006/relationships" name="Borrowings Short term borrowing" sheetId="38" state="visible" r:id="rId38"/>
    <sheet xmlns:r="http://schemas.openxmlformats.org/officeDocument/2006/relationships" name="Commitments and Contingencies (" sheetId="39" state="visible" r:id="rId39"/>
    <sheet xmlns:r="http://schemas.openxmlformats.org/officeDocument/2006/relationships" name="Employee Stock Award and Bene_2" sheetId="40" state="visible" r:id="rId40"/>
    <sheet xmlns:r="http://schemas.openxmlformats.org/officeDocument/2006/relationships" name="Defined Benefit Plans (Tables)" sheetId="41" state="visible" r:id="rId41"/>
    <sheet xmlns:r="http://schemas.openxmlformats.org/officeDocument/2006/relationships" name="Other Income (Expense), Net (Ta" sheetId="42" state="visible" r:id="rId42"/>
    <sheet xmlns:r="http://schemas.openxmlformats.org/officeDocument/2006/relationships" name="Income Taxes (Tables)" sheetId="43" state="visible" r:id="rId43"/>
    <sheet xmlns:r="http://schemas.openxmlformats.org/officeDocument/2006/relationships" name="Segment and Geographic Inform_2" sheetId="44" state="visible" r:id="rId44"/>
    <sheet xmlns:r="http://schemas.openxmlformats.org/officeDocument/2006/relationships" name="Restructuring Charges (Table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Significant Accounting Polic_13" sheetId="55" state="visible" r:id="rId55"/>
    <sheet xmlns:r="http://schemas.openxmlformats.org/officeDocument/2006/relationships" name="Significant Accounting Polic_14" sheetId="56" state="visible" r:id="rId56"/>
    <sheet xmlns:r="http://schemas.openxmlformats.org/officeDocument/2006/relationships" name="Significant Accounting Polic_15" sheetId="57" state="visible" r:id="rId57"/>
    <sheet xmlns:r="http://schemas.openxmlformats.org/officeDocument/2006/relationships" name="Significant Accounting Polic_16" sheetId="58" state="visible" r:id="rId58"/>
    <sheet xmlns:r="http://schemas.openxmlformats.org/officeDocument/2006/relationships" name="Significant Accounting Polic_17" sheetId="59" state="visible" r:id="rId59"/>
    <sheet xmlns:r="http://schemas.openxmlformats.org/officeDocument/2006/relationships" name="Revenue Recognition Disaggregat" sheetId="60" state="visible" r:id="rId60"/>
    <sheet xmlns:r="http://schemas.openxmlformats.org/officeDocument/2006/relationships" name="Revenue Recognition Contract ba" sheetId="61" state="visible" r:id="rId61"/>
    <sheet xmlns:r="http://schemas.openxmlformats.org/officeDocument/2006/relationships" name="Revenue Recognition Performance" sheetId="62" state="visible" r:id="rId62"/>
    <sheet xmlns:r="http://schemas.openxmlformats.org/officeDocument/2006/relationships" name="Business Combinations (Details)" sheetId="63" state="visible" r:id="rId63"/>
    <sheet xmlns:r="http://schemas.openxmlformats.org/officeDocument/2006/relationships" name="Business Combinations - Additio" sheetId="64" state="visible" r:id="rId64"/>
    <sheet xmlns:r="http://schemas.openxmlformats.org/officeDocument/2006/relationships" name="Business Combinations 2019 acqu" sheetId="65" state="visible" r:id="rId65"/>
    <sheet xmlns:r="http://schemas.openxmlformats.org/officeDocument/2006/relationships" name="Business Combinations 2019 Ac_2" sheetId="66" state="visible" r:id="rId66"/>
    <sheet xmlns:r="http://schemas.openxmlformats.org/officeDocument/2006/relationships" name="Fair Values (Details)" sheetId="67" state="visible" r:id="rId67"/>
    <sheet xmlns:r="http://schemas.openxmlformats.org/officeDocument/2006/relationships" name="Short-Term Investments (Details" sheetId="68" state="visible" r:id="rId68"/>
    <sheet xmlns:r="http://schemas.openxmlformats.org/officeDocument/2006/relationships" name="Derivative Instruments and He_3"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Balance Sheet Details (Details)" sheetId="72" state="visible" r:id="rId72"/>
    <sheet xmlns:r="http://schemas.openxmlformats.org/officeDocument/2006/relationships" name="Borrowings - Narrative (Details" sheetId="73" state="visible" r:id="rId73"/>
    <sheet xmlns:r="http://schemas.openxmlformats.org/officeDocument/2006/relationships" name="Borrowings - Summary of Borrowi" sheetId="74" state="visible" r:id="rId74"/>
    <sheet xmlns:r="http://schemas.openxmlformats.org/officeDocument/2006/relationships" name="Borrowings Schedule of short te"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 O" sheetId="78" state="visible" r:id="rId78"/>
    <sheet xmlns:r="http://schemas.openxmlformats.org/officeDocument/2006/relationships" name="Stock Repurchases (Details)" sheetId="79" state="visible" r:id="rId79"/>
    <sheet xmlns:r="http://schemas.openxmlformats.org/officeDocument/2006/relationships" name="Employee Stock Award and Bene_3" sheetId="80" state="visible" r:id="rId80"/>
    <sheet xmlns:r="http://schemas.openxmlformats.org/officeDocument/2006/relationships" name="Employee Stock Award and Bene_4" sheetId="81" state="visible" r:id="rId81"/>
    <sheet xmlns:r="http://schemas.openxmlformats.org/officeDocument/2006/relationships" name="Employee Stock Award and Bene_5" sheetId="82" state="visible" r:id="rId82"/>
    <sheet xmlns:r="http://schemas.openxmlformats.org/officeDocument/2006/relationships" name="Employee Stock Award and Bene_6" sheetId="83" state="visible" r:id="rId83"/>
    <sheet xmlns:r="http://schemas.openxmlformats.org/officeDocument/2006/relationships" name="Employee Stock Award and Bene_7" sheetId="84" state="visible" r:id="rId84"/>
    <sheet xmlns:r="http://schemas.openxmlformats.org/officeDocument/2006/relationships" name="Employee Stock Award and Bene_8" sheetId="85" state="visible" r:id="rId85"/>
    <sheet xmlns:r="http://schemas.openxmlformats.org/officeDocument/2006/relationships" name="Employee Stock Award and Bene_9" sheetId="86" state="visible" r:id="rId86"/>
    <sheet xmlns:r="http://schemas.openxmlformats.org/officeDocument/2006/relationships" name="Defined Benefit Plans (Details)" sheetId="87" state="visible" r:id="rId87"/>
    <sheet xmlns:r="http://schemas.openxmlformats.org/officeDocument/2006/relationships" name="Other Income (Expense), Net (De" sheetId="88" state="visible" r:id="rId88"/>
    <sheet xmlns:r="http://schemas.openxmlformats.org/officeDocument/2006/relationships" name="Income Taxes (Details)" sheetId="89" state="visible" r:id="rId89"/>
    <sheet xmlns:r="http://schemas.openxmlformats.org/officeDocument/2006/relationships" name="Income Taxes - Contingency (Det"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Restructuring Charges (Details)" sheetId="93" state="visible" r:id="rId93"/>
    <sheet xmlns:r="http://schemas.openxmlformats.org/officeDocument/2006/relationships" name="Discontinued Operations and S_2" sheetId="94" state="visible" r:id="rId94"/>
    <sheet xmlns:r="http://schemas.openxmlformats.org/officeDocument/2006/relationships" name="Quarterly Financial Informati_2" sheetId="95" state="visible" r:id="rId95"/>
  </sheets>
  <definedNames/>
  <calcPr calcId="124519" fullCalcOnLoad="1"/>
</workbook>
</file>

<file path=xl/sharedStrings.xml><?xml version="1.0" encoding="utf-8"?>
<sst xmlns="http://schemas.openxmlformats.org/spreadsheetml/2006/main" uniqueCount="1236">
  <si>
    <t>Cover Page - USD ($)</t>
  </si>
  <si>
    <t>12 Months Ended</t>
  </si>
  <si>
    <t>Sep. 28, 2019</t>
  </si>
  <si>
    <t>Nov. 22, 2019</t>
  </si>
  <si>
    <t>Mar. 30, 2019</t>
  </si>
  <si>
    <t>Entity Information [Line Items]</t>
  </si>
  <si>
    <t>Document Type</t>
  </si>
  <si>
    <t>10-K</t>
  </si>
  <si>
    <t>Document Annual Report</t>
  </si>
  <si>
    <t>true</t>
  </si>
  <si>
    <t>Document Period End Date</t>
  </si>
  <si>
    <t>Sep. 28,
		2019</t>
  </si>
  <si>
    <t>Document Transition Report</t>
  </si>
  <si>
    <t>false</t>
  </si>
  <si>
    <t>Entity File Number</t>
  </si>
  <si>
    <t>001-33962</t>
  </si>
  <si>
    <t>Entity Registrant Name</t>
  </si>
  <si>
    <t>COHERENT, INC.</t>
  </si>
  <si>
    <t>Entity Incorporation, State or Country Code</t>
  </si>
  <si>
    <t>DE</t>
  </si>
  <si>
    <t>Entity Tax Identification Number</t>
  </si>
  <si>
    <t>94-1622541</t>
  </si>
  <si>
    <t>Entity Address, Address Line One</t>
  </si>
  <si>
    <t>5100 Patrick Henry Drive</t>
  </si>
  <si>
    <t>Entity Address, City or Town</t>
  </si>
  <si>
    <t>Santa Clara</t>
  </si>
  <si>
    <t>Entity Address, State or Province</t>
  </si>
  <si>
    <t>CA</t>
  </si>
  <si>
    <t>Entity Address, Postal Zip Code</t>
  </si>
  <si>
    <t>95054</t>
  </si>
  <si>
    <t>City Area Code</t>
  </si>
  <si>
    <t>408</t>
  </si>
  <si>
    <t>Local Phone Number</t>
  </si>
  <si>
    <t>764-4000</t>
  </si>
  <si>
    <t>Title of 12(b) Security</t>
  </si>
  <si>
    <t>Common Stock, $0.01 par value</t>
  </si>
  <si>
    <t>Trading Symbol</t>
  </si>
  <si>
    <t>COHR</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Common Stock, Shares Outstanding (shares)</t>
  </si>
  <si>
    <t>Entity Public Float</t>
  </si>
  <si>
    <t>Entity Central Index Key</t>
  </si>
  <si>
    <t>0000021510</t>
  </si>
  <si>
    <t>Amendment Flag</t>
  </si>
  <si>
    <t>Document Fiscal Year Focus</t>
  </si>
  <si>
    <t>2019</t>
  </si>
  <si>
    <t>Document Fiscal Period Focus</t>
  </si>
  <si>
    <t>FY</t>
  </si>
  <si>
    <t>Current Fiscal Year End Date</t>
  </si>
  <si>
    <t>--09-28</t>
  </si>
  <si>
    <t>The NASDAQ Stock Market LLC</t>
  </si>
  <si>
    <t>Security Exchange Name</t>
  </si>
  <si>
    <t>NASDAQ</t>
  </si>
  <si>
    <t>NASDAQ/NGS (GLOBAL SELECT MARKET)</t>
  </si>
  <si>
    <t>Consolidated Balance Sheets - USD ($) $ in Thousands</t>
  </si>
  <si>
    <t>Sep. 29, 2018</t>
  </si>
  <si>
    <t>Current assets:</t>
  </si>
  <si>
    <t>Cash and cash equivalents</t>
  </si>
  <si>
    <t>Restricted cash</t>
  </si>
  <si>
    <t>Short-term investments</t>
  </si>
  <si>
    <t>Accounts receivable—net of allowances of $8,690 and $4,568, respectively</t>
  </si>
  <si>
    <t>Inventories</t>
  </si>
  <si>
    <t>Prepaid expenses and other assets</t>
  </si>
  <si>
    <t>Total current assets</t>
  </si>
  <si>
    <t>Property and equipment, net</t>
  </si>
  <si>
    <t>Goodwill</t>
  </si>
  <si>
    <t>Intangible assets, net</t>
  </si>
  <si>
    <t>Non-current restricted cash</t>
  </si>
  <si>
    <t>Other assets</t>
  </si>
  <si>
    <t>Total assets</t>
  </si>
  <si>
    <t>Current liabilities:</t>
  </si>
  <si>
    <t>Short-term borrowings and current portion of long-term obligations</t>
  </si>
  <si>
    <t>Accounts payable</t>
  </si>
  <si>
    <t>Income taxes payable</t>
  </si>
  <si>
    <t>Other current liabilities</t>
  </si>
  <si>
    <t>Total current liabilities</t>
  </si>
  <si>
    <t>Long-term obligations</t>
  </si>
  <si>
    <t>Other long-term liabilities</t>
  </si>
  <si>
    <t>Commitments and contingencies (Note 11)</t>
  </si>
  <si>
    <t xml:space="preserve"> </t>
  </si>
  <si>
    <t>Stockholders' equity:</t>
  </si>
  <si>
    <t>Common stock, Authorized - 500,000 shares, par value $.01 per share: Outstanding - 23,982 shares and 24,299 shares, respectively</t>
  </si>
  <si>
    <t>Additional paid-in capital</t>
  </si>
  <si>
    <t>Accumulated other comprehensive income (loss)</t>
  </si>
  <si>
    <t>Retained earnings</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or Stated Value Per Share (usd per share)</t>
  </si>
  <si>
    <t>Common Stock, Shares Authorized (shares)</t>
  </si>
  <si>
    <t>Common Stock, Shares, Outstanding (shares)</t>
  </si>
  <si>
    <t>Consolidated Statements of Operations - USD ($) shares in Thousands, $ in Thousands</t>
  </si>
  <si>
    <t>Sep. 30, 2017</t>
  </si>
  <si>
    <t>Income Statement [Abstract]</t>
  </si>
  <si>
    <t>Revenues</t>
  </si>
  <si>
    <t>Cost of sales</t>
  </si>
  <si>
    <t>Gross profit</t>
  </si>
  <si>
    <t>Operating expenses:</t>
  </si>
  <si>
    <t>Research and development</t>
  </si>
  <si>
    <t>Selling, general and administrative</t>
  </si>
  <si>
    <t>Gain on business combination</t>
  </si>
  <si>
    <t>Impairment and other charges</t>
  </si>
  <si>
    <t>Amortization of intangible assets</t>
  </si>
  <si>
    <t>Total operating expenses</t>
  </si>
  <si>
    <t>Income from operations</t>
  </si>
  <si>
    <t>Other income (expense):</t>
  </si>
  <si>
    <t>Interest income</t>
  </si>
  <si>
    <t>Interest expense</t>
  </si>
  <si>
    <t>Other—net</t>
  </si>
  <si>
    <t>Total other expense, net</t>
  </si>
  <si>
    <t>Income from continuing operations before income taxes</t>
  </si>
  <si>
    <t>Provision for income taxes</t>
  </si>
  <si>
    <t>Net income from continuing operations</t>
  </si>
  <si>
    <t>Loss from discontinued operations, net of income taxes</t>
  </si>
  <si>
    <t>Net income</t>
  </si>
  <si>
    <t>Basic net income (loss) per share:</t>
  </si>
  <si>
    <t>Income per share from continuing operations (in dollars per share)</t>
  </si>
  <si>
    <t>Loss per share from discontinued operations, net of income taxes (in dollars per share)</t>
  </si>
  <si>
    <t>Net income per share (in dollars per share)</t>
  </si>
  <si>
    <t>Diluted net income (loss) per share:</t>
  </si>
  <si>
    <t>Shares used in computation:</t>
  </si>
  <si>
    <t>Basic (shares)</t>
  </si>
  <si>
    <t>Diluted (shares)</t>
  </si>
  <si>
    <t>Consolidated Statements of Comprehensive Income - USD ($) $ in Thousands</t>
  </si>
  <si>
    <t>Statement of Comprehensive Income [Abstract]</t>
  </si>
  <si>
    <t>Other comprehensive income (loss):</t>
  </si>
  <si>
    <t>Translation adjustment, net of taxes</t>
  </si>
  <si>
    <t>[1],[2]</t>
  </si>
  <si>
    <t>Changes in unrealized gains (losses) on available-for-sale securities, net of taxes</t>
  </si>
  <si>
    <t>[1],[3]</t>
  </si>
  <si>
    <t>Defined benefit pension plans, net of taxes</t>
  </si>
  <si>
    <t>[1],[4]</t>
  </si>
  <si>
    <t>Other comprehensive income (loss), net of tax</t>
  </si>
  <si>
    <t>Comprehensive income</t>
  </si>
  <si>
    <t>Tax expense (benefit) provided on translation adjustments</t>
  </si>
  <si>
    <t>Tax expense (benefit) provided on changes in unrealized gain (losses) on available-for-sale securities</t>
  </si>
  <si>
    <t>Tax expense (benefit) provided on changes in defined benefit pension plans</t>
  </si>
  <si>
    <t>[1]</t>
  </si>
  <si>
    <t>Reclassification adjustments were not significant during fiscal 2019 , 2018 and 2017 .</t>
  </si>
  <si>
    <t>[2]</t>
  </si>
  <si>
    <t xml:space="preserve">Tax benefits of $(5,161) , $0 and $(326) were provided on translation adjustments during fiscal 2019 , 2018 and 2017 , respectively. </t>
  </si>
  <si>
    <t>[3]</t>
  </si>
  <si>
    <t>Tax benefits of $0 , $(2) and $(1,876) were provided on changes in unrealized losses on available-for-sale securities during fiscal 2019 , 2018 and 2017 , respectively.</t>
  </si>
  <si>
    <t>[4]</t>
  </si>
  <si>
    <t>Tax expenses (benefits) of $(2,371) , $202 and $1,747 were provided on changes in defined benefit pension plans during fiscal 2019 , 2018 and 2017 , respectively.</t>
  </si>
  <si>
    <t>Consolidated Statements of Stockholders' Equity - USD ($) shares in Thousands, $ in Thousands</t>
  </si>
  <si>
    <t>Total</t>
  </si>
  <si>
    <t>Common Stock</t>
  </si>
  <si>
    <t>Additional Paid-in Capital</t>
  </si>
  <si>
    <t>Accumulated Other Comprehensive Income</t>
  </si>
  <si>
    <t>Retained Earnings</t>
  </si>
  <si>
    <t>Beginning Balance (shares) at Oct. 01, 2016</t>
  </si>
  <si>
    <t>Beginning Balance at Oct. 01, 2016</t>
  </si>
  <si>
    <t>Increase (Decrease) in Stockholders' Equity [Roll Forward]</t>
  </si>
  <si>
    <t>Common stock issued under stock plans, net of shares withheld for employee taxes (shares)</t>
  </si>
  <si>
    <t>Common stock issued under stock plans, net of shares withheld for employee taxes</t>
  </si>
  <si>
    <t>Tax impact from employee stock options</t>
  </si>
  <si>
    <t>Repurchases of common stock (shares)</t>
  </si>
  <si>
    <t>Proceeds from Noncontrolling Interests</t>
  </si>
  <si>
    <t>Noncontrolling Interest, Decrease from Redemptions or Purchase of Interests</t>
  </si>
  <si>
    <t>Stock-based compensation</t>
  </si>
  <si>
    <t>Other comprehensive income, net of tax</t>
  </si>
  <si>
    <t>Ending Balance (shares) at Sep. 30, 2017</t>
  </si>
  <si>
    <t>Ending Balance at Sep. 30, 2017</t>
  </si>
  <si>
    <t>Repurchases of common stock</t>
  </si>
  <si>
    <t>Cumulative effect of change in accounting principle</t>
  </si>
  <si>
    <t>Ending Balance (shares) at Sep. 29, 2018</t>
  </si>
  <si>
    <t>Ending Balance at Sep. 29, 2018</t>
  </si>
  <si>
    <t>Ending Balance (shares) at Sep. 28, 2019</t>
  </si>
  <si>
    <t>Ending Balance at Sep. 28, 2019</t>
  </si>
  <si>
    <t>Consolidated Statements of Cash Flows - USD ($) $ in Thousands</t>
  </si>
  <si>
    <t>Cash flows from operating activities:</t>
  </si>
  <si>
    <t>Adjustments to reconcile net income to net cash provided by operating activities:</t>
  </si>
  <si>
    <t>Depreciation and amortization</t>
  </si>
  <si>
    <t>Deferred income taxes</t>
  </si>
  <si>
    <t>Amortization of debt issuance cost</t>
  </si>
  <si>
    <t>Excess tax benefits from stock-based compensation arrangements</t>
  </si>
  <si>
    <t>Non-cash restructuring charges</t>
  </si>
  <si>
    <t>Non-cash pension impact</t>
  </si>
  <si>
    <t>Other non-cash expense</t>
  </si>
  <si>
    <t>Changes in assets and liabilities, net of effect of acquisitions:</t>
  </si>
  <si>
    <t>Accounts receivable</t>
  </si>
  <si>
    <t>Other long-term assets</t>
  </si>
  <si>
    <t>Income taxes payable/receivable</t>
  </si>
  <si>
    <t>Cash flows from discontinued operations</t>
  </si>
  <si>
    <t>Net cash provided by operating activities</t>
  </si>
  <si>
    <t>Cash flows from investing activities:</t>
  </si>
  <si>
    <t>Purchases of property and equipment</t>
  </si>
  <si>
    <t>Proceeds from dispositions of property and equipment</t>
  </si>
  <si>
    <t>Purchases of available-for-sale securities</t>
  </si>
  <si>
    <t>Proceeds from sales and maturities of available-for-sale securities</t>
  </si>
  <si>
    <t>Acquisition of businesses, net of cash acquired</t>
  </si>
  <si>
    <t>Investment at cost</t>
  </si>
  <si>
    <t>Proceeds from sale of discontinued operation</t>
  </si>
  <si>
    <t>Proceeds from sale of other entities</t>
  </si>
  <si>
    <t>Other</t>
  </si>
  <si>
    <t>Net cash used in investing activities</t>
  </si>
  <si>
    <t>Cash flows from financing activities:</t>
  </si>
  <si>
    <t>Short-term borrowings</t>
  </si>
  <si>
    <t>Repayments of short-term borrowings</t>
  </si>
  <si>
    <t>Proceeds from long-term borrowings</t>
  </si>
  <si>
    <t>Repayments of long-term borrowings</t>
  </si>
  <si>
    <t>Cash paid to subsidiaries' minority shareholders</t>
  </si>
  <si>
    <t>Issuance of common stock under employee stock option and purchase plans</t>
  </si>
  <si>
    <t>Repurchase of common stock</t>
  </si>
  <si>
    <t>Net settlement of restricted common stock</t>
  </si>
  <si>
    <t>Debt issuance costs</t>
  </si>
  <si>
    <t>Net cash provided by (used in) financing activities</t>
  </si>
  <si>
    <t>Effect of exchange rate changes on cash, cash equivalents and restricted cash</t>
  </si>
  <si>
    <t>Net increase (decrease) in cash, cash equivalents and restricted cash</t>
  </si>
  <si>
    <t>Cash, cash equivalents and restricted cash, beginning of year</t>
  </si>
  <si>
    <t>Cash, cash equivalents and restricted cash, end of year</t>
  </si>
  <si>
    <t>Cash paid during the year for:</t>
  </si>
  <si>
    <t>Interest</t>
  </si>
  <si>
    <t>Income taxes</t>
  </si>
  <si>
    <t>Cash received during the year for:</t>
  </si>
  <si>
    <t>Noncash investing and financing activities:</t>
  </si>
  <si>
    <t>Unpaid property and equipment purchases</t>
  </si>
  <si>
    <t>Use of previously owned equity shares in acquisition</t>
  </si>
  <si>
    <t>Consolidated Statements of Cash Flows Reconciliation of cash, cash equivalent and restricted cash reported - USD ($) $ in Thousands</t>
  </si>
  <si>
    <t>Oct. 01, 2016</t>
  </si>
  <si>
    <t>Statement of Cash Flows [Abstract]</t>
  </si>
  <si>
    <t>Total cash, cash equivalents, and restricted cash shown in the consolidated statement of cash flows</t>
  </si>
  <si>
    <t>Description of Business (Notes)</t>
  </si>
  <si>
    <t>Organization, Consolidation and Presentation of Financial Statements [Abstract]</t>
  </si>
  <si>
    <t>Description of Business</t>
  </si>
  <si>
    <t>DESCRIPTION OF BUSINESS Founded in 1966, Coherent, Inc. provides lasers, laser-based technologies and laser-based system solutions in a broad range of commercial, industrial and scientific research applications. Coherent designs, manufactures, services and markets lasers and related accessories for a diverse group of customers. Headquartered in Santa Clara, California, the Company has worldwide operations including research and development, manufacturing, sales, service and support capabilities.</t>
  </si>
  <si>
    <t>Significant Accounting Policies</t>
  </si>
  <si>
    <t>SIGNIFICANT ACCOUNTING POLICIES Fiscal Year Our fiscal year ends on the Saturday closest to September 30. Fiscal years 2019 , 2018 and 2017 ended on September 28, 2019 , September 29, 2018 and September 30, 2017 , respectively, and are referred to in these financial statements as fiscal 2019 , fiscal 2018 , and fiscal 2017 for convenience. Each of fiscal 2019 , 2018 and 2017 included 52 weeks. The fiscal years of the majority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 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Basis of Presentation The consolidated financial statements include the accounts of Coherent, Inc. and its direct and indirect subsidiaries (collectively, the "Company", "we", "our", "us" or "Coherent"). Intercompany balances and transactions have been eliminated. Business Combinations We include the results of operations of the businesses that we acquire as of the respective dates of acquisition. We allocate the fair value of the purchase price of our business acquisitions to the tangible assets acquired, liabilities assumed, and intangible assets acquired, based on their estimated fair values. The excess of the purchase price over the fair values of these identifiable assets and liabilities is recorded as goodwill. On November 7, 2016, we acquired Rofin-Sinar Technologies, Inc. and its direct and indirect subsidiaries ("Rofin"). On March 8, 2018, we acquired privately held O.R. Lasertechnologie GmbH and certain assets of its U.S.-based affiliate (collectively "OR Laser"). On October 5, 2018, we acquired privately held Ondax, Inc. ("Ondax"). The significant accounting policies of Rofin, OR Laser and Ondax have been aligned to conform to those of Coherent, and the consolidated financial statements include the results of Rofin, OR Laser and Ondax as of their acquisition dates. Fair Value of Financial Instruments 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 Short-term and long-term debt is carried at amortized cost, which approximates its fair value based on borrowing rates currently available to us for loans with similar terms. Cash Equivalents All highly liquid investments with maturities of three months or less at the time of purchase are classified as cash equivalents. At fiscal 2019 year-end, cash and cash equivalents included cash and money market funds. Concentration of Credit Risk Financial instruments that may potentially subject us to concentrations of credit risk consist principally of cash equivalents, short-term investments and accounts receivable. At fiscal 2019 year-end, the majority of our short-term investments were in U.S. Treasury and agency obligations. Cash equivalents and short-term investments are maintained with several financial institutions and may exceed the amount of insurance provided on such balances. At September 28, 2019 , we held cash and cash equivalents and short-term investments outside the U.S. in certain of our foreign operations totaling approximately $240.3 million , $228.4 million of which was denominated in currencies other than the U.S. dollar. The majority of our accounts receivable are derived from sales to customers for commercial applications. We perform ongoing credit evaluations of our customers' financial condition and limit the amount of credit extended when deemed necessary but generally require no collateral. In certain instances, we may require customers to issue a letter of credit. We maintain reserves for potential credit losses. Our products are broadly distributed and there was one customer who accounted for 28.6% and 16.4% of accounts receivable at fiscal 2019 and fiscal 2018 year-end, respectively. We had another customer who accounted for 16.7% of accounts receivable at fiscal 2018 year-end. Derivative Financial Instruments Our primary objective for holding derivative financial instruments is to manage currency exchange rate risk. Principal currencies hedged include the Euro, South Korean Won, Japanese Yen, Chinese Renminbi, Singapore Dollar, British Pound, Malaysian Ringgit, Swiss Franc, Canadian Dollar, Swedish Krona and Vietnamese Dong.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expense). We formally document all relationships between hedging instruments and hedged items, as well as the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Accounts Receivable Allowances Accounts receivable allowances reflect our best estimate of probable losses inherent in our accounts receivable balances, including both losses for uncollectible accounts receivable and sales returns. We regularly review allowances by considering factors such as historical experience, credit quality, the age of the accounts receivable balances and current economic conditions that may affect a customer's ability to pay. Activity in accounts receivable allowance is as follows (in thousands): Fiscal 2019 2018 2017 Beginning balance $ 4,568 $ 6,890 $ 2,420 Additions charged to expenses 5,210 1,980 4,190 Accruals related to acquisitions — 37 4,390 Deductions from reserves (1,088 ) (4,339 ) (4,110 ) Ending balance $ 8,690 $ 4,568 $ 6,890 Inventories Inventories are stated at the lower of cost (first-in, first-out or weighted average cost) or net realizable value. Inventories are as follows (in thousands): Fiscal year-end 2019 2018 Purchased parts and assemblies $ 134,298 $ 137,566 Work-in-process 174,550 186,240 Finished goods 133,682 162,935 Total inventories $ 442,530 $ 486,741 Property and Equipment Property and equipment are stated at cost and are depreciated or amortized using the straight-line method. Cost, accumulated depreciation and amortization, and estimated useful lives are as follows (dollars in thousands): Fiscal year-end 2019 2018 Useful Life Land $ 19,490 $ 17,655 Buildings and improvements 173,333 165,535 5-40 years Equipment, furniture and fixtures 389,225 359,721 3-10 years Leasehold improvements 94,878 89,399 shorter of asset life or lease term 676,926 632,310 Accumulated depreciation and amortization (353,492 ) (320,517 ) Property and equipment, net $ 323,434 $ 311,793 Asset Retirement Obligations The fair value (the present value of estimated cash flows) of a liability for an asset retirement obligation is recognized in the period in which it is incurred if a reasonable estimate of fair value can be made. The fair value of the liability is added to the carrying amount of the associated asset and this additional carrying amount is depreciated over the life of the asset. All of our existing asset retirement obligations are associated with commitments to return the property to its original condition upon lease termination at various sites and costs to clean up and dispose of certain fixed assets at our Sunnyvale, California site. We estimated that as of fiscal 2019 year-end, gross expected future cash flows of $5.5 million would be required to fulfill these obligations. The following table reconciles changes in our asset retirement liability for fiscal 2019 and 2018 (in thousands): Asset retirement liability as of September 30, 2017 $ 5,382 Adjustment to asset retirement obligations recognized (123 ) Additional asset retirement obligations due to acquisition 466 Accretion recognized 156 Changes due to foreign currency exchange (79 ) Asset retirement liability as of September 29, 2018 5,802 Reduction to asset retirement obligations (1,155 ) Adjustments and additions to asset retirement obligations recognized 390 Accretion recognized 127 Changes due to foreign currency exchange (90 ) Asset retirement liability as of September 28, 2019 $ 5,074 At September 28, 2019 , $0.1 million and $4.9 million of the asset retirement liability were included in Other current liabilities and Other long-term liabilities, respectively, on our consolidated balance sheets. At September 29, 2018 , $1.3 million and $4.5 million of the asset retirement liability were included in Other current liabilities and Other long-term liabilities, respectively, on our consolidated balance sheets. Long-lived Assets We evaluate the carrying value of long-lived assets, including intangible assets, whenever events or changes in business circumstances or our planned use of long-lived assets indicate that their carrying amounts may not be fully recoverable or that their useful lives are no longer appropriate. Reviews are performed to determine whether the carrying values of long-lived assets are impaired based on a comparison to the undiscounted expected future net cash flows. If the comparison indicates that impairment exists, long-lived assets that are classified as held and used are written down to their respective fair values. When long-lived assets are classified as held for sale, they are written down to their respective fair values less costs to sell. Significant management judgment is required in the forecast of future operating results that is used in the preparation of expected undiscounted cash flows. For fiscal 2018 , we recorded impairment charges of $0.3 million on the net assets of several entities acquired in the acquisition of Rofin to write them down to reflect our best estimate of fair value, less costs to sell (See Note 19, "Discontinued Operations and Sale of Assets Held for Sale"). In addition, in fiscal 2018, we recorded an impairment charge of $0.5 million to reduce the carrying value of a building to its fair value. Goodwill Goodwill is tested for impairment on an annual basis and between annual tests in certain circumstances, and written down when impaired (See Note 8, "Goodwill and Intangible Assets"). In testing for impairment, we have the option to first assess qualitative factors to determine whether it is more likely than not (that is, a likelihood of more than 50%) that the fair value of a reporting unit is less than its carrying amount. Moreover, an entity can bypass the qualitative assessment for any reporting unit in any period and proceed directly to the impairment test, and then resume performing the qualitative assessment in any subsequent period. In our fiscal 2019 annual testing, we elected to bypass the qualitative assessment and proceed directly to performing the goodwill impairment test for both our OEM Laser Sources ("OLS") and Industrial Lasers &amp; Systems ("ILS") segments. Accordingly, we performed our impairment test using the opening balance sheet as of the first day of the fourth quarter and noted no impairment for either segment in fiscal 2019 . At the beginning of the fourth quarter of fiscal 2019, the estimated fair value of the ILS reporting unit exceeded its book value by approximately 61% . In our fiscal 2018 annual testing, we performed a qualitative assessment of the goodwill for both our OLS and ILS reporting units using the opening balance sheet as of the first day of the fourth quarter and noted no impairment for either segment. Intangible Assets Intangible assets, including acquired existing technology, customer relationships, trade name and patents are amortized on a straight-line basis over their estimated useful lives, currently 3 year to 15 years (See Note 8, "Goodwill and Intangible Assets"). Warranty Reserves 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to 18 months. If actual return rates and/or repair and replacement costs differ significantly from our estimates, adjustments to cost of sales may be required in future periods. Components of the reserve for warranty costs during fiscal 2019 , 2018 and 2017 were as follows (in thousands): Fiscal 2019 2018 2017 Beginning balance $ 40,220 $ 36,149 $ 15,949 Additions related to current period sales 52,271 58,865 41,365 Warranty costs incurred in the current period (54,538 ) (51,935 ) (31,825 ) Accruals resulting from acquisitions 21 179 14,314 Adjustments to accruals related to foreign exchange and other (1,514 ) (3,038 ) (3,654 ) Ending balance $ 36,460 $ 40,220 $ 36,149 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Revenue Recognition Effective September 30, 2018, we adopted ASU 2014-09, Revenue from Contracts with Customers ("ASC 606"), using the modified retrospective transition method applied to contracts that were not completed as of September 29, 2018. Revenue for the reporting periods after September 30, 2018 are presented under ASC 606, while prior period amounts are reported in accordance with our historical accounting under ASC 605, Revenue Recognition ("ASC 605"). There was no impact on the opening accumulated retained earnings, revenues, costs, deferred income, customer deposits or other balances as of September 30, 2018 due to the adoption of ASC 606. Under ASC 606, we determine revenue recognition by applying the following five-step approach: Step 1 Identification of the contract, or contracts, with a customer; Step 2 Identification of the performance obligations in the contract; Step 3 Determination of the transaction price; Step 4 Allocation of the transaction price to the performance obligations in the contract; and Step 5 Recognition of revenue when, or as, we satisfy each performance obligation. Contracts and customer purchase orders, which in some cases are governed by master sales agreements, are generally used to determine the existence of an arrangement. In addition, shipping documents and customer acceptance, if applicable, are used to verify delivery and transfer of control. Performance obligations are identified based on the products or services that will be transferred to the customer that are considered distinct. Being distinct is defined as products or services that the customer can benefit from either on its own or together with other resources that are readily available from third parties or from us, and by the product or service being separately identifiable from other promises in the contract. We assess our ability to collect from our customers based primarily on the creditworthiness and past payment history of each customer. Revenue from all sales are recognized at the transaction price. The transaction price is determined based on the consideration to which we will be entitled in exchange for transferring goods or services to the customer adjusted for estimated variable consideration, if any. The consideration associated with customer contracts is generally fixed. Variable consideration includes discounts, rebates, credits and incentives, or other similar items. The amount of consideration that can vary is not a substantial portion of the total consideration. Variable consideration estimates are re-assessed at each reporting period until a final outcome is determined. Changes to the original transaction price due to a change in estimated variable consideration are calculated on a retrospective basis, with the adjustment recorded in the period in which the change occurs. Sales to customers are generally not subject to any price protection or return rights. Accordingly, upon application of steps one through five above, product revenue is recognized upon shipment and transfer of control. The majority of products and services offered by us have readily observable selling prices. As a part of our stand-alone selling price policy, we review product pricing on a periodic basis to identify any significant changes and revise our expected selling price assumptions as appropriate. We record taxes collected on revenue-producing activities on a net basis. Revenue recognition at a point in time Revenues recognized at a point in time consist primarily of product, installation and training. The majority of our sales are made to original equipment manufacturers ("OEMs"), distributors, representatives and end-users. Sales made to customers generally do not require installation of the products by us and are not subject to other post-delivery obligations. Sales to end-users in the scientific market typically require installation by us and, thus, involve post-delivery obligations; however, our post-delivery installation obligations are not essential to the functionality of our products and represent a separate performance obligation. We recognize revenue for these sales following the transfer of control of such products to the customer, which typically occurs upon shipment or delivery depending on the terms of the underlying contracts. In those instances that we have agreed to perform installation or provide training, we defer revenue related to installation or training until these services have been rendered.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more advanced performance than our published specifications, the revenue is recognized when the control transfers or the revenue is deferred until customer acceptance occurs. Revenue recognition over time We periodically enter into contracts in which a customer may purchase a combination of goods and/or services, such as products with maintenance contracts or extended warranty. These contracts are evaluated to determine if the multiple promises are separate performance obligations. Once we determine the performance obligations, we then determine the transaction price, which includes estimating the amount of variable consideration, if any. We then allocate the transaction price to each performance obligation in the contract based on a relative stand-alone selling price charged separately to customers. Extended warranties are sold separately from products and represent a distinct performance obligation. Revenue related to the performance obligation for extended warranties is recognized over time as the customer simultaneously receives and consumes the benefits provided by us. Customized products, for which we have an enforceable right to payment for performance completed to date, are recorded over time. We use the output method to recognize revenue over time for such contracts as it best depicts the satisfaction of our performance obligations. Shipping and handling costs We record costs related to shipping and handling of net sales in cost of sales for all periods presented. Shipping and handling fees billed to customers are included in net sales. Customs duties billed to customers are recorded in cost of sales. Warranty We provide warranties on the majority of our product sales and reserves for estimated warranty costs are recorded during the period of sale. These standard warranties are assurance type warranties and do not offer any services beyond the assurance that the product will continue working as specified. Therefore, these warranties are not considered separate performance obligations in the arrangement. Instead, the expected cost of the warranty is accrued as an expens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to 18 months. If actual return rates and/or repair and replacement costs differ significantly from our estimates, adjustments to cost of sales may be required in future periods. Costs of obtaining a contract We recognize the incremental direct costs of obtaining a contract from a customer as an expense, which primarily includes sales commissions. Sales commissions are recorded at a point of time when control of the product transfers or over a period of time when sales commission provided is expected to be recovered through future services. The costs are recorded within selling, general and administrative expense. Costs incurred prior to the transfer of control of the product to the customer and costs to be amortized over a future period are classified as a prepaid asset and are included in prepaid expenses and other assets. Upon adoption of ASC 606, we determined there was an immaterial impact on sales commissions and therefore, we did not record a transition adjustment on adoption. As of September 28, 2019 , costs of obtaining a contract to be amortized over a future period of $0.1 million were classified as a prepaid asset and are included in prepaid expenses and other assets. Payment terms Our standard payment terms are 30 days but vary by the industry and location of the customer and the products or services offered. The time between invoicing and when payment is due is not significant. As our standard payment terms are less than one year, we have elected the practical expedient under ASC 606-10-32-18 and therefore are not required to assess whether each contract has a significant financing component. Customer deposits and deferred revenue When we receive consideration from a customer prior to transferring goods or services under the terms of a sales contract, we record customer deposits or deferred revenue, depending on whether or not the product has shipped to the customer, which are included in other current liabilities or other long-term liabilities when the payment is made or due, whichever is earlier. We recognize deferred revenue as net sales after control of the goods or services has been transferred to the customer and all revenue recognition criteria are met. Research and Development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 We treat third party and government funding of our research and development activity, where we are the primary beneficiary of such work conducted, as a reduction of research and development cost. Research and development reimbursements of $3.8 million , $3.2 million and $2.9 million were offset against research and development costs in fiscal 2019 , 2018 and 2017 , respectively. Foreign Currency Translation 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 Comprehensive Income (Loss) Comprehensive income (loss) is defined as the change in equity of a business enterprise during a period from transactions and other events and circumstances from non-owner sources. Accumulated other comprehensive income (net of tax) at fiscal 2019 year-end was substantially comprised of accumulated translation adjustments of $(34.4) million and deferred actuarial losses on pension plans of $(2.0) million . Accumulated other comprehensive income (net of tax) at fiscal 2018 year-end was substantially comprised of accumulated translation adjustments of $(1.8) million and deferred actuarial gains on pension plans of $ 4.6 million . 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 The following table presents information necessary to calculate basic and diluted earnings per share (in thousands, except per share data): Fiscal 2019 2018 2017 Weighted average shares outstanding—basic 24,118 24,572 24,487 Dilutive effect of employee stock awards 161 279 290 Weighted average shares outstanding—diluted 24,279 24,851 24,777 Net income from continuing operations $ 53,825 $ 247,360 $ 208,644 Loss from discontinued operations, net of income taxes — (2 ) (1,522 ) Net income $ 53,825 $ 247,358 $ 207,122 There were 98,103 , 103,547 and 505 potentially dilutive securities excluded from the dilutive share calculation for fiscal 2019 , 2018 and 2017 , respectively, as their effect was anti-dilutive. Stock-Based Compensation We recognize compensation expense for all share-based payment awards based on the fair value of such awards. We value restricted stock units using the intrinsic value method, which is based on the fair market value price on the grant date. We use a Monte Carlo simulation model to estimate the fair value of performance restricted stock units. We amortize the fair value of stock awards on a straight-line basis over the requisite service periods of the awards, which are generally the vesting periods. See Note 13, "Employee Stock Award and Benefit Plans" for a description of our stock-based employee compensation plans and the assumptions we use to calculate the fair value of stock-based employee compensation. Income Taxes 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We historically asserted our intention to indefinitely reinvest foreign earnings. In December 2017, we reevaluated our assertion as a result of enactment of the Tax Cuts and Jobs Act (the “Tax Act”) and no longer consider certain foreign earnings to be indefinitely reinvested in our foreign subsidiaries. As a result of this change in assertion, we recorded a $14.6 million tax expense against our foreign earnings that are not indefinitely reinvested as of fiscal 2019. This is mainly related to foreign withholding taxes and state income taxes. We have not</t>
  </si>
  <si>
    <t>Revenue Recognition (Notes)</t>
  </si>
  <si>
    <t>Revenue from Contract with Customer [Abstract]</t>
  </si>
  <si>
    <t>Revenue Recognition</t>
  </si>
  <si>
    <t>REVENUE RECOGNITION Disaggregation of Revenue Based on the information that our chief operating decision maker ("CODM") uses to manage the business, we disaggregate revenue by type and market application within each segment. No other level of disaggregation is required considering the type of products, customers, markets, contracts, duration of contracts, timing of transfer of control and sales channels. The following tables summarize revenue from contracts with customers (in thousands): Sales by revenue type and segment Fiscal 2019 2018 2017 OEM Laser Sources Industrial Lasers &amp; Systems OEM Laser Sources Industrial Lasers &amp; Systems OEM Laser Sources Industrial Lasers &amp; Systems Net sales: Products (1) $ 532,863 $ 430,878 $ 890,591 $ 512,818 $ 813,343 $ 472,970 Other product and service revenues (2) 353,813 113,086 368,886 130,278 330,277 106,721 Total net sales $ 886,676 $ 543,964 $ 1,259,477 $ 643,096 $ 1,143,620 $ 579,691 (1) Net sales primarily recognized at a point in time. (2) Includes sales of spare parts, related accessories and other consumable parts as well as revenues from service agreements, of which $54.3 million for fiscal 2019 was recognized over time. Sales by market application and segment Fiscal 2019 2018 2017 OEM Laser Sources Industrial Lasers &amp; Systems OEM Laser Sources Industrial Lasers &amp; Systems OEM Laser Sources Industrial Lasers &amp; Systems Net sales: Microelectronics $ 568,387 $ 63,789 $ 951,166 $ 85,188 $ 838,268 $ 55,975 Materials processing 38,017 366,861 46,467 474,437 57,055 454,854 OEM components and instrumentation 163,095 103,693 140,616 80,207 135,624 67,458 Scientific and government programs 117,177 9,621 121,228 3,264 112,673 1,404 Total net sales $ 886,676 $ 543,964 $ 1,259,477 $ 643,096 $ 1,143,620 $ 579,691 See Note 17, "Segment and Geographic Information" for revenue disaggregation by reportable segment and geographic region. Contract Balances We record accounts receivable when we have an unconditional right to the consideration. Contract liabilities are recorded when cash payments are received or due in advance of performance. Contract liabilities consist of customer deposits and deferred revenue, where we have unsatisfied or partly satisfied performance obligations. Contract liabilities classified as customer deposits are included in other current liabilities and contract liabilities classified as deferred revenue are included in other current liabilities or other long-term liabilities on our condensed consolidated balance sheets. Payment terms vary by customer. A rollforward of our customer deposits and deferred revenue is as follows (in thousands): Beginning balance, September 30, 2018 $ 55,637 Amount of customer deposits and deferred revenue recognized in income (189,318 ) Additions to customer deposits and deferred revenue 177,753 Translation adjustments (1,522 ) Ending balance, September 28, 2019 $ 42,550 Remaining performance obligations represent the transaction price allocated to performance obligations that are unsatisfied or partially unsatisfied as of the end of the reporting period. The following table includes estimated revenue expected to be recognized in the future related to performance obligations for sales of maintenance agreements, extended warranties, installation, and contracts with customer acceptance provisions included in customer deposits and deferred revenue as of September 28, 2019 (in thousands): 1 year Thereafter Total Performance Obligations as of September 30, 2018 $ 50,546 $ 5,091 $ 55,637 Performance Obligations as of September 28, 2019 34,538 8,012 42,550</t>
  </si>
  <si>
    <t>Business Combinations</t>
  </si>
  <si>
    <t>Business Combinations [Abstract]</t>
  </si>
  <si>
    <t>BUSINESS COMBINATIONS Fiscal 2019 Acquisitions Ondax On October 5, 2018, we acquired privately held Ondax for approximately $12.0 million , excluding transaction costs. Ondax developed and produced photonic components which are used on an OEM basis by the laser industry as well as incorporated into its own stabilized lasers and Raman Spectroscopy systems. Ondax’s operating results have been included in our Industrial Lasers &amp; Systems segment. See Note 17, "Segment and Geographic Information." Our allocation of the purchase price is as follows (in thousands): Tangible assets: Cash $ 103 Accounts receivable 534 Inventories 1,793 Prepaid expenses and other assets 17 Deferred tax assets 681 Property and equipment 122 Liabilities assumed (499 ) Intangible assets: Existing technology 5,600 Customer relationships 300 Goodwill 3,333 Total $ 11,984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f 1 to 8 years . The fair values of the acquired intangibles were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the development of new technologies; and (2) the potential to leverage our sales force to attract new customers. None of the goodwill from this purchase is deductible for tax purposes. Quantum On October 5, 2018, we acquired certain assets of Quantum Coating, Inc. ("Quantum") for approximately $7.0 million , excluding transaction costs, and accounted for the transaction as an asset purchase. Our allocation of the purchase price is as follows (in thousands): Tangible assets: Property and equipment $ 2,770 Intangible assets: Existing technology 1,600 Customer relationships 230 Production know-how 2,300 Backlog 100 Total $ 7,000 The identifiable intangible assets are being amortized over their respective useful lives of 1 to 5 years. The fair values of the acquired intangibles were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Fiscal 2018 Acquisitions OR Laser On March 8, 2018, we acquired OR Laser for approximately $47.4 million , excluding transaction costs. OR Laser produced laser-based material processing equipment for a variety of uses, including additive manufacturing, welding, cladding, marking, engraving and drilling. OR Laser's operating results have been included in our Industrial Lasers &amp; Systems segment. See Note 17, "Segment and Geographic Information." Our allocation of the purchase price is as follows (in thousands): Tangible assets: Cash $ 1,936 Accounts receivable 3,973 Inventories 2,360 Prepaid expenses and other assets 630 Property and equipment 1,515 Liabilities assumed (5,119 ) Deferred tax liabilities (4,517 ) Intangible assets: Existing technology 14,100 Non-competition 200 Backlog 100 Customer relationships 700 Trademarks 50 Goodwill 31,456 Total $ 47,384 Results of operations for the business have been included in our consolidated financial statements subsequent to the date of acquisition and pro forma results of operations in accordance with authoritative guidance for prior periods have not been presented because the effect of the acquisition was not material to our prior period consolidated financial results. The identifiable intangible assets are being amortized over their respective useful lives of 1 to 8 years .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the development of new technologies related primarily to the additive manufacturing business; and (2) the potential to leverage our sales force to attract new customers and revenue and cross-sell to existing customers. None of the goodwill from this purchase is deductible for tax purposes. We expensed $0.6 million of acquisition-related costs as selling, general and administrative expenses in our consolidated statement of operations in fiscal 2018. Fiscal 2017 Acquisitions Rofin On November 7, 2016, we completed our acquisition of Rofin pursuant to the Merger Agreement dated March 16, 2016. Rofin was one of the world's leading developers and manufacturers of high-performance industrial laser sources and laser-based solutions and components. Rofin's operating results have been included primarily in our Industrial Lasers &amp; Systems segment. See Note 17, "Segment and Geographic Information." As a condition of the acquisition, we were required to divest and hold separate Rofin's low power CO 2 laser business based in Hull, United Kingdom (the "Hull Business"), and had reported this business separately as a discontinued operation until its divestiture. We completed the divestiture of the Hull Business on October 11, 2017, after receiving approval for the terms of the sale from the European Commission. See Note 19, "Discontinued Operations and Sale of Assets Held for Sale." The total purchase consideration has been allocated to the tangible and identifiable intangible assets acquired and liabilities assumed based on a valuation analysis. The total purchase consideration allocated to net assets acquired was approximately $936.3 million and consisted of the following (in thousands): Cash consideration to Rofin's shareholders $ 904,491 Cash settlement paid for Rofin employee stock options 15,290 Total cash payments to Rofin shareholders and option holders 919,781 Add: fair value of previously owned Rofin shares 20,685 Less: post-merger stock compensation expense (4,152 ) Total purchase price to allocate $ 936,314 The acquisition was an all-cash transaction at a price of $32.50 per share of Rofin common stock. We funded the payment of the aggregate consideration with a combination of our available cash on hand and the proceeds from the Euro Term Loan described in Note 10, "Borrowings." The total payment of $15.3 million due to the cancellation of options held by employees of Rofin was allocated between total estimated merger consideration of $11.1 million and post-merger stock-based compensation expense of $4.2 million based on the portion of the total service period of the underlying options that had not been completed by the merger date. We recognized a gain of $5.4 million in the first quarter of fiscal 2017 on the increase in fair value from the date of purchase for the shares of Rofin we owned before the acquisition. Under the acquisition method of accounting, the total estimated acquisition consideration is allocated to the acquired tangible and intangible assets and assumed liabilities of Rofin based on their fair values as of the acquisition date. Any excess of the acquisition consideration over the fair value of assets acquired and liabilities assumed is allocated to goodwill. We concluded that all such goodwill will not be deductible for tax purposes. Our allocation of the purchase price is as follows (in thousands): Cash, cash equivalents and short-term investments $ 163,425 Accounts receivable 90,877 Inventory 189,869 Prepaid expenses and other assets 15,362 Assets held for sale, current 29,545 Property and equipment 125,723 Other assets 31,854 Intangible assets: Existing technology 169,029 In-process research and development 6,000 Backlog 5,600 Customer relationships 39,209 Trademarks 5,699 Patents 300 Goodwill 298,170 Current portion of long-term obligations (3,633 ) Current liabilities held for sale (7,001 ) Accounts payable (21,314 ) Other current liabilities (68,242 ) Long-term debt (11,641 ) Other long-term liabilities (122,517 ) Total $ 936,314 The fair value write-up of acquired finished goods and work-in-process inventory was $26.4 million , which was amortized over the expected period during which the acquired inventory was sold, or 6 months . Accordingly, for fiscal 2017, we recorded $26.4 million of incremental cost of sales associated with the fair value write-up of inventory acquired in the merger with Rofin. The fair value write-up of inventory acquired was fully amortized in fiscal 2017. The fair value write-up of acquired property, plant and equipment of $36.0 million will be amortized over the useful lives of the assets, ranging from 3 to 31 years . Property, plant and equipment is valued at its value-in-use, unless there was a known plan to dispose of the asset. The acquired existing technology, backlog, trademarks and patents are being amortized on a straight-line basis, which approximates the economic use of the asset, over their estimated useful lives of 3 to 5 years , 6 months , 3 years , and 5 years , respectively. Customer relationships are being amortized on an accelerated basis utilizing free cash flows over periods ranging from 5 to 10 years . The useful lives of in-process research and development will be defined in the future upon further evaluation of the status of these applications. The fair value of the acquired intangibles was determined using the income approach.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our management. There are inherent uncertainties and management judgment required in these determinations. This acquisition resulted in a purchase price that exceeded the estimated fair value of tangible and intangible assets, which was allocated to goodwill. We believe the amount of goodwill relative to identifiable intangible assets relates to several factors including: (1) potential buyer-specific synergies related to market opportunities for a combined product offering; and (2) potential to leverage our sales force to attract new customers and revenue and cross sell to existing customers. In-process research and development ("IPR&amp;D") consists of two projects that had not yet reached technological feasibility as of the date of the acquisition. Acquired IPR&amp;D assets are initially recognized at fair value and are classified as indefinite- lived assets until the successful completion or abandonment of the associated research and development efforts. The value assigned to IPR&amp;D was determined by considering the value of the products under development to the overall development plan, estimating the resulting net cash flows from the projects when completed and discounting the net cash flows to their present value. During the development period, these assets will not be amortized as charges to earnings; instead these assets will be subject to periodic impairment testing. Upon successful completion of the development process for the acquired IPR&amp;D projects, the assets would then be considered finite-lived intangible assets and amortization of the assets will commence. One project was completed in December 2017 and amortization for that project began in the quarter ended March 31, 2018 over a useful life of 5.0 years. During the third quarter of fiscal 2019, in conjunction with our decision to co-locate the manufacturing and engineering of our High Power Fiber Lasers ("HPFL") products at our Hamburg, Germany, facility to our Tampere, Finland, location and exit a portion of our HPFL business, expected to be completed during fiscal 2020, we abandoned the remaining in-process research and development project totaling $4.7 million and fully amortized the intangible asset. See Note 18, "Restructuring Charges." We expensed $17.6 million of acquisition-related costs as selling, general and administrative expenses in our consolidated statements of operations during fiscal 2017. None of the goodwill was deductible for tax purposes. The results of this acquisition were included in our consolidated operations beginning on November 7, 2016. The amount of continuing Rofin net sales and net loss from continuing operations included in our consolidated statements of operations for fiscal 2017 was approximately $434.9 million and $48.1 million , respectively. Unaudited Pro Forma Information The following unaudited pro forma financial information presents our combined results of operations as if the acquisition of Rofin and the related issuance of our Euro Term Loan had occurred on October 4, 2015. The unaudited pro forma financial information is not necessarily indicative of what our consolidated results of operations actually would have been had the acquisition been completed on October 4, 2015. In addition, the unaudited pro forma financial information does not attempt to project the future results of operations of the combined company. The actual results may differ significantly from the pro forma results presented here due to many factors. In Thousands Fiscal 2017 Total net sales $ 1,798,539 Net income $ 233,012 Net income per share: Basic $ 9.52 Diluted $ 9.40 The unaudited pro forma financial information above includes the net income of Rofin's low power CO 2 laser business based in Hull, United Kingdom, which is recorded as a discontinued operation in fiscal 2017. See Note 19, "Discontinued Operations and Sale of Assets Held for Sale." The unaudited pro forma financial information above reflects the following material adjustments: • Incremental amortization and depreciation expense related to the estimated fair value of identifiable intangible assets and property, plant and equipment from the purchase price allocation. • The exclusion of amortization of inventory step-up to its estimated fair value from fiscal 2017. • The exclusion of revenue adjustments as a result of the reduction in customer deposits and deferred revenue related to its estimated fair value from fiscal 2017. • Incremental interest expense and amortization of debt issuance costs related to our Euro Term Loan and Revolving Credit Facility (as defined in Note 10, "Borrowings"). • The exclusion of acquisition costs incurred by both Coherent and Rofin from fiscal 2017. • The exclusion of a stock-based compensation charge related to the acceleration of Rofin options from fiscal 2017. • The exclusion of a gain on business combination for our previously owned shares of Rofin from fiscal 2017. • The exclusion of a foreign exchange gain on forward contracts related to our debt commitment and debt issuance from fiscal 2017. • The estimated tax impact of the above adjustments.</t>
  </si>
  <si>
    <t>Fair Values</t>
  </si>
  <si>
    <t>Fair Value Disclosures [Abstract]</t>
  </si>
  <si>
    <t>FAIR VALUES We measure our cash equivalents and marketable securities at fair value. The fair values of our financial assets and liabilities are determined using quoted market prices of identical assets or quoted market prices of similar assets from active markets. We recognize transfers between levels within the fair value hierarchy, if any, at the end of each quarter. There were no transfers between levels during the periods presented. As of September 28, 2019 , we had one investment carried on a cost basis. See Note 9, "Balance Sheet Details." If we were to fair value this investment, it would be based upon Level 3 inputs. This investment is not considered material to our consolidated financial statements. At September 29, 2018 , we did not have any assets or liabilities valued based on Level 3 valuations. We measure the fair value of outstanding debt obligations for disclosure purposes on a recurring basis. As of September 28, 2019 , the current and long-term portion of long-term obligations of $14.9 million and $392.2 million , respectively, are reported at amortized cost. As of September 29, 2018 , the current and long-term portion of long-term obligations of $5.1 million and $420.7 million , respectively, are reported at amortized cost. These outstanding obligations are classified as Level 2 as they are not actively traded and are valued using a discounted cash flow model that uses observable market inputs. Based on the discounted cash flow model, the fair value of the outstanding debt approximates amortized cost. Financial assets and liabilities measured at fair value as of September 28, 2019 and September 29, 2018 are summarized below (in thousands): Aggregate Fair Value Quoted Prices in Active Markets for Identical Assets Significant Other Observable Inputs Aggregate Fair Value Quoted Prices in Active Markets for Identical Assets Significant Other Observable Inputs Fiscal year-end 2019 Fiscal year-end 2018 (Level 1) (Level 2) (Level 1) (Level 2) Assets: Cash equivalents: Money market fund deposits $ 21,422 $ 21,422 $ — $ 56,285 $ 56,285 $ — Short-term investments: U.S. Treasury and agency obligations (1) 120 — 120 120 — 120 Prepaid and other assets: Foreign currency contracts (2) 370 — 370 1,007 — 1,007 Money market fund deposits — Deferred comp and supplemental plan (3) 433 433 — 522 522 — Mutual funds — Deferred comp and supplemental plan (3) 22,419 22,419 — 21,862 21,862 — Total $ 44,764 $ 44,274 $ 490 $ 79,796 $ 78,669 $ 1,127 Liabilities: Other current liabilities: Foreign currency contracts (2) (960 ) — (960 ) (1,879 ) — (1,879 ) Total $ 43,804 $ 44,274 $ (470 ) $ 77,917 $ 78,669 $ (752 )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 (3)</t>
  </si>
  <si>
    <t>Short-Term Investments</t>
  </si>
  <si>
    <t>Cash, Cash Equivalents, and Short-term Investments [Abstract]</t>
  </si>
  <si>
    <t>SHORT-TERM INVESTMENTS We consider all highly liquid investments with maturities of three months or less at the time of purchase to be cash equivalents. Investments classified as available-for-sale are reported at fair value with unrealized gains and losses, net of related income taxes, recorded as a separate component of OCI in stockholders' equity until realized. Interest and amortization of premiums and discounts for debt securities are included in interest income. Gains and losses on securities sold are determined based on the specific identification method and are included in other income (expense). Cash, cash equivalents and short-term investments consist of the following (in thousands): Fiscal 2019 year-end Cost Basis Unrealized Gains Unrealized Losses Fair Value Cash and cash equivalents $ 305,833 $ — $ — $ 305,833 Short-term investments: Available-for-sale securities: U.S. Treasury and agency obligations $ 120 $ — $ — $ 120 Total short-term investments $ 120 $ — $ — $ 120 Fiscal 2018 year-end Cost Basis Unrealized Gains Unrealized Losses Fair Value Cash and cash equivalents $ 310,495 $ — $ — $ 310,495 Short-term investments: Available-for-sale securities: U.S. Treasury and agency obligations $ 120 $ — $ — $ 120 Total short-term investments $ 120 $ — $ — $ 120 There were no unrealized gains or losses at September 28, 2019 or September 29, 2018 . The amortized cost and estimated fair value of available-for-sale investments in debt securities as of September 28, 2019 and September 29, 2018 classified as short-term investments on our consolidated balance sheets, were as follows (in thousands): Fiscal year-end 2019 2018 Amortized Cost Estimated Fair Value Amortized Cost Estimated Fair Value Investments in available-for-sale debt securities due in less than one year $ 120 $ 120 $ 120 $ 120 During fiscal 2019 , we received no proceeds from the sale of available-for-sale securities and realized no gross gains or losses. During fiscal 2018 , we received proceeds totaling $26.9 million from the sale of available-for-sale securities and realized no gross gains or losses.</t>
  </si>
  <si>
    <t>Derivative Instruments and Hedging Activities</t>
  </si>
  <si>
    <t>Derivative Instruments and Hedging Activities Disclosure [Abstract]</t>
  </si>
  <si>
    <t>DERIVATIVE INSTRUMENTS AND HEDGING ACTIVITIES We maintain operations in various countries outside of the United States and have foreign subsidiaries that manufacture and sell our products in various global markets. The majority of our sales are transacted in U.S. dollars. However, we do generate revenues in other currencies, primarily the Euro, Japanese Yen, South Korean Won, Singapore Dollar and Chinese Renminbi. As a result, our earnings, cash flows and cash balances are exposed to fluctuations in foreign currency exchange rates. We attempt to limit these exposures through financial market instruments. We utilize derivative instruments, primarily forward contracts with maturities of two months or less, to manage our exposure associated with anticipated cash flows and net asset and liability positions denominated in foreign currencies. Gains and losses on the forward contracts are mitigated by gains and losses on the underlying instruments. We do not use derivative financial instruments for speculative or trading purposes. The credit risk amounts represent our gross exposure to potential accounting loss on derivative instruments that are outstanding or unsettled if all counterparties failed to perform according to the terms of the contract, based on then-current currency rates at each respective date. On August 1, 2016, we purchased forward contracts totaling 670.0 million Euros, with a value date of November 30, 2016, to limit our foreign exchange risk related to the commitment of our Euro Term Loan (denominated in Euros) in an amount of the Euro equivalent of $750.0 million to finance the U.S. dollar payment for our acquisition of Rofin. In the fourth quarter of fiscal 2016, we recognized an unrealized loss of $2.2 million on these forward contracts. In the first quarter of fiscal 2017, we settled these forward contracts at a net gain of $9.1 million , resulting in a realized gain of $11.3 million in the first quarter of fiscal 2017. Non-Designated Derivatives The total outstanding notional contract and fair value asset (liability) amounts of non-designated hedge contracts, with maximum maturity of two months , are as follows (in thousands): U.S. Notional Contract Value U.S. Fair Value Fiscal 2019 year-end Fiscal 2018 year-end Fiscal 2019 year-end Fiscal 2018 year-end Foreign currency hedge contracts Purchase $ 53,920 $ 169,437 $ (117 ) $ (1,704 ) Sell $ (86,984 ) $ (125,165 ) $ (473 ) $ 832 The fair value of our derivative instruments is included in prepaid expenses and other assets and in other current liabilities in our Consolidated Balance Sheets. See Note 5, "Fair Values." During fiscal 2019 , 2018 and 2017 , we recognized a loss of $5.8 million , a loss of $5.5 million and a gain of $17.8 million , respectively, in other income (expense) for derivative instruments not designated as hedging instruments. The fiscal 2017 gain included the above $11.3 million realized gain on the forward contracts related to the loan commitment. Master Netting Arrangements</t>
  </si>
  <si>
    <t>Goodwill and Intangible Assets</t>
  </si>
  <si>
    <t>Goodwill and Intangible Assets Disclosure [Abstract]</t>
  </si>
  <si>
    <t>GOODWILL AND INTANGIBLE ASSETS Goodwill is tested for impairment on an annual basis and between annual tests if events or circumstances indicate that an impairment loss may have occurred, and we write down these assets when impaired. We perform our annual impairment tests during the fourth quarter of each fiscal year using the opening balance sheet as of the first day of the fourth quarter, with any resulting impairment recorded in the fourth quarter of the fiscal year. As a result of the acquisition of Rofin in the first quarter of fiscal 2017, we reorganized our prior two reporting segments (Specialty Laser Systems and Commercial Lasers and Components) into two new reporting segments for the combined company: OEM Laser Sources ("OLS") and Industrial Lasers &amp; Systems ("ILS"). This segment reorganization was based upon the organizational structure of the combined company and how the chief operating decision maker ("CODM") receives and utilizes information provided to allocate resources and make decisions. For both the OLS and ILS reporting units, we elected to bypass the qualitative assessment in fiscal 2019 and proceed directly to performing the goodwill impairment test. We performed our test using the opening balance sheet as of the first day of the fourth quarter of fiscal 2019 and noted no impairment. We determined the fair value of the OLS and ILS reporting units for the test using a 50-50% weighting of the Income (discounted cash flow) approach and Market (market comparable) approach. Management completed and reviewed the results of the impairment analysis and concluded that an impairment charge was not required as the estimated fair value of both the OLS and ILS reporting units was significantly in excess of their carrying values. Between the completion of our assessment and the end of the fourth quarter of fiscal 2019, we noted no indications of impairment or triggering events with either reporting unit to cause us to review goodwill for potential impairment. The changes in the carrying amount of goodwill by segment for fiscal 2019 and 2018 are as follows (in thousands): Industrial Lasers &amp; Systems (1) OEM Laser Sources (2) Total Balance as of September 30, 2017 $ 315,516 $ 102,178 $ 417,694 Additions (see Note 4) 31,456 — 31,456 Translation adjustments (4,764 ) (1,446 ) (6,210 ) Balance as of September 29, 2018 342,208 100,732 442,940 Additions (see Note 4) 3,333 — 3,333 Translation adjustments (15,260 ) (3,912 ) (19,172 ) Balance as of September 28, 2019 $ 330,281 $ 96,820 $ 427,101 (1) Gross amount of goodwill for our ILS segment was $343.3 million at September 28, 2019 and $355.2 million at September 29, 2018 , respectively. At both September 28, 2019 and September 29, 2018 , the accumulated impairment loss for the ILS reporting unit was $13.0 million reflecting an impairment charge in fiscal 2009. (2) Gross amount of goodwill for our OLS segment was $105.5 million and $109.5 million at September 28, 2019 and September 29, 2018 , respectively. At both September 28, 2019 and September 29, 2018 , the accumulated impairment loss for the OLS reporting unit was $8.7 million reflecting impairment charges in fiscal 2003 and fiscal 2009. We evaluate long-lived assets and amortizable intangible assets whenever events or changes in business circumstances or our planned use of assets indicate that their carrying amounts may not be fully recoverable or that their useful lives are no longer appropriate. Reviews are performed to determine whether the carrying values of assets are impaired based on comparison to the undiscounted expected future cash flows identifiable to such long-lived and amortizable intangible assets. If the comparison indicates that impairment exists, the impaired asset is written down to its fair value. In fiscal 2019 and 2018 , we did not have any impairment of intangible assets as a result of the impairment analysis. The components of our amortizable intangible assets are as follows (in thousands): Fiscal year-end 2019 Fiscal year-end 2018 Gross Carrying Amount Accumulated Amortization Net Gross Carrying Amount Accumulated Amortization Net Existing technology $ 193,704 $ (131,429 ) $ 62,275 $ 201,759 $ (94,376 ) $ 107,383 Customer relationships 42,083 (21,512 ) 20,571 50,359 (22,383 ) 27,976 Trade name 5,261 (5,138 ) 123 5,888 (3,818 ) 2,070 Production know-how 2,300 (456 ) 1,844 — — — In-process research and development — — — 4,864 — 4,864 Total $ 243,348 $ (158,535 ) $ 84,813 $ 262,870 $ (120,577 ) $ 142,293 For accounting purposes, when an intangible asset is fully amortized, it is removed from the disclosure schedule. During the third quarter of fiscal 2019, in conjunction with our decision to co-locate the manufacturing and engineering of our HPFL products at our Hamburg, Germany, facility to our Tampere, Finland, location and exit a portion of our HPFL business, expected to be completed during fiscal 2020, we abandoned the in-process research and development project totaling $4.7 million and fully amortized the intangible asset. See Note 18, "Restructuring Charges." The weighted average remaining amortization periods for existing technology, customer relationships, trade names and production know-how are approximately 2.1 years , 6.3 years , 0.1 years and 4.0 years , respectively. Amortization expense for intangible assets during fiscal 2019 , 2018 , and 2017 was $61.5 million , $60.0 million and $60.6 million , respectively. The change in accumulated amortization also includes $7.8 million (decrease) and $2.6 million (decrease) of foreign exchange impact for fiscal 2019 and fiscal 2018 , respectively. Estimated amortization expense for the next five fiscal years and all years thereafter are as follows (in thousands): Estimated Amortization Expense 2020 $ 47,346 2021 17,403 2022 6,799 2023 4,346 2024 3,015 Thereafter 5,904 Total $ 84,813</t>
  </si>
  <si>
    <t>Balance Sheet Details</t>
  </si>
  <si>
    <t>Balance Sheet Related Disclosures [Abstract]</t>
  </si>
  <si>
    <t>BALANCE SHEET DETAILS Prepaid expenses and other assets consist of the following (in thousands): Fiscal year-end 2019 2018 Prepaid and refundable income taxes $ 44,096 $ 37,884 Other taxes receivable 11,208 16,930 Prepaid expenses and other assets 22,689 30,266 Total prepaid expenses and other assets $ 77,993 $ 85,080 Other assets consist of the following (in thousands): Fiscal year-end 2019 2018 Assets related to deferred compensation arrangements (see Note 13) $ 35,842 $ 37,370 Deferred tax assets (see Note 16) 87,011 64,858 Other assets (1) 18,111 9,521 Total other assets $ 140,964 $ 111,749 (1) In the first quarter of fiscal 2019, we invested 3.0 million Euro ( $3.4 million ) in 3D-Micromac AG, a private company in Germany. The investment is included in other assets and is being carried on a cost basis and will be adjusted for impairment if we determine that indicators of impairment exist at any point in time. Other current liabilities consist of the following (in thousands): Fiscal year-end 2019 2018 Accrued payroll and benefits $ 55,698 $ 55,704 Accrued expenses and other 41,039 36,859 Warranty reserve (see Note 2) 36,460 40,220 Customer deposits 10,843 19,933 Deferred revenue 23,695 30,613 Total other current liabilities $ 167,735 $ 183,329 Other long-term liabilities consist of the following (in thousands): Fiscal year-end 2019 2018 Long-term taxes payable $ 37,385 $ 36,336 Deferred compensation (see Note 13) 39,715 40,895 Deferred tax liabilities (see Note 16) 27,785 26,339 Deferred revenue 8,012 5,091 Asset retirement obligations liability (see Note 2) 4,934 4,529 Defined benefit plan liabilities (see Note 14) 45,862 37,528 Other long-term liabilities 2,188 1,238 Total other long-term liabilities $ 165,881 $ 151,956</t>
  </si>
  <si>
    <t>Borrowings</t>
  </si>
  <si>
    <t>Short-term Debt [Abstract]</t>
  </si>
  <si>
    <t>BORROWINGS On November 7, 2016 (the "Closing Date"), we entered into a Credit Agreement by and among us, Coherent Holding BV &amp; Co. K.G. (formerly Coherent Holding GmbH), as borrower (the "Borrower"), and certain of our direct and indirect subsidiaries from time to time party thereto, as guarantors, the lenders from time to time party thereto, Barclays Bank PLC, as administrative agent and an L/C Issuer, Bank of America, N.A., as an L/C Issuer, and MUFG Union Bank, N.A., as an L/C Issuer (the "Initial Credit Agreement" and, as amended by the Amendments (defined below), the "Credit Agreement"). The Initial Credit Agreement provided for a 670.0 million Euro senior secured term loan facility (the "Euro Term Loan") and a $100.0 million senior secured revolving credit facility (the "Revolving Credit Facility") with a $30.0 million letter of credit sublimit and a $10.0 million swing line sublimit, in each case, which may be increased from time to time pursuant to an incremental feature set forth in the Credit Agreement. On November 7, 2016, the Borrower borrowed the full 670.0 million Euros under the Euro Term Loan and its proceeds were used to finance the acquisition of Rofin and pay related fees and expenses. On November 7, 2016, we also used 10.0 million Euros of the capacity under the Revolving Credit Facility for the issuance of a letter of credit. On November 20, 2018, we borrowed an additional $40.0 million under the Revolving Credit Facility and on July 29, 2019, we repaid $30.0 million of the amount borrowed. The Initial Credit Agreement was amended on May 8, 2017 (the "First Amendment") to reduce the interest rate margins applicable to the Euro Term Loan and was amended again on July 5, 2017 (the "Second Amendment" and, together with the First Amendment, the "Amendments") to make certain technical changes in connection with the conversion of the Borrower from a German company with limited liability to a German limited partnership. The Credit Agreement contains customary mandatory prepayment provisions. The Borrower has the right to prepay loans under the Credit Agreement in whole or in part at any time without premium or penalty, subject to customary breakage costs. Revolving loans may be borrowed, repaid and reborrowed until the fifth anniversary of the Closing Date, at which time all outstanding revolving loans must be repaid. The Euro Term Loan matures on the seventh anniversary of the Closing Date, at which time all outstanding principal and accrued and unpaid interest on the Euro Term Loan must be repaid. As of September 28, 2019 , the outstanding principal amount of the Euro Term Loan was 364.9 million Euros. As of September 28, 2019 , the outstanding principal amount of the Revolving Credit Facility was $10.0 million plus a 10.0 million Euro letter of credit. Loans under the Credit Agreement bear interest, at the Borrower's option, at a rate equal to either (i)(x) in the case of calculations with respect to U.S. Dollars or certain other alternative currencies, the London interbank offered rate (the "LIBOR") or (y) in the case of calculations with respect to the Euro, the euro interbank offered rate ("EURIBOR" and, together with LIBOR, the "Eurocurrency Rate") or (ii) a base rate (the "Base Rate") equal to the highest of (x) the federal funds rate, plus 0.50% , (y) the prime rate then in effect and (z) the Eurocurrency Rate for loans denominated in U.S. dollars applicable to a one-month interest period, plus 1.0% , in each case, plus an applicable margin that is subject to adjustment pursuant to a pricing grid based on consolidated total gross leverage ratio. At September 28, 2019 , the applicable margin for Euro Term Loans borrowed as Eurocurrency Rate loans, was 2.00% per annum and as Base Rate loans was 1.00% per annum and the applicable margin for revolving loans borrowed as Eurocurrency Rate loans was 3.75% per annum and as Base Rate loans was 2.75% per annum. Interest on Base Rate Loans is payable quarterly in arrears. Interest on Eurocurrency Rate loans is payable at the end of the applicable interest period (or at three month intervals if the interest period exceeds three months). The Credit Agreement requires the Borrower to make scheduled quarterly payments on the Euro Term Loan of 0.25% of the original principal amount of the Euro Term Loan, with any remaining principal payable at maturity. A commitment fee accrues on any unused portion of the revolving loan commitments under the Credit Agreement at a rate of 0.375% or 0.5% depending on the consolidated total gross leverage ratio at any time of determination. The Borrower is also obligated to pay other customary fees for a credit facility of this size and type. On the Closing Date, we and certain of our direct and indirect subsidiaries, as guarantors, provided an unconditional guaranty of all obligations of the Borrower and the other loan parties arising under the Credit Agreement, the other loan documents and under swap contracts and treasury management agreements with the lenders or their affiliates (with certain limited exceptions). The Borrower and the guarantors have also granted security interests in substantially all of their assets to secure such obligations. The Credit Agreement contains customary affirmative and negative covenants, including covenants limiting the ability of us and our subsidiaries to, among other things, incur debt, grant liens, make investments, make certain restricted payments, transact with affiliates, and sell assets. The Credit Agreement also requires us and our subsidiaries to maintain a senior secured net leverage ratio as of the last day of each fiscal quarter of less of than or equal to 3.50 to 1.00. We were in compliance with all covenants at September 28, 2019 . We incurred $28.5 million of debt issuance costs related to the Euro Term Loan and $0.5 million of debt issuance costs to the original lenders related to the First Amendment, which are included in short-term borrowings and current portion of long-term obligations and long-term obligations in the consolidated balance sheets and will be amortized to interest expense over the seven year life of the Euro Term Loan using the effective interest method, adjusted to accelerate amortization related to voluntary repayments. We incurred $2.3 million of debt issuance costs in connection with the Revolving Credit Facility which were capitalized and included in prepaid expenses and other assets and other assets in the consolidated balance sheets and will be amortized to interest expense using the straight-line method over the contractual term of 5 years of the Revolving Credit Facility. Additional sources of cash available to us were international currency lines of credit and bank credit facilities totaling $26.0 million as of September 28, 2019 , of which $ 20.8 million was unused and available. These unsecured international facilities were used in Europe and Japan in fiscal 2019 . As of September 28, 2019 , we had utilized $5.2 million of the international credit facilities as guarantees in Europe. Short-term borrowings and current portion of long-term obligations consist of the following (in thousands): Fiscal year-end 2019 2018 Current portion of Euro Term Loan (1) $ 2,748 $ 3,092 1.3% Term loan due 2024 1,367 1,448 1.0% State of Connecticut term loan due 2023 378 374 Capital lease obligations 370 158 Line of credit borrowings 10,000 — Total current portion of long-term obligations $ 14,863 $ 5,072 (1) Net of debt issuance costs of $4.6 million and $4.7 million at September 28, 2019 and September 29, 2018 , respectively. Long-term obligations consist of the following (in thousands): Fiscal year-end 2019 2018 Euro Term Loan due 2024 (1) $ 385,208 $ 411,661 1.3% Term loan due 2024 5,466 7,242 1.0% State of Connecticut term loan due 2023 1,028 1,406 Capital lease obligations 536 402 Total long-term obligations $ 392,238 $ 420,711 (1) Net of debt issuance costs of $6.4 million and $11.2 million at September 28, 2019 and September 29, 2018 , respectively. Contractual maturities of our debt obligations, excluding line of credit borrowings, as of September 28, 2019 are as follows (in thousands): Amount 2020 $ 9,439 2021 9,442 2022 9,193 2023 9,003 2024 370,976 Total $ 408,053</t>
  </si>
  <si>
    <t>Commitments and Contingencies</t>
  </si>
  <si>
    <t>Commitments and Contingencies Disclosure [Abstract]</t>
  </si>
  <si>
    <t>COMMITMENTS AND CONTINGENCIES Indemnifications In the normal course of business, we enter into agreements that contain a variety of representations and warranties and provide for general indemnification. Exposure under these agreements is unknown because claims may be made against us in the future and we may record charges in the future as a result of these indemnification obligations. As of September 28, 2019 , we did not have any material indemnification claims that were probable or reasonably possible. Commitments We lease many of our facilities under operating leases and recognize rent expense on a straight-line basis over the life of the leases. Future minimum payments under our non-cancellable operating leases at September 28, 2019 are as follows (in thousands): Amount 2020 $ 19,578 2021 14,579 2022 10,405 2023 6,817 2024 4,156 Thereafter through 2032 10,755 Total $ 66,290 Rent expense was $22.9 million , $22.1 million and $16.5 million in fiscal 2019 , 2018 and 2017 , respectively. As of September 28, 2019 , we had total purchase commitments for inventory of approximately $60.9 million and purchase obligations for fixed assets and services of $17.1 million compared to $126.1 million of purchase commitments for inventory and $15.6 million of purchase obligations for fixed assets and services at September 29, 2018 . The inventory decrease was primarily due to lower commitments to support the lower backlog of shipments of large ELA tools used in the flat panel display market and the lower demand in the materials processing market. The fixed assets and services increase was primarily due to the expansion of our manufacturing capacity in Scotland. Contingencies We are subject to legal claims and litigation arising in the ordinary course of business, such as product liability, employment or intellectual property claims, including, but not limited to, the matters described below. On May 14, 2013, IMRA America (“Imra”) filed a complaint alleging patent infringement against two of our subsidiaries in the Regional Court of Düsseldorf, Germany. Our subsidiaries subsequently filed a separate nullity action with the Federal Patent Court in Munich, Germany, requesting that the court hold that the patent in question was invalid based on prior art. The court found the patent to be invalid, and Imra appealed the decision to the Federal Court of Justice, the highest civil jurisdiction court in Germany. The Federal Court of Justice dismissed the appeal on March 27, 2018, effectively ending the case in favor of Coherent. In addition, as of April 3, 2019, all of the involved courts had finalized the granting of costs and statutory attorneys’ fees to Coherent of an aggregate amount of approximately $0.1 million . Imra has since paid this amount. Although we do not expect that such legal claims and litigation will ultimately have a material adverse effect on our consolidated financial position, results of operations or cash flows, an adverse result in one or more matters could negatively affect our results in the period in which they occur. The United States and many foreign governments impose tariffs and duties on the import and export of certain products we sell. From time to time our customs compliance, product classifications, duty calculations and payments are reviewed or audited by government agencies. Any adverse result in such a review or audit could negatively affect our results in the period in which they occur. We are currently in discussions with the German government regarding an export compliance matter involving one of our German subsidiaries. We believe that this involves less than approximately 1.5 million Euros in transactions over the past three years and do not believe that the final resolution of this matter will be material to our consolidated financial position, results of operations or cash flows. However, the German government investigation is ongoing and it is possible that substantial payments, fines, penalties or damages could result. Even though we do not currently expect this matter to be material to our consolidated financial position, results of operations or cash flows, circumstances could change as the investigation progresses.</t>
  </si>
  <si>
    <t>Stock Repurchases</t>
  </si>
  <si>
    <t>Stockholders' Equity Note [Abstract]</t>
  </si>
  <si>
    <t>STOCK REPURCHASES On February 6, 2018 , our board of directors authorized a stock repurchase program authorizing the Company to repurchase up to $100.0 million of our common stock from time to time through January 31, 2019 . During fiscal 2018 , we repurchased and retired 574,946 shares of outstanding common stock under this program at an average price of $173.91 per share for a total of $100.0 million , thereby repurchasing the full amount authorized under this program. On October 28, 2018 , our board of directors authorized a stock repurchase program authorizing the Company to repurchase up to $250.0 million of our common stock through December 31, 2019 , with a limit of no more than $75.0 million per quarter. During fiscal 2019, we repurchased and retired 603,828 shares of outstanding common stock under this program at an average price of $128.20 per share for a total of $77.4 million .</t>
  </si>
  <si>
    <t>Employee Stock Award and Benefit Plans</t>
  </si>
  <si>
    <t>Share-based Payment Arrangement [Abstract]</t>
  </si>
  <si>
    <t>EMPLOYEE STOCK AWARD AND BENEFIT PLANS Deferred Compensation Plans Under our deferred compensation plans ("plans"), eligible employees are permitted to make compensation deferrals up to established limits set under the plans and accrue income on these deferrals based on reference to changes in available investment options. While not required by the plan, we choose to invest in insurance contracts and mutual funds in order to approximate the changes in the liability to the employees. These investments and the liability to the employees were as follows (in thousands): Fiscal year-end 2019 2018 Cash surrender value of life insurance contracts $ 16,223 $ 15,830 Fair value of mutual and money market funds 22,852 22,384 Total assets $ 39,075 $ 38,214 Total assets, included in: Prepaid expenses and other assets $ 3,233 $ 844 Other assets 35,842 37,370 Total assets $ 39,075 $ 38,214 Fiscal year-end 2019 2018 Total deferred compensation liability, included in: Other current liabilities $ 3,233 $ 844 Other long-term liabilities 39,715 40,895 Total deferred compensation liability $ 42,948 $ 41,739 Life insurance premiums loads, policy fees and cost of insurance that are paid from the asset investments and gains and losses from the asset investments for these plans are recorded as components of other income or expense; such amounts were net gains of $1.1 million in fiscal 2019 , $4.8 million in fiscal 2018 and $5.0 million (including a $1.3 million death benefit) in fiscal 2017 . Changes in the obligation to plan participants are recorded as a component of operating expenses and cost of sales; such amounts were net losses of $1.5 million in fiscal 2019 , $5.2 million in fiscal 2018 and $3.9 million in fiscal 2017 . Liabilities associated with participant balances under our deferred compensation plans are affected by individual contributions and distributions made, as well as gains and losses on the participant's investment allocation election. Coherent Employee Retirement and Investment Plan Under the Coherent Employee Retirement and Investment Plan, we match employee contributions to the plan up to a maximum of 4% of the employee's individual earnings subject to IRS limitations. Employees become eligible for participation and Company matching contributions on their first day of employment. The Company's contributions (net of forfeitures) during fiscal 2019 , 2018 , and 2017 were $5.7 million , $5.6 million and $4.8 million , respectively. Employee Stock Purchase Plan We have an Employee Stock Purchase Plan ("ESPP") whereby eligible employees may authorize payroll deductions of up to 10% of their regular base salary to purchase shares at the lower of 85% of the fair market value of the common stock on the date of commencement of the offering or on the last day of the six-month offering period. During fiscal 2019 , 2018 and 2017 , a total of 108,034 shares, 66,099 shares and 95,678 shares, respectively, were purchased by and distributed to employees at an average price of $109.32 , $159.97 and $81.82 per share, respectively. At fiscal 2019 year-end, we had 250,749 shares of our common stock reserved for future issuance under the plan. Stock Award Plans We maintain a stock plan for which employees, service providers and non-employee directors are eligible participants. This plan, the 2011 Equity Incentive Plan (the "2011 Plan"), provides for a number of different equity-based grants, including options, time-based restricted stock units and performance restricted stock units. Under the 2011 Plan, Coherent may grant options and awards (time-based restricted stock units and performance restricted stock units) to purchase up to 6,747,691 shares of common stock, of which 4,489,186 shares remained available for grant at fiscal 2019 year-end. At fiscal 2019 year-end, all outstanding stock options and restricted stock units have been issued under plans approved by our shareholders. Historically, option grants to employees vested over the four years from the original grant date. Since adoption of the 2011 Plan, no stock options have been granted to employees. Some vested options made to one non-employee director under a prior stock plan remain outstanding. Non-employee directors are automatically granted time-based restricted stock units upon first joining the Board of Directors and then upon reelection. New non-employee directors initially receive an award of restricted stock units valued at approximately $225,000 which vest over a two year period. The annual grant for non-employee directors is a value of approximately $225,000 in shares of restricted stock units that vest on February 15 of the calendar year following the grant. Restricted stock awards and restricted stock units are typically subject to vesting restrictions—either time-based or market-based conditions for vesting. Until restricted stock vests, shares (including those issuable upon vesting of the applicable restricted stock unit) are subject to forfeiture if employment or service to the Company terminates prior to the release of restrictions and cannot be transferred. • The service-based restricted stock awards generally vest within three years from the date of grant. • The service-based restricted stock unit awards are generally subject to annual vesting over three years from the date of grant, though from time-to-time, depending upon exceptional circumstances, the Company has granted restricted stock unit awards with one or two year vesting. • The performance restricted stock unit award grants are generally either subject to annual vesting over three years from the date of grant or subject to a single vest measurement three years from the date of grant, depending upon achievement of performance measurements based on the performance of the Company's total shareholder returns (as defined in the plan) over the performance period compared with the performance of the applicable Russell Index (or as otherwise determined by the Compensation and HR Committee). Fair Value of Stock Compensation We recognize compensation expense for all share-based payment awards based on the fair value of such awards. The expense is recognized on a straight-line basis per tranche over the respective requisite service period of the awards. Determining Fair Value Employee Stock Purchase Plan Valuation and amortization method —We estimate the fair value of employee stock purchase shares using the Black-Scholes-Merton option-pricing formula. This fair value is then amortized on a straight-line basis over the purchase period. Expected Term —The expected term represents the period of our employee stock purchase plan. Expected Volatility —Our process for computing expected volatility considers both historical volatility and market-based implied volatility; however our estimate of expected forfeitures is based on historical employee data and could differ from actual forfeitures. Risk-Free Interest Rate —The risk-free interest rate used in the Black-Scholes-Merton valuation method is based on the implied yield currently available on U.S. Treasury zero-coupon issues with an equivalent remaining term. The fair values of shares purchased under the employee stock purchase plan for fiscal 2019 , 2018 and 2017 were estimated using the following weighted-average assumptions: Employee Stock Purchase Plans Fiscal 2019 2018 2017 Expected life in years 0.5 0.5 0.5 Expected volatility 47.9 % 50.1 % 33.0 % Risk-free interest rate 2.4 % 1.6 % 0.7 % Weighted average fair value per share $ 40.77 $ 64.39 $ 39.40 Time-Based Restricted Stock Units Time-based restricted stock units are fair valued at the closing market price on the date of grant. Performance Restricted Stock Units We grant performance restricted stock units to officers and certain employees. The performance restricted stock unit agreements provide for the award of performance stock units with each unit representing the right to receive one share of our common stock to be issued after the applicable award vesting period. The final number of units awarded, if any, for these performance grants will be determined as of the vesting dates, based upon our total shareholder return over the performance period compared to the applicable Russell Index and could range from no units to a maximum of twice the initial award units. The weighted average fair value for these performance units was determined using a Monte Carlo simulation model incorporating the following weighted average assumptions: Fiscal 2019 2018 2017 Risk-free interest rate 2.9 % 1.7 % 1.3 % Volatility 43.7 % 37.0 % 31.0 % Weighted average fair value $ 117.43 $ 315.05 $ 163.17 We recognize the estimated cost of these awards, as determined under the simulation model, over the related service period of approximately 3 years, with no adjustment in future periods based upon the actual shareholder return over the performance period. Stock Compensation Expense The following table shows total stock-based compensation expense and related tax benefits included in the Consolidated Statements of Operations for fiscal 2019 , 2018 and 2017 (in thousands): Fiscal 2019 2018 2017 Cost of sales $ 4,880 $ 4,403 $ 3,541 Research and development 2,990 3,247 2,973 Selling, general and administrative 28,596 25,088 23,911 Income tax benefit (4,946 ) (5,073 ) (7,073 ) $ 31,520 $ 27,665 $ 23,352 As a result of our acquisition of Rofin on November 7, 2016, we made a payment of $15.3 million due to the cancellation of options held by employees of Rofin. The payment was allocated between total estimated merger consideration of $11.1 million and post-merger stock-based compensation expense of $4.2 million , recorded in the first quarter of fiscal 2017 , based on the portion of the total service period of the underlying options that have not been completed by the merger date. During fiscal 2019 , $4.8 million of stock-based compensation cost was capitalized as part of inventory for all stock plans, $4.8 million was amortized into cost of sales and $1.5 million remained in inventory at September 28, 2019 . During fiscal 2018 , $4.7 million of stock-based compensation cost was capitalized as part of inventory for all stock plans, $4.4 million was amortized into cost of sales and $1.5 million remained in inventory at September 29, 2018 . At fiscal 2019 year-end, the total compensation cost related to unvested stock-based awards granted to employees under our stock plans but not yet recognized was approximately $33.1 million . We do not estimate forfeitures. This cost will be amortized on a straight-line basis over a weighted-average period of approximately 1.5 years . The stock option exercise tax benefits, if any, are reported in the statement of cash flows. The tax benefits result from tax deductions in excess of the stock-based compensation cost recognized and are determined on a grant-by-grant basis. During fiscal 2017 , we recorded approximately $1.6 million of excess tax benefits as cash flows from financing activities. We adopted the new accounting standard on share-based compensation in the first quarter of fiscal 2018. As a result, we recognized net excess tax benefits from stock award exercises and restricted stock unit vesting as a discrete tax benefit, which reduced the provision for income taxes by $2.5 million and $12.8 million for fiscal 2019 and 2018, respectively. Stock Awards Activity At each of fiscal 2019 , 2018 and 2017 year-end, we had 24,000 shares subject to vested stock options outstanding. The vested stock options at fiscal 2019 are held by one non-employee director and expire on September 20, 2021 . The following table summarizes the activity of our time-based and performance restricted stock units for fiscal 2019 , 2018 and 2017 (in thousands, except per share amounts): Time Based Restricted Stock Units Performance Restricted Stock Units Number of Shares Weighted Average Grant Date Fair Value Number of Shares Weighted Nonvested stock at October 1, 2016 459 $ 66.47 169 $ 74.10 Granted 186 131.54 115 163.17 Vested (1) (229 ) 66.02 (104 ) 77.10 Forfeited (17 ) 84.79 (4 ) 70.57 Nonvested stock at September 30, 2017 399 $ 118.83 176 $ 105.34 Granted 99 254.20 78 315.05 Vested (1) (213 ) 88.45 (95 ) 70.57 Forfeited (6 ) 119.66 — — Nonvested stock at September 29, 2018 279 $ 155.24 159 $ 155.76 Granted 195 128.25 105 117.43 Vested (1) (169 ) 127.90 (131 ) 74.48 Forfeited (10 ) 170.97 — — Nonvested stock at September 28, 2019 295 $ 152.47 133 $ 184.26 __________________________________________ (1) Service-based restricted stock units vested during each fiscal year. Performance-based restricted stock units included at 100% of target goal. Under the terms of the awards, the recipient may earn between 0% and 200% of the award. Restricted Stock Units are converted into the right to receive common stock upon vesting; prior to issuance, the Company permits the employee holders to satisfy their tax withholding requirements by net settlement, whereby the Company withholds a portion of the shares to cover the applicable taxes based on the fair market value of the Company's stock at the vesting date. The number of shares withheld to cover tax payments was 120,000 in fiscal 2019 , 131,000 in fiscal 2018 and 131,000 in fiscal 2017 ; tax payments made were $15.2 million , $36.3 million and $15.7 million , respectively.</t>
  </si>
  <si>
    <t>Defined Benefit Plans (Notes)</t>
  </si>
  <si>
    <t>Retirement Benefits [Abstract]</t>
  </si>
  <si>
    <t>Defined Benefit Plans</t>
  </si>
  <si>
    <t>DEFINED BENEFIT PLANS As a result of the Rofin acquisition, we have assumed all assets and liabilities of Rofin's defined benefit plans for the Rofin-Sinar Laser, GmbH ("RSL") and Rofin-Sinar Inc. ("RS Inc.") employees. The U.S. plan began in fiscal 1995 and is partially funded. Any new employees hired after January 1, 2007, are not eligible for the RS Inc. pension plan. As is the customary practice with German companies, the German pension plan is unfunded. Any new employees hired after 2000 are not eligible for the RSL pension plan. The measurement date of these pension plans is September 30. For these pension plans, actuarial gains and losses are deferred into OCI and amortized over future periods. Effective January 1, 2012, the RS Inc. defined benefit plan was amended to exclude highly compensated employees, as defined by the Internal Revenue Service, from receiving future years of service under the RS Inc. defined benefit plan. A non-qualified defined benefit plan was created to replace the benefits lost by the employees that were otherwise excluded from the qualified defined benefit plan. Effective August 31, 2018 both the RS Inc. plans were amended to freeze all future compensation benefit accruals. In addition, we have defined benefit plans in South Korea, Japan, Spain and Italy, covering all full-time employees with at least one year of service, and a defined benefit plan in Germany covering two individuals. As is the customary practice with European and Asian companies, the plans are unfunded, with the exception of the Spanish plan which is partially funded. We have elected to recognize all actuarial gains and losses on these plans immediately, as incurred. The measurement date of these defined benefit plans is September 30. For financial reporting purposes, the calculation of net periodic pension costs is based upon a number of actuarial assumptions including a discount rate for plan obligations, an assumed rate of return on pension assets and an assumed rate of compensation increase for employees covered by the plan. All of these assumptions were based upon management's judgment, considering all known trends and uncertainties. Actual results that differ from these assumptions would impact future expense recognition and the cash funding requirements of our defined benefit plans. Components of net periodic cost are as follows for fiscal 2019 , 2018 and 2017 (in thousands): Fiscal 2019 2018 2017 Service cost $ 1,955 $ 2,262 $ 2,077 Interest cost 1,308 1,230 1,086 Expected return on plan assets (817 ) (787 ) (736 ) Recognized net actuarial (gain) loss 470 240 (236 ) Foreign exchange impacts (79 ) (56 ) (6 ) Recognition of curtailment gain due to plan freeze — (1,236 ) — Net periodic pension cost $ 2,837 $ 1,653 $ 2,185 The service cost component of net periodic costs is included in selling, general and administrative ("SG&amp;A") expenses, and the interest costs, net actuarial (gain) loss and other components are included in Other-net within other income (expense) in the consolidated statements of operations. The changes in projected benefit obligations and plan assets, as well as the ending balance sheet amounts for our defined benefit plans, are as follows (in thousands): Fiscal 2019 Fiscal 2018 Change in benefit obligation: Projected benefit obligation at beginning of year $ 51,499 $ 52,547 Service cost 1,955 2,262 Interest cost 1,308 1,230 Assumption change 9,505 (1,517 ) Experience (gain) loss (308 ) 596 Foreign exchange rate impacts (1,889 ) (460 ) Benefits paid - total (1,633 ) (1,923 ) Curtailment gain — (1,236 ) Projected benefit obligation at end of year $ 60,437 $ 51,499 Projected benefit obligation at end of year: U.S. plans $ 18,892 $ 15,754 Foreign plans 41,545 35,745 Projected benefit obligation at end of year $ 60,437 $ 51,499 Change in plan assets: Fair value of plan assets at beginning of year $ 12,486 $ 11,856 Actual return on plan assets 539 672 Employer contributions 455 361 Benefits paid - funded plan (483 ) (403 ) Fair value of plan assets at end of year $ 12,997 $ 12,486 Fair value of plan assets at end of year: U.S. plans $ 12,766 $ 12,323 Foreign plans 231 163 Fair value of plan assets at end of year 12,997 12,486 Unfunded status at end of year $ (47,440 ) $ (39,013 ) Amounts recognized in the consolidated balance sheet: Accrued benefit liability - current $ (1,578 ) $ (1,485 ) Accrued benefit liability - non current (45,862 ) (37,528 ) Accumulated other comprehensive (gain) loss (pre-tax) 2,590 (6,340 ) The information for plans with an accumulated benefit obligation in excess of plan assets is as follows (in thousands): Fiscal year-end 2019 2018 Projected benefit obligation $ 60,437 $ 51,499 Accumulated benefit obligation 55,941 47,713 Fair value of plan assets 12,997 12,486 The weighted-average rates used to determine the net periodic benefit costs are as follows: Fiscal 2019 Fiscal 2018 Discount rate: U.S. 3.0 % 4.2 % Foreign 0.8 % 1.9 % Expected return on plan assets: U.S. 5.8 % 6.8 % Rate of compensation increase U.S. — % — % Foreign 2.1 % 1.5 % We recognize the over (under) funded status of the defined benefit plans in our consolidated balance sheets. We also recognize, in other comprehensive income (loss), certain gains and losses that arise for the period but are deferred under current pension accounting rules. A one percent change in the discount rate or the expected rate of return on plan assets would not have a material impact on the projected benefit obligation or the net periodic benefit cost. The decrease in discount rates for U.S. and foreign plans was the primary reason for the assumption change and the increase in the projected benefit obligation. Expected benefit payments for each of the next five fiscal years and the five years aggregated thereafter is as follows (in thousands): Amount 2020 $ 2,197 2021 1,872 2022 2,704 2023 2,462 2024 2,825 2025-2029 15,381 Total $ 27,441 Our pension plan asset allocations at September 28, 2019 and September 29, 2018 by asset category are as follows: Allocation Target Fiscal 2019 Fiscal 2018 Equity securities 34 % 33 % 51 % Debt securities 66 % 67 % 49 % Total plan assets 100 % 100 % 100 % We employ a total return investment approach whereby a mix of equity, debt securities and government securities are used to maximize the long-term return of plan assets for a prudent level of risk. The intent of this strategy is to minimize plan expenses by maximizing investment returns within that prudent level of risk. Furthermore, equity investments are diversified across U.S. and non-U.S. stocks as well as growth, value and small and large capitalizations. Additionally, cash balances are maintained at levels adequate to meet near-term plan expenses and benefit payments. Investment risk is measured and monitored on an ongoing basis through semi-annual investment portfolio reviews. Investments in our defined benefit plan are stated at fair value. Level 1 assets are valued using quoted market prices that represent the asset value of the shares held by the trusts. The level 2 assets are investments in pooled funds, which are valued using a model to reflect the valuation of their underlying assets that are publicly traded with observable values. The fair value of level 3 pension plan assets are measured by compiling the portfolio holdings and independently valuing the securities in those portfolios. The fair values of our pension plan assets, by level within the fair value hierarchy, at September 28, 2019 are as follows: Asset categories Level 1 Level 2 Level 3 Total Cash and cash equivalents: Money market $ 503 $ — $ — $ 503 Equity securities: Small cap — 135 — 135 Mid cap — 250 — 250 Large cap — 751 — 751 Total market stock — 1,689 — 1,689 International — 1,276 — 1,276 Emerging markets — 204 — 204 Debt securities: Bonds and mortgages — 3,110 — 3,110 Inflation protected — 634 — 634 High yield — 634 — 634 Liability driven investments — 3,811 — 3,811 Total plan assets $ 503 $ 12,494 $ — $ 12,997 The fair values of our pension plan assets, by level within the fair value hierarchy, at September 29, 2018 are as follows: Asset categories Level 1 Level 2 Level 3 Total Cash and cash equivalents: Money market $ — $ 708 $ — $ 708 Equity securities: Small cap — 297 — 297 Mid cap — 593 — 593 Large cap — 2,368 — 2,368 Total market stock — 1,067 — 1,067 International — 1,762 — 1,762 Emerging markets — 263 — 263 Debt securities: Bonds and mortgages — 4,229 — 4,229 Inflation protected — 593 — 593 High yield — 606 — 606 Total plan assets $ — $ 12,486 $ — $ 12,486</t>
  </si>
  <si>
    <t>Other Income (Expense), Net</t>
  </si>
  <si>
    <t>Other Income and Expenses [Abstract]</t>
  </si>
  <si>
    <t>OTHER INCOME (EXPENSE), NET Other income (expense) includes other-net which is comprised of the following (in thousands): Fiscal 2019 2018 2017 Foreign exchange gain (loss) $ (5,774 ) $ (11,286 ) $ 4,656 Gain on deferred compensation investments, net (Note 13) 1,140 4,835 4,955 Other (410 ) (735 ) 221 Other—net $ (5,044 ) $ (7,186 ) $ 9,832</t>
  </si>
  <si>
    <t>Income Taxes</t>
  </si>
  <si>
    <t>Income Tax Disclosure [Abstract]</t>
  </si>
  <si>
    <t>INCOME TAXES The provision for (benefit from) income taxes on income from continuing operations before income taxes consists of the following (in thousands): Fiscal 2019 2018 2017 Currently payable: Federal $ 1,995 $ 1,163 $ 5,617 State 557 114 1,022 Foreign 13,448 107,487 116,022 16,000 108,764 122,661 Deferred and other: Federal (407 ) 26,334 1,413 State 516 (489 ) (153 ) Foreign (9,886 ) (20,414 ) (30,510 ) (9,777 ) 5,431 (29,250 ) Provision for income taxes $ 6,223 $ 114,195 $ 93,411 The components of income from continuing operations before income taxes consist of (in thousands): Fiscal 2019 2018 2017 United States $ 54,480 $ 65,272 $ 25,540 Foreign 5,568 296,283 276,515 Income from continuing operations before income taxes $ 60,048 $ 361,555 $ 302,055 The reconciliation of the income tax expense at the U.S. Federal statutory rate ( 21.0% in fiscal 2019, 24.5% in fiscal 2018 and 35.0% in fiscal 2017) to actual income tax expense is as follows (in thousands): Fiscal 2019 2018 2017 Federal statutory tax expense $ 12,610 $ 88,684 $ 105,719 Valuation allowance 7,925 4,263 4,454 Foreign taxes at rates greater (less) than U.S. rates, net (8,210 ) 8,417 (12,346 ) Stock-based compensation 556 (8,536 ) 3,969 State income taxes, net of federal income tax benefit 1,131 (373 ) 398 Research and development credit (3,665 ) (6,972 ) (7,884 ) Deferred compensation (206 ) (560 ) (1,022 ) Release of unrecognized tax benefits (6,688 ) (352 ) (538 ) Release of interest accrued for unrecognized tax benefits (205 ) (156 ) (78 ) U.S. tax reform impact — 26,653 — Deferred taxes on foreign earnings 1,215 — — Write-off of withholding tax credits 1,134 — — Other, net 626 3,127 739 Provision for income taxes $ 6,223 $ 114,195 $ 93,411 Effective tax rate 10.4 % 31.6 % 30.9 % On December 22, 2017, the Tax Act was enacted. The Tax Act contains significant changes to U.S. tax law, including lowering the U.S. corporate income tax rate to 21.0% , implementing a territorial tax system with a one-time transition tax assessment on previously tax-deferred foreign earnings and imposing new taxes on certain foreign-sourced income. We elected to pay the one-time transition tax over a period of up to eight years. In conjunction with the Tax Act, the SEC issued guidance under Staff Accounting Bulletin No. 118 ("SAB 118") directing taxpayers to record the impact of the Tax Act as "provisional" when they do not have all the necessary information to complete the accounting under ASC 740. The guidance allowed for a measurement period of up to one year after the enactment date of the Tax Act to finalize the recording of the related tax impact. In accordance with SAB 118, we recorded provisional estimates to our consolidated financial statements in fiscal 2018 based on the Tax Act. During the first quarter of fiscal 2019, we further analyzed the income tax effects of the Tax Act and determined there were no material changes to the provisional amounts disclosed in our fiscal 2018 financial statements. Although our accounting for the effects of the Tax Act is complete under SAB 118, there may be future adjustments based on interpretations by the U.S. federal and state governments and regulatory organizations, legislative updates or new regulations, or changes in accounting standards for income taxes. The Tax Act also includes provisions for Global Intangible Low-Taxed Income (“GILTI”) wherein taxes on foreign income are imposed in excess of a deemed return on tangible assets of foreign corporations. In general, this income will effectively be taxed at a 10.5% tax rate reduced by any available current year foreign tax credits. This provision became effective for taxable years beginning after December 31, 2017, which was our fiscal 2019. We have elected to treat tax generated by the GILTI provisions as a period expense. The effective tax rate on income from continuing operations before income taxes for fiscal 2019 of 10.4% was lower than the U.S. federal tax rate of 21.0% primarily due to the tax benefit from losses of our German subsidiaries, which are subject to higher tax rates than U.S. tax rates, adjustments related to the Tax Act's transition tax, the net excess tax benefits from restricted stock unit vesting, the benefit of federal research and development tax credits and our Singapore and South Korea tax exemptions. These amounts are partially offset by an accrual for foreign withholding taxes on certain current year foreign earnings not considered permanently reinvested, stock-based compensation not deductible for tax purposes and limitations on the deductibility of compensation under Internal Revenue Code Section 162(m). Coherent Singapore made an additional capital contribution to Coherent Korea in 2019 to take advantage of the High-Tech tax exemption provided by the Korean authorities. The High-Tech tax exemption is effective retroactively to the beginning of fiscal 2019. The impact of this tax exemption decreased Coherent Korea income taxes by approximately $2.4 million in fiscal 2019. The benefit of the tax holiday on net income per diluted share was $0.10 . In October 2016, Coherent Singapore received an amended Pioneer Status tax exemption from the Singapore authorities effective from fiscal 2012 through fiscal 2021. The tax holiday continues to be conditional upon our meeting certain revenue, business spending and employment thresholds. The impact of this tax exemption decreased Coherent Singapore income taxes by approximately $3.9 million , $2.5 million and $1.1 million in fiscal 2019, fiscal 2018 and fiscal 2017, respectively. The benefits of the tax holiday on net income per diluted share were $0.16 , $0.10 and $0.04 , respectively. The significant components of deferred tax assets and liabilities were (in thousands): Fiscal year-end 2019 2018 Deferred tax assets: Reserves and accruals not currently deductible $ 40,687 $ 36,467 Operating loss carryforwards and tax credits 71,890 67,068 Deferred revenue 986 2,682 Inventory capitalization — 2,450 Stock-based compensation 5,649 5,267 Competent authority offset to transfer pricing tax reserves 10,585 10,585 Accumulated translation adjustment 5,459 432 Other 4,423 351 Total gross deferred tax assets 139,679 125,302 Valuation allowance (41,491 ) (33,731 ) Total net deferred tax assets 98,188 91,571 Deferred tax liabilities: Depreciation and amortization 23,625 39,358 U.S. tax reform impacts 14,603 13,694 Inventory capitalization 734 — Total gross deferred tax liabilities 38,962 53,052 Net deferred tax assets $ 59,226 $ 38,519 In determining our fiscal 2019 and 2018 tax provisions under ASC 740, we calculated the deferred tax assets and liabilities for each separate tax entity. We then considered a number of factors including the positive and negative evidence regarding the realization of our deferred tax assets to determine whether a valuation allowance should be recognized with respect to our deferred tax assets. We determined that a valuation allowance was appropriate for a portion of the deferred tax assets of our California and certain state research and development tax credits, foreign tax attributes and foreign net operating losses at fiscal 2019 and 2018 year-ends. During fiscal 2019 , we increased our valuation allowance on deferred tax assets by $7.8 million to $41.5 million , primarily due to the net operating losses generated from certain foreign entities and California research and development tax credits, which are not expected to be recognized. At September 28, 2019 , we had U.S. federal deferred tax assets related to research and development credits, foreign tax credits and other tax attributes that can be used to offset federal taxable income in future periods. These credit carryforwards will expire if they are not used within certain time periods. Management determined that there is sufficient positive evidence to conclude that it is more likely than not that sufficient taxable income will exist in the future allowing us to recognize these deferred tax assets. The net deferred tax asset is classified on the consolidated balance sheets as follows (in thousands): Fiscal year-end 2019 2018 Non-current deferred income tax assets $ 87,011 $ 64,858 Non-current deferred income tax liabilities (27,785 ) (26,339 ) Net deferred tax assets $ 59,226 $ 38,519 We have various tax attribute carryforwards which include the following: • Foreign federal and local gross net operating loss carryforwards are $61.6 million , of which $47.0 million have no expiration date and $14.6 million have various expiration dates beginning in fiscal 2020 . Among the total of $61.6 million foreign net operating loss carryforwards, a valuation allowance of $31.7 million has been provided for certain jurisdictions since the recovery of the carryforwards is uncertain. U.S. federal and certain state gross net operating loss carryforwards are $14.0 million and $30.7 million , respectively, which were acquired from our acquisitions. A full valuation allowance against certain other state net operating losses of $30.7 million has been recorded. California gross net operating loss carryforwards are $2.8 million and are scheduled to expire beginning in fiscal 2032 . • U.S. federal R&amp;D credit carryforwards of $35.4 million are scheduled to expire beginning in fiscal 2025 . California R&amp;D credit carryforwards of $32.2 million have no expiration date. A total of $27.1 million valuation allowance, before U.S. federal benefit, has been recorded against California R&amp;D credit carryforwards of $32.2 million since the recovery of the carryforwards is uncertain. Other states R&amp;D credit carryforwards of $3.9 million are scheduled to expire beginning in fiscal 2020 . A valuation allowance totaling $2.7 million , before U.S. federal benefit, has been recorded against certain state R&amp;D credit carryforwards of $3.9 million since the recovery of the carryforwards is uncertain. • U.S. federal foreign tax credit carryforwards of $51.9 million are scheduled to expire beginning in fiscal 2022 . We are subject to taxation and file income tax returns in the U.S. federal jurisdiction and in many state and foreign jurisdictions. Our most significant tax jurisdictions are the U.S. and Germany. For U.S. federal and German income tax purposes, all years prior to fiscal 2016 and 2010, respectively, are closed to examination. In our other major foreign jurisdictions and our major state jurisdictions, the years prior to fiscal 2013 and 2015, respectively, are closed. Earlier years in our various jurisdictions may remain open for adjustment to the extent that we have tax attribute carryforwards from those years. In November 2018, Coherent Korea Ltd. received a tax audit notice for fiscal 2016. The audit began in December 2018. The South Korean tax authorities also performed an audit focused on intercompany transfer pricing arrangements for fiscal 2014, 2015 and 2017. In May 2019, the South Korean tax authorities issued transfer pricing assessments for taxes, royalties and sales commissions. We are in the process of appealing and contesting these assessments through the Competent Authority process between South Korea, Germany and the United States. Accordingly, there is no change to our tax reserves at the time of filing of this annual report. We are continuing to monitor and evaluate this situation. In Germany, various Coherent and legacy Rofin entities are under audit for the years 2010 through 2016. The timing and the resolution of income tax examinations is highly uncertain, and the amounts ultimately paid, if any, upon resolution of the issues raised by the taxing authorities may differ materially from the amounts accrued for each year. Management believes that it has adequately provided for any adjustments that may result from tax examinations. We regularly engage in discussions and negotiations with tax authorities regarding tax matters in various jurisdictions. Although the timing of resolution, settlement and closure of audits is not certain, we do not believe it is reasonably possible that our unrecognized tax benefits will materially change in the next 12 months. A reconciliation of the change in gross unrecognized tax benefits, excluding interest and penalties, is as follows (in thousands): Fiscal year-end 2019 2018 2017 Balance as of the beginning of the year $ 65,882 $ 47,566 $ 20,442 Increase related to acquisitions — — 25,151 Tax positions related to current year: Additions 605 19,033 1,326 Reductions — — — Tax positions related to prior year: Additions 448 117 4,951 Reductions (6,071 ) — (65 ) Lapses in statutes of limitations (639 ) (700 ) (610 ) Decrease in unrecognized tax benefits based on audit results — — (5,217 ) Foreign currency revaluation adjustment (2,114 ) (134 ) 1,588 Balance as of end of year $ 58,111 $ 65,882 $ 47,566 As of September 28, 2019 , the total amount of gross unrecognized tax benefits including gross interest and penalties was $63.9 million , of which $43.9 million , if recognized, would affect our effective tax rate. We reassessed the computation of the transition tax liability based upon the issuance of new guidance and the availability of additional substantiation in fiscal 2019. The adjustments resulted in a tax benefit of approximately $6.0 million , which was recorded in fiscal 2019. Our total gross unrecognized tax benefit, net of certain deferred tax assets is classified as a long-term taxes payable in the consolidated balance sheets. We include interest and penalties related to unrecognized tax benefits within the provision for income taxes. As of September 28, 2019 , the total amount of gross interest and penalties accrued was $5.8 million and it is classified as long-term taxes payable in the consolidated balance sheets. As of September 29, 2018 , we had accrued $4.4 million for the gross interest and penalties and it is classified as Other long-term liabilities in the consolidated balance sheets. A summary of the fiscal tax years that remain subject to examination, as of September 28, 2019 , for our major tax jurisdictions is: United States—Federal 2016—forward United States—Various States 2015—forward Netherlands 2014—forward Germany 2010—forward Japan 2013—forward South Korea 2014—forward United Kingdom 2017—forward</t>
  </si>
  <si>
    <t>Segment and Geographic Information</t>
  </si>
  <si>
    <t>Segment Reporting [Abstract]</t>
  </si>
  <si>
    <t>SEGMENT AND GEOGRAPHIC INFORMATION At September 28, 2019 , we were organized into two reporting segments, OLS and ILS, based upon our organizational structure and how the CODM receives and utilizes information provided to allocate resources and make decisions. This segmentation reflects the go-to-market strategies and synergies for our broad portfolio of laser technologies and products. While both segments deliver cost-effective, highly reliable photonics solutions, the OLS business segment is focused on high performance laser sources and complex optical sub-systems, typically used in microelectronics manufacturing, medical diagnostics and therapeutic applications, as well as in scientific research. Our ILS business segment delivers high performance laser sources, sub-systems and tools primarily used for industrial laser materials processing, serving important end markets like automotive, machine tool, consumer goods and medical device manufacturing. Rofin's operating results have been included primarily in our ILS segment. Ondax's and OR Laser's operating results have been included in our ILS segment. We have identified OLS and ILS as operating segments for which discrete financial information is available. Both units have dedicated engineering, manufacturing, product business management and product line management functions. A small portion of our outside revenue is attributable to projects and recently developed products for which a segment has not yet been determined. The associated direct and indirect costs are presented in the category of Corporate and other, along with other corporate costs as described below. Our Chief Executive Officer has been identified as the CODM as he assesses the performance of the segments and decides how to allocate resources to the segments. Income from continuing operations is the measure of profit and loss that our CODM uses to assess performance and make decisions. As assets are not a measure used to assess the performance of the company by the CODM, asset information is not tracked or compiled by segment and is not available to be reported in our disclosures. Income from continuing operations represents the net sales less the cost of sales and direct operating expenses incurred within the operating segments as well as allocated expenses such as shared sales and manufacturing costs. We do not allocate certain operating expenses to our operating segments and we manage them at the corporate level. These unallocated costs include stock-based compensation and corporate functions (certain research and development, management, finance, legal and human resources) and are included in the results below under Corporate and other in the reconciliation of operating results. Management does not consider unallocated Corporate and other costs in its measurement of segment performance. The following table provides net sales and income from continuing operations for our operating segments and a reconciliation of our total income from continuing operations to income from continuing operations before income taxes (in thousands): Fiscal 2019 2018 2017 Net sales: OEM Laser Sources $ 886,676 $ 1,259,477 $ 1,143,620 Industrial Lasers &amp; Systems 543,964 643,096 579,691 Total net sales $ 1,430,640 $ 1,902,573 $ 1,723,311 Income (loss) from continuing operations: OEM Laser Sources $ 239,073 $ 469,835 $ 432,839 Industrial Lasers &amp; Systems (93,133 ) (3,687 ) (26,447 ) Corporate and other (62,845 ) (73,131 ) (80,897 ) Total income from continuing operations $ 83,095 $ 393,017 $ 325,495 Total other expense, net (23,047 ) (31,462 ) (23,440 ) Income from continuing operations before income taxes $ 60,048 $ 361,555 $ 302,055 Geographic Information Our foreign operations consist primarily of manufacturing facilities and sales offices in Europe and Asia-Pacific. Sales, marketing and customer service activities are conducted through sales subsidiaries throughout the world. Geographic sales information for fiscal 2019 , 2018 and 2017 is based on the location of the end customer. Geographic long-lived asset information presented below is based on the physical location of the assets at the end of each year. Sales to unaffiliated customers are as follows (in thousands): Fiscal SALES 2019 2018 2017 United States $ 339,585 $ 309,495 $ 297,699 Foreign countries: South Korea 313,461 652,313 628,369 China 194,653 235,568 162,316 Japan 138,028 180,223 154,985 Asia-Pacific, other 93,389 124,733 107,713 Germany 145,285 166,926 145,835 Europe, other 148,680 171,936 162,162 Rest of World 57,559 61,379 64,232 Total foreign countries sales 1,091,055 1,593,078 1,425,612 Total sales $ 1,430,640 $ 1,902,573 $ 1,723,311 Long-lived assets, which include all non-current assets other than goodwill, intangibles, non-current restricted cash, our investment in 3D-Micromac AG and deferred taxes, by geographic region, are as follows (in thousands): Fiscal year-end LONG-LIVED ASSETS 2019 2018 United States $ 151,640 $ 124,312 Foreign countries: Germany 152,529 168,755 Europe, other 29,815 22,962 Asia-Pacific 39,977 42,652 Total foreign countries long-lived assets 222,321 234,369 Total long-lived assets $ 373,961 $ 358,681 Major Customers We had one major customer who accounted for 16.8% , 25.8% and 22.9% of consolidated revenue during fiscal 2019 , 2018 and 2017 , respectively. The customer purchased primarily from our OLS segment.</t>
  </si>
  <si>
    <t>Restructuring Charges (Notes)</t>
  </si>
  <si>
    <t>Restructuring Charges [Abstract]</t>
  </si>
  <si>
    <t>Restructuring Charges</t>
  </si>
  <si>
    <t>RESTRUCTURING CHARGES In the first quarter of fiscal 2017, we began the implementation of planned restructuring activities in connection with the acquisition of Rofin. The activities under this plan primarily related to exiting our legacy high power fiber laser product line, change of control payments to Rofin officers, the exiting of two product lines acquired in the acquisition of Rofin, realignment of our supply chain due to segment reorganization and consolidation of sales and distribution offices as well as certain manufacturing sites. These activities resulted in charges primarily for employee termination, other exit related costs associated with the write-off of property and equipment and inventory and early lease termination costs. In June 2019, we announced our plans to co-locate the manufacturing and engineering of our HPFL products at our Hamburg, Germany, facility to our Tampere, Finland, location and exit a portion of our HPFL business, expected to be completed during fiscal 2020. In conjunction with this announcement, we recorded charges in the third and fourth quarters of fiscal 2019 totaling $19.7 million primarily related to write-offs of excess inventory, which is recorded in cost of sales, and estimated severance. We have also announced our intent to vacate our leased facility in Santa Clara at the end of the current lease term in calendar 2020 and combine operations at our Santa Clara headquarters. We did not incur material expenses in fiscal 2019 related to this project. The following table presents our current liability as accrued on our balance sheets for restructuring charges. The table sets forth an analysis of the components of the restructuring charges and payments and other deductions made against the accrual for fiscal 2019 and fiscal 2018 (in thousands): Severance Related Asset Write-Offs Other Total Balances, September 30, 2017 $ 1,301 $ — $ — $ 1,301 Provision 1,795 1,287 867 3,949 Payments and other (2,260 ) (1,287 ) (581 ) (4,128 ) Balances, September 29, 2018 836 — 286 1,122 Provision 9,172 12,609 940 22,721 Payments and other (1,729 ) (12,609 ) (1,011 ) (15,349 ) Balances, September 28, 2019 $ 8,279 $ — $ 215 $ 8,494 At September 28, 2019 , $8.3 million of accrued severance related costs were included in other current liabilities and are expected to result in cash expenditures through the fourth quarter of fiscal 2020. The severance related, asset write-offs of inventory and other costs in fiscal 2019 primarily related to the exit of a portion of our HPFL business in Hamburg, Germany. The severance related, asset write-offs of inventory and other costs in fiscal 2019 and 2018 other than those related to the exit of a portion of our HPFL business in Hamburg, Germany primarily related to the consolidation of certain manufacturing sites. By segment, $21.9 million and $2.8 million of restructuring costs were incurred in the ILS segment and $0.8 million and $1.1 million were incurred in the OLS segment in fiscal 2019 and 2018</t>
  </si>
  <si>
    <t>Discontinued Operations and Sale of Assets Held for Sale</t>
  </si>
  <si>
    <t>Discontinued Operations and Disposal Groups [Abstract]</t>
  </si>
  <si>
    <t>DISCONTINUED OPERATIONS AND SALE OF ASSETS HELD FOR SALE Discontinued Operations Discontinued operations are from the Hull Business that we acquired as part of our acquisition of Rofin. As a condition of the acquisition, we were required to divest and hold separate the Hull Business and reported this business separately as a discontinued operation until its divestiture. We completed the divestiture of the Hull Business on October 11, 2017, after receiving approval for the terms of the sale from the European Commission. As a result of the divestiture, we recorded a loss in discontinued operations of $2,000 in the first quarter of fiscal 2018. For financial statement purposes, the results of operations for this discontinued business have been segregated from those of the continuing operations and are presented in our consolidated financial statements as discontinued operations. Sale of Assets Held for Sale In the fourth quarter of fiscal 2017, management decided to sell several entities that we acquired in the Rofin acquisition. Although the sale was not completed as of the end of fiscal 2017, we recorded a non-cash impairment charge of $2.9 million to operating expense in our results of operations in the fourth quarter of fiscal 2017 to reduce our carrying value in these entities to fair value. On April 27, 2018, we completed the sale of these entities acquired in the Rofin acquisition in exchange for cash of $6.3 million and we recognized a net loss of $0.3 million in fiscal 2018 related to the sale and impairment of the entities.</t>
  </si>
  <si>
    <t>Quarterly Financial Information (Unaudited)</t>
  </si>
  <si>
    <t>Quarterly Financial Information Disclosure [Abstract]</t>
  </si>
  <si>
    <t xml:space="preserve">QUARTERLY FINANCIAL INFORMATION (UNAUDITED) Summarized quarterly financial data for the years ended September 28, 2019 and September 29, 2018 are as follows (in thousands, except per share amounts): First Quarter Second Quarter Third Quarter Fourth Quarter Fiscal 2019: Net sales $ 383,146 $ 372,860 $ 339,170 $ 335,464 Gross profit 149,350 130,717 98,003 108,395 Net income (loss) 35,550 20,750 (3,099 ) 624 Net income (loss) per basic share $ 1.46 $ 0.86 $ (0.13 ) $ 0.03 Net income (loss) per diluted share $ 1.45 $ 0.85 $ (0.13 ) $ 0.03 Fiscal 2018: Net sales $ 477,565 $ 481,118 $ 482,342 $ 461,548 Gross profit 217,023 215,430 208,336 189,902 Net income 41,901 65,302 66,970 73,185 Net income per basic share $ 1.70 $ 2.64 $ 2.72 $ 3.02 Net income per diluted share $ 1.67 $ 2.61 $ 2.69 $ 2.99 </t>
  </si>
  <si>
    <t>Significant Accounting Policies (Policies)</t>
  </si>
  <si>
    <t>Fiscal Year</t>
  </si>
  <si>
    <t>Fiscal Year Our fiscal year ends on the Saturday closest to September 30. Fiscal years 2019 , 2018 and 2017 ended on September 28, 2019 , September 29, 2018 and September 30, 2017 , respectively, and are referred to in these financial statements as fiscal 2019 , fiscal 2018 , and fiscal 2017 for convenience. Each of fiscal 2019 , 2018 and 2017 included 52 weeks. The fiscal years of the majority of our international subsidiaries end on September 30. Accordingly, the financial statements of these subsidiaries as of that date and for the years then ended have been used for our consolidated financial statements. Management believes that the impact of the use of different year-ends is immaterial to our consolidated financial statements taken as a whole.</t>
  </si>
  <si>
    <t>Use of Estimates</t>
  </si>
  <si>
    <t>Use of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Basis of Presentation</t>
  </si>
  <si>
    <t xml:space="preserve">Basis of Presentation The consolidated financial statements include the accounts of Coherent, Inc. and its direct and indirect subsidiaries (collectively, the "Company", "we", "our", "us" or "Coherent"). Intercompany balances and transactions have been eliminated. </t>
  </si>
  <si>
    <t>Business Combinations We include the results of operations of the businesses that we acquire as of the respective dates of acquisition. We allocate the fair value of the purchase price of our business acquisitions to the tangible assets acquired, liabilities assumed, and intangible assets acquired, based on their estimated fair values. The excess of the purchase price over the fair values of these identifiable assets and liabilities is recorded as goodwill. On November 7, 2016, we acquired Rofin-Sinar Technologies, Inc. and its direct and indirect subsidiaries ("Rofin"). On March 8, 2018, we acquired privately held O.R. Lasertechnologie GmbH and certain assets of its U.S.-based affiliate (collectively "OR Laser"). On October 5, 2018, we acquired privately held Ondax, Inc. ("Ondax"). The significant accounting policies of Rofin, OR Laser and Ondax have been aligned to conform to those of Coherent, and the consolidated financial statements include the results of Rofin, OR Laser and Ondax as of their acquisition dates.</t>
  </si>
  <si>
    <t>Fair Value of Financial Instruments</t>
  </si>
  <si>
    <t>Fair Value of Financial Instruments The carrying amounts of certain of our financial instruments including accounts receivable, accounts payable and accrued liabilities approximate fair value due to their short maturities. Short-term investments are comprised of available-for-sale securities, which are carried at fair value. Other non-current assets include trading securities and life insurance contracts related to our deferred compensation plans; trading securities are carried at fair value and life insurance contracts are carried at cash surrender values, which due to their ability to be converted to cash at that amount, approximate their fair values. Foreign exchange contracts are stated at fair value based on prevailing financial market information. Short-term and long-term debt is carried at amortized cost, which approximates its fair value based on borrowing rates currently available to us for loans with similar terms.</t>
  </si>
  <si>
    <t>Cash Equivalents</t>
  </si>
  <si>
    <t>Cash Equivalents All highly liquid investments with maturities of three months or less at the time of purchase are classified as cash equivalents. At fiscal 2019 year-end, cash and cash equivalents included cash and money market funds.</t>
  </si>
  <si>
    <t>Concentration of Credit Risk</t>
  </si>
  <si>
    <t>Concentration of Credit Risk Financial instruments that may potentially subject us to concentrations of credit risk consist principally of cash equivalents, short-term investments and accounts receivable. At fiscal 2019 year-end, the majority of our short-term investments were in U.S. Treasury and agency obligations. Cash equivalents and short-term investments are maintained with several financial institutions and may exceed the amount of insurance provided on such balances. At September 28, 2019 , we held cash and cash equivalents and short-term investments outside the U.S. in certain of our foreign operations totaling approximately $240.3 million , $228.4 million</t>
  </si>
  <si>
    <t>Derivative Financial Instruments</t>
  </si>
  <si>
    <t xml:space="preserve">Derivative Financial Instruments Our primary objective for holding derivative financial instruments is to manage currency exchange rate risk. Principal currencies hedged include the Euro, South Korean Won, Japanese Yen, Chinese Renminbi, Singapore Dollar, British Pound, Malaysian Ringgit, Swiss Franc, Canadian Dollar, Swedish Krona and Vietnamese Dong. Our derivative financial instruments are recorded at fair value, on a gross basis, and are included in other current assets and other current liabilities. Our accounting policies for derivative financial instruments are based on whether they meet the criteria for designation as a cash flow hedge. Changes in the fair value of these cash flow hedges that are highly effective are recorded in accumulated other comprehensive income and reclassified into earnings in the same line item on the consolidated statements of operations as the impact of the hedged transaction during the period in which the hedged transaction affects earnings. The ineffective portion of cash flow hedges are recognized immediately in other income and expenses. Derivatives that we designate as cash flow hedges are classified in the consolidated statements of cash flows in the same section as the underlying item, primarily within cash flows from operating activities. The changes in fair value of derivative instruments that are not designated as hedges are recognized immediately in other income (expense). We formally document all relationships between hedging instruments and hedged items, as well as the risk management objective and strategy for undertaking various hedge transactions. This process includes linking all derivatives that are designated as cash-flow hedges to specific forecasted transactions. We also assess, both at the hedge's inception and on an ongoing basis, whether the derivatives that are used in hedging transactions are highly effective in offsetting changes in cash flows of the hedged items. </t>
  </si>
  <si>
    <t>Accounts Receivable Allowance</t>
  </si>
  <si>
    <t>Accounts Receivable Allowances Accounts receivable allowances reflect our best estimate of probable losses inherent in our accounts receivable balances, including both losses for uncollectible accounts receivable and sales returns. We regularly review allowances by considering factors such as historical experience, credit quality, the age of the accounts receivable balances and current economic conditions that may affect a customer's ability to pay.</t>
  </si>
  <si>
    <t>Property and Equipment</t>
  </si>
  <si>
    <t>Asset Retirement Obligations</t>
  </si>
  <si>
    <t>Long-lived Assets</t>
  </si>
  <si>
    <t xml:space="preserve">Goodwill Goodwill is tested for impairment on an annual basis and between annual tests in certain circumstances, and written down when impaired (See Note 8, "Goodwill and Intangible Assets"). In testing for impairment, we have the option to first assess qualitative factors to determine whether it is more likely than not (that is, a likelihood of more than 50%) that the fair value of a reporting unit is less than its carrying amount. Moreover, an entity can bypass the qualitative assessment for any reporting unit in any period and proceed directly to the impairment test, and then resume performing the qualitative assessment in any subsequent period. In our fiscal 2019 annual testing, we elected to bypass the qualitative assessment and proceed directly to performing the goodwill impairment test for both our OEM Laser Sources ("OLS") and Industrial Lasers &amp; Systems ("ILS") segments. Accordingly, we performed our impairment test using the opening balance sheet as of the first day of the fourth quarter and noted no impairment for either segment in fiscal 2019 . At the beginning of the fourth quarter of fiscal 2019, the estimated fair value of the ILS reporting unit exceeded its book value by approximately 61% . In our fiscal 2018 annual testing, we performed a qualitative assessment of the goodwill for both our OLS and ILS reporting units using the opening balance sheet as of the first day of the fourth quarter and noted no impairment for either segment. </t>
  </si>
  <si>
    <t>Intangible Assets</t>
  </si>
  <si>
    <t>Intangible Assets Intangible assets, including acquired existing technology, customer relationships, trade name and patents are amortized on a straight-line basis over their estimated useful lives, currently 3 year to 15 years (See Note 8, "Goodwill and Intangible Assets").</t>
  </si>
  <si>
    <t>Warranty Reserves</t>
  </si>
  <si>
    <t>Warranty Reserves We provide warranties on the majority of our product sales and reserves for estimated warranty costs are recorded during the period of sale. The determination of such reserves requires us to make estimates of product return rates and expected costs to repair or replace the products under warranty. We currently establish warranty reserves based on historical warranty costs for each product line. The weighted average warranty period covered is approximately 15 to 18 months. If actual return rates and/or repair and replacement costs differ significantly from our estimates, adjustments to cost of sales may be required in future periods.</t>
  </si>
  <si>
    <t>Loss contingencies</t>
  </si>
  <si>
    <t>Loss Contingencies We are subject to the possibility of various loss contingencies arising in the ordinary course of business. We consider the likelihood of loss or impairment of an asset, or the incurrence of a liability, as well as our ability to reasonably estimate the amount of loss, in determining loss contingencie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si>
  <si>
    <t>Revenue Recognition Effective September 30, 2018, we adopted ASU 2014-09, Revenue from Contracts with Customers ("ASC 606"), using the modified retrospective transition method applied to contracts that were not completed as of September 29, 2018. Revenue for the reporting periods after September 30, 2018 are presented under ASC 606, while prior period amounts are reported in accordance with our historical accounting under ASC 605, Revenue Recognition ("ASC 605"). There was no impact on the opening accumulated retained earnings, revenues, costs, deferred income, customer deposits or other balances as of September 30, 2018 due to the adoption of ASC 606. Under ASC 606, we determine revenue recognition by applying the following five-step approach: Step 1 Identification of the contract, or contracts, with a customer; Step 2 Identification of the performance obligations in the contract; Step 3 Determination of the transaction price; Step 4 Allocation of the transaction price to the performance obligations in the contract; and Step 5 Recognition of revenue when, or as, we satisfy each performance obligation. Contracts and customer purchase orders, which in some cases are governed by master sales agreements, are generally used to determine the existence of an arrangement. In addition, shipping documents and customer acceptance, if applicable, are used to verify delivery and transfer of control. Performance obligations are identified based on the products or services that will be transferred to the customer that are considered distinct. Being distinct is defined as products or services that the customer can benefit from either on its own or together with other resources that are readily available from third parties or from us, and by the product or service being separately identifiable from other promises in the contract. We assess our ability to collect from our customers based primarily on the creditworthiness and past payment history of each customer. Revenue from all sales are recognized at the transaction price. The transaction price is determined based on the consideration to which we will be entitled in exchange for transferring goods or services to the customer adjusted for estimated variable consideration, if any. The consideration associated with customer contracts is generally fixed. Variable consideration includes discounts, rebates, credits and incentives, or other similar items. The amount of consideration that can vary is not a substantial portion of the total consideration. Variable consideration estimates are re-assessed at each reporting period until a final outcome is determined. Changes to the original transaction price due to a change in estimated variable consideration are calculated on a retrospective basis, with the adjustment recorded in the period in which the change occurs. Sales to customers are generally not subject to any price protection or return rights. Accordingly, upon application of steps one through five above, product revenue is recognized upon shipment and transfer of control. The majority of products and services offered by us have readily observable selling prices. As a part of our stand-alone selling price policy, we review product pricing on a periodic basis to identify any significant changes and revise our expected selling price assumptions as appropriate. We record taxes collected on revenue-producing activities on a net basis. Revenue recognition at a point in time Revenues recognized at a point in time consist primarily of product, installation and training. The majority of our sales are made to original equipment manufacturers ("OEMs"), distributors, representatives and end-users. Sales made to customers generally do not require installation of the products by us and are not subject to other post-delivery obligations. Sales to end-users in the scientific market typically require installation by us and, thus, involve post-delivery obligations; however, our post-delivery installation obligations are not essential to the functionality of our products and represent a separate performance obligation. We recognize revenue for these sales following the transfer of control of such products to the customer, which typically occurs upon shipment or delivery depending on the terms of the underlying contracts. In those instances that we have agreed to perform installation or provide training, we defer revenue related to installation or training until these services have been rendered. Our sales to distributors, representatives and end-user customers typically do not have customer acceptance provisions and only certain of our sales to OEM customers and integrators have customer acceptance provisions. Customer acceptance is generally limited to performance under our published product specifications. For the few product sales that have customer acceptance provisions because of more advanced performance than our published specifications, the revenue is recognized when the control transfers or the revenue is deferred until customer acceptance occurs. Revenue recognition over time We periodically enter into contracts in which a customer may purchase a combination of goods and/or services, such as products with maintenance contracts or extended warranty. These contracts are evaluated to determine if the multiple promises are separate performance obligations. Once we determine the performance obligations, we then determine the transaction price, which includes estimating the amount of variable consideration, if any. We then allocate the transaction price to each performance obligation in the contract based on a relative stand-alone selling price charged separately to customers. Extended warranties are sold separately from products and represent a distinct performance obligation. Revenue related to the performance obligation for extended warranties is recognized over time as the customer simultaneously receives and consumes the benefits provided by us. Customized products, for which we have an enforceable right to payment for performance completed to date, are recorded over time. We use the output method to recognize revenue over time for such contracts as it best depicts the satisfaction of our performance obligations.</t>
  </si>
  <si>
    <t>Shipping and Handling Costs</t>
  </si>
  <si>
    <t>Shipping and handling costs We record costs related to shipping and handling of net sales in cost of sales for all periods presented. Shipping and handling fees billed to customers are included in net sales. Customs duties billed to customers are recorded in cost of sales.</t>
  </si>
  <si>
    <t>Research and Development</t>
  </si>
  <si>
    <t>Research and Development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ny particular licensee, license agreement or license fee.</t>
  </si>
  <si>
    <t>Foreign Currency Translation</t>
  </si>
  <si>
    <t>Foreign Currency Translation The functional currencies of our foreign subsidiaries are generally their respective local currencies. Accordingly, gains and losses from the translation of the financial statements of the foreign subsidiaries are reported as a separate component of accumulated other comprehensive income ("OCI"). Foreign currency transaction gains and losses are included in earnings.</t>
  </si>
  <si>
    <t>Comprehensive Income (Loss)</t>
  </si>
  <si>
    <t>Comprehensive Income (Loss) Comprehensive income (loss) is defined as the change in equity of a business enterprise during a period from transactions and other events and circumstances from non-owner sources. Accumulated other comprehensive income (net of tax) at fiscal 2019 year-end was substantially comprised of accumulated translation adjustments of $(34.4) million and deferred actuarial losses on pension plans of $(2.0) million . Accumulated other comprehensive income (net of tax) at fiscal 2018 year-end was substantially comprised of accumulated translation adjustments of $(1.8) million and deferred actuarial gains on pension plans of $ 4.6 million .</t>
  </si>
  <si>
    <t>Earnings Per Share</t>
  </si>
  <si>
    <t>Earnings Per Share Basic earnings per share is computed based on the weighted average number of shares outstanding during the period, excluding unvested restricted stock. Diluted earnings per share is computed based on the weighted average number of shares outstanding during the period increased by the effect of dilutive employee stock awards, including stock options, restricted stock awards and stock purchase plan contracts, using the treasury stock method.</t>
  </si>
  <si>
    <t>Stock-Based Compensation</t>
  </si>
  <si>
    <t>Stock-Based Compensation We recognize compensation expense for all share-based payment awards based on the fair value of such awards. We value restricted stock units using the intrinsic value method, which is based on the fair market value price on the grant date. We use a Monte Carlo simulation model to estimate the fair value of performance restricted stock units. We amortize the fair value of stock awards on a straight-line basis over the requisite service periods of the awards, which are generally the vesting periods. See Note 13, "Employee Stock Award and Benefit Plans" for a description of our stock-based employee compensation plans and the assumptions we use to calculate the fair value of stock-based employee compensation.</t>
  </si>
  <si>
    <t>Income Taxes As part of the process of preparing our consolidated financial statements, we are required to estimate our income tax provision (benefit) in each of the jurisdictions in which we operate. This process involves us estimating our current income tax provision (benefit) together with assessing temporary differences resulting from differing treatment of items for tax and accounting purposes. These differences result in deferred tax assets and liabilities, which are included within our consolidated balance sheets. We account for uncertain tax issues pursuant to ASC 740-10 Income Taxes , which creates a single model to address accounting for uncertainty in tax positions by prescribing a minimum recognition threshold that a tax position is required to meet before being recognized in the financial statements. This standard provides a two-step approach for evaluating tax positions. The first step, recognition, occurs when a company concludes (based solely on the technical aspects of the matter) that a tax position is more likely than not to be sustained upon examination by a taxing authority. The second step, measurement, is only considered after step one has been satisfied and measures any tax benefit at the largest amount that is deemed more likely than not to be realized upon ultimate settlement of the uncertainty. These determinations involve significant judgment by management. Tax positions that fail to qualify for initial recognition are recognized in the first subsequent interim period that they meet the more likely than not standard or when they are resolved through negotiation or litigation with factual interpretation, judgment and certainty. Tax laws and regulations themselves are complex and are subject to change as a result of changes in fiscal policy, changes in legislation, evolution of regulations and court filings. Therefore, the actual liability for U.S. or foreign taxes may be materially different from our estimates, which could result in the need to record additional tax liabilities or potentially to reverse previously recorded tax liabilities. We record a valuation allowance to reduce our deferred tax assets to an amount that more likely than not will be realized. While we have considered future taxable income and ongoing prudent and feasible tax planning strategies in assessing the need for the valuation allowance, in the event we were to determine that we would be able to realize our deferred tax assets in the future in excess of our net recorded amount, an adjustment to the allowance for the deferred tax asset would increase income in the period such determination was made. Likewise, should we determine that we would not be able to realize all or part of our net deferred tax asset in the future, an adjustment to the allowance for the deferred tax asset would be charged to income in the period such determination was made. We historically asserted our intention to indefinitely reinvest foreign earnings. In December 2017, we reevaluated our assertion as a result of enactment of the Tax Cuts and Jobs Act (the “Tax Act”) and no longer consider certain foreign earnings to be indefinitely reinvested in our foreign subsidiaries. As a result of this change in assertion, we recorded a $14.6 million tax expense against our foreign earnings that are not indefinitely reinvested as of fiscal 2019. This is mainly related to foreign withholding taxes and state income taxes. We have not provided deferred taxes on other foreign earnings and profits of $451.6 million that are still considered indefinitely reinvested and may be subject to additional foreign withholding taxes and certain state taxes if repatriated. We also have not recognized any deferred taxes for outside basis differences in foreign subsidiaries.</t>
  </si>
  <si>
    <t>Adoption of New Accounting Pronouncement and Recently Issued Accounting Pronouncements</t>
  </si>
  <si>
    <t xml:space="preserve">Adoption of New Accounting Pronouncements We adopted ASC 606 and all related amendments as of September 30, 2018 using the modified retrospective transition method applied to contracts that were not completed as of September 29, 2018 and all new contracts entered into by us subsequent to September 29, 2018. All prior period financial statements and disclosures are presented in accordance with ASC 605. We concluded that the adoption of the new standard did not have a material impact on the timing or amount of revenue recognized as the majority of our sales are not bundled. Therefore, revenue is recorded at the point-in-time when control transfers, which is consistent with the timing of revenue recognition under ASC 605. See Note 2, "Significant Accounting Policies - Revenue Recognition" and Note 3, "Revenue Recognition" for more information. Recently Issued Accounting Pronouncements In February 2016, the FASB issued accounting guidance (ASC 842, Leases) that modifies lease accounting for lessees to increase transparency and comparability by recording lease assets and liabilities for operating leases and disclosing key information about leasing arrangements. The new standard will become effective for our fiscal year 2020, which begins on September 29, 2019. ASC 842 among other things, allows an optional transition method by which companies may elect not to recast the comparative periods presented in financial statements in the period of adoption and recognize a cumulative effect adjustment in the period of adoption. We plan to adopt the new standard using the optional transition method. We intend to elect the package of practical expedients which allows us to not reassess 1) whether any expired or existing contracts are or contain leases; 2) the lease classification for any expired or existing leases; and 3) initial direct costs for any existing leases. We also will elect to use the practical expedient allowed in the standard to not separate lease and non-lease components and not record short term leases when calculating the lease liability under ASC 842. We have reviewed the requirements of this standard and have formulated a plan for implementation. We continue to implement internal controls and key system functionality to enable the preparation of financial information. We are finalizing the accumulation of lease data, including new leases entered into at the end of fiscal year 2019, and preparing the final transition adjustment calculations. We currently estimate that the adoption of the standard will result in the recognition of $90 million to $100 million in lease related right-of-use assets and liabilities on our consolidated balance sheet, primarily related to real estate leases. The estimate could change as we finalize estimates and proceed towards implementation of the standard. We expect the standard will not have a material impact on our consolidated statements of operations. In June 2016, the FASB issued ASU 2016-13, Financial Instruments - Credit Losses (Topic 326): Measurement of Credit Losses on Financial Instruments and a subsequent amendment, ASU 2018-19 (collectively, Topic 326). Topic 326 requires measurement and recognition of expected credit losses for financial assets held. The new standard will become effective for our fiscal year 2021, which begins on October 4, 2020. We are currently evaluating the impact of our pending adoption of Topic 326 on our consolidated financial statements. We expect the standard will not have a material impact on our consolidated statements of operations. </t>
  </si>
  <si>
    <t>Significant Accounting Policies (Tables)</t>
  </si>
  <si>
    <t>Schedule of activity in accounts receivable allowance</t>
  </si>
  <si>
    <t>Activity in accounts receivable allowance is as follows (in thousands): Fiscal 2019 2018 2017 Beginning balance $ 4,568 $ 6,890 $ 2,420 Additions charged to expenses 5,210 1,980 4,190 Accruals related to acquisitions — 37 4,390 Deductions from reserves (1,088 ) (4,339 ) (4,110 ) Ending balance $ 8,690 $ 4,568 $ 6,890</t>
  </si>
  <si>
    <t>Schedule of inventories</t>
  </si>
  <si>
    <t>Inventories are stated at the lower of cost (first-in, first-out or weighted average cost) or net realizable value. Inventories are as follows (in thousands): Fiscal year-end 2019 2018 Purchased parts and assemblies $ 134,298 $ 137,566 Work-in-process 174,550 186,240 Finished goods 133,682 162,935 Total inventories $ 442,530 $ 486,741</t>
  </si>
  <si>
    <t>Schedule of property and equipment cost, accumulated depreciation and amortization and estimated useful lives</t>
  </si>
  <si>
    <t xml:space="preserve">Cost, accumulated depreciation and amortization, and estimated useful lives are as follows (dollars in thousands): Fiscal year-end 2019 2018 Useful Life Land $ 19,490 $ 17,655 Buildings and improvements 173,333 165,535 5-40 years Equipment, furniture and fixtures 389,225 359,721 3-10 years Leasehold improvements 94,878 89,399 shorter of asset life or lease term 676,926 632,310 Accumulated depreciation and amortization (353,492 ) (320,517 ) Property and equipment, net $ 323,434 $ 311,793 </t>
  </si>
  <si>
    <t>Schedule of reconciliation of changes in asset retirement liability</t>
  </si>
  <si>
    <t>The following table reconciles changes in our asset retirement liability for fiscal 2019 and 2018 (in thousands): Asset retirement liability as of September 30, 2017 $ 5,382 Adjustment to asset retirement obligations recognized (123 ) Additional asset retirement obligations due to acquisition 466 Accretion recognized 156 Changes due to foreign currency exchange (79 ) Asset retirement liability as of September 29, 2018 5,802 Reduction to asset retirement obligations (1,155 ) Adjustments and additions to asset retirement obligations recognized 390 Accretion recognized 127 Changes due to foreign currency exchange (90 ) Asset retirement liability as of September 28, 2019 $ 5,074</t>
  </si>
  <si>
    <t>Schedule of components of reserve for warranty costs</t>
  </si>
  <si>
    <t>Components of the reserve for warranty costs during fiscal 2019 , 2018 and 2017 were as follows (in thousands): Fiscal 2019 2018 2017 Beginning balance $ 40,220 $ 36,149 $ 15,949 Additions related to current period sales 52,271 58,865 41,365 Warranty costs incurred in the current period (54,538 ) (51,935 ) (31,825 ) Accruals resulting from acquisitions 21 179 14,314 Adjustments to accruals related to foreign exchange and other (1,514 ) (3,038 ) (3,654 ) Ending balance $ 36,460 $ 40,220 $ 36,149</t>
  </si>
  <si>
    <t>Schedule of information necessary to calculate basic and diluted earnings (loss) per share</t>
  </si>
  <si>
    <t>The following table presents information necessary to calculate basic and diluted earnings per share (in thousands, except per share data): Fiscal 2019 2018 2017 Weighted average shares outstanding—basic 24,118 24,572 24,487 Dilutive effect of employee stock awards 161 279 290 Weighted average shares outstanding—diluted 24,279 24,851 24,777 Net income from continuing operations $ 53,825 $ 247,360 $ 208,644 Loss from discontinued operations, net of income taxes — (2 ) (1,522 ) Net income $ 53,825 $ 247,358 $ 207,122</t>
  </si>
  <si>
    <t>(Tables)</t>
  </si>
  <si>
    <t>Summary of Revenue from Contracts with Customers</t>
  </si>
  <si>
    <t>The following tables summarize revenue from contracts with customers (in thousands): Sales by revenue type and segment Fiscal 2019 2018 2017 OEM Laser Sources Industrial Lasers &amp; Systems OEM Laser Sources Industrial Lasers &amp; Systems OEM Laser Sources Industrial Lasers &amp; Systems Net sales: Products (1) $ 532,863 $ 430,878 $ 890,591 $ 512,818 $ 813,343 $ 472,970 Other product and service revenues (2) 353,813 113,086 368,886 130,278 330,277 106,721 Total net sales $ 886,676 $ 543,964 $ 1,259,477 $ 643,096 $ 1,143,620 $ 579,691 (1) Net sales primarily recognized at a point in time. (2) Includes sales of spare parts, related accessories and other consumable parts as well as revenues from service agreements, of which $54.3 million for fiscal 2019 was recognized over time. Sales by market application and segment Fiscal 2019 2018 2017 OEM Laser Sources Industrial Lasers &amp; Systems OEM Laser Sources Industrial Lasers &amp; Systems OEM Laser Sources Industrial Lasers &amp; Systems Net sales: Microelectronics $ 568,387 $ 63,789 $ 951,166 $ 85,188 $ 838,268 $ 55,975 Materials processing 38,017 366,861 46,467 474,437 57,055 454,854 OEM components and instrumentation 163,095 103,693 140,616 80,207 135,624 67,458 Scientific and government programs 117,177 9,621 121,228 3,264 112,673 1,404 Total net sales $ 886,676 $ 543,964 $ 1,259,477 $ 643,096 $ 1,143,620 $ 579,691</t>
  </si>
  <si>
    <t>Summary of Customer Deposits and Deferred Revenue</t>
  </si>
  <si>
    <t>A rollforward of our customer deposits and deferred revenue is as follows (in thousands): Beginning balance, September 30, 2018 $ 55,637 Amount of customer deposits and deferred revenue recognized in income (189,318 ) Additions to customer deposits and deferred revenue 177,753 Translation adjustments (1,522 ) Ending balance, September 28, 2019 $ 42,550</t>
  </si>
  <si>
    <t>Summary of Estimated Revenue Expected to be Recognized in the Future</t>
  </si>
  <si>
    <t>The following table includes estimated revenue expected to be recognized in the future related to performance obligations for sales of maintenance agreements, extended warranties, installation, and contracts with customer acceptance provisions included in customer deposits and deferred revenue as of September 28, 2019 (in thousands): 1 year Thereafter Total Performance Obligations as of September 30, 2018 $ 50,546 $ 5,091 $ 55,637 Performance Obligations as of September 28, 2019 34,538 8,012 42,550</t>
  </si>
  <si>
    <t>Business Combinations (Tables)</t>
  </si>
  <si>
    <t>Schedule of business acquisitions, by acquisition</t>
  </si>
  <si>
    <t>Our allocation of the purchase price is as follows (in thousands): Tangible assets: Cash $ 1,936 Accounts receivable 3,973 Inventories 2,360 Prepaid expenses and other assets 630 Property and equipment 1,515 Liabilities assumed (5,119 ) Deferred tax liabilities (4,517 ) Intangible assets: Existing technology 14,100 Non-competition 200 Backlog 100 Customer relationships 700 Trademarks 50 Goodwill 31,456 Total $ 47,384 Our allocation of the purchase price is as follows (in thousands): Tangible assets: Property and equipment $ 2,770 Intangible assets: Existing technology 1,600 Customer relationships 230 Production know-how 2,300 Backlog 100 Total $ 7,000 The total purchase consideration allocated to net assets acquired was approximately $936.3 million and consisted of the following (in thousands): Cash consideration to Rofin's shareholders $ 904,491 Cash settlement paid for Rofin employee stock options 15,290 Total cash payments to Rofin shareholders and option holders 919,781 Add: fair value of previously owned Rofin shares 20,685 Less: post-merger stock compensation expense (4,152 ) Total purchase price to allocate $ 936,314 Our allocation of the purchase price is as follows (in thousands): Cash, cash equivalents and short-term investments $ 163,425 Accounts receivable 90,877 Inventory 189,869 Prepaid expenses and other assets 15,362 Assets held for sale, current 29,545 Property and equipment 125,723 Other assets 31,854 Intangible assets: Existing technology 169,029 In-process research and development 6,000 Backlog 5,600 Customer relationships 39,209 Trademarks 5,699 Patents 300 Goodwill 298,170 Current portion of long-term obligations (3,633 ) Current liabilities held for sale (7,001 ) Accounts payable (21,314 ) Other current liabilities (68,242 ) Long-term debt (11,641 ) Other long-term liabilities (122,517 ) Total $ 936,314 Our allocation of the purchase price is as follows (in thousands): Tangible assets: Cash $ 103 Accounts receivable 534 Inventories 1,793 Prepaid expenses and other assets 17 Deferred tax assets 681 Property and equipment 122 Liabilities assumed (499 ) Intangible assets: Existing technology 5,600 Customer relationships 300 Goodwill 3,333 Total $ 11,984</t>
  </si>
  <si>
    <t>Schedule of pro forma information</t>
  </si>
  <si>
    <t>The actual results may differ significantly from the pro forma results presented here due to many factors. In Thousands Fiscal 2017 Total net sales $ 1,798,539 Net income $ 233,012 Net income per share: Basic $ 9.52 Diluted $ 9.40</t>
  </si>
  <si>
    <t>Fair Values (Tables)</t>
  </si>
  <si>
    <t>Schedule of financial assets and liabilities measured at fair value</t>
  </si>
  <si>
    <t xml:space="preserve">Financial assets and liabilities measured at fair value as of September 28, 2019 and September 29, 2018 are summarized below (in thousands): Aggregate Fair Value Quoted Prices in Active Markets for Identical Assets Significant Other Observable Inputs Aggregate Fair Value Quoted Prices in Active Markets for Identical Assets Significant Other Observable Inputs Fiscal year-end 2019 Fiscal year-end 2018 (Level 1) (Level 2) (Level 1) (Level 2) Assets: Cash equivalents: Money market fund deposits $ 21,422 $ 21,422 $ — $ 56,285 $ 56,285 $ — Short-term investments: U.S. Treasury and agency obligations (1) 120 — 120 120 — 120 Prepaid and other assets: Foreign currency contracts (2) 370 — 370 1,007 — 1,007 Money market fund deposits — Deferred comp and supplemental plan (3) 433 433 — 522 522 — Mutual funds — Deferred comp and supplemental plan (3) 22,419 22,419 — 21,862 21,862 — Total $ 44,764 $ 44,274 $ 490 $ 79,796 $ 78,669 $ 1,127 Liabilities: Other current liabilities: Foreign currency contracts (2) (960 ) — (960 ) (1,879 ) — (1,879 ) Total $ 43,804 $ 44,274 $ (470 ) $ 77,917 $ 78,669 $ (752 ) ___________________________________________________ (1) 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 (2) 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 (3) 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 </t>
  </si>
  <si>
    <t>Short-Term Investments (Tables)</t>
  </si>
  <si>
    <t>Schedule of cash, cash equivalents and short-term investments</t>
  </si>
  <si>
    <t>Cash, cash equivalents and short-term investments consist of the following (in thousands): Fiscal 2019 year-end Cost Basis Unrealized Gains Unrealized Losses Fair Value Cash and cash equivalents $ 305,833 $ — $ — $ 305,833 Short-term investments: Available-for-sale securities: U.S. Treasury and agency obligations $ 120 $ — $ — $ 120 Total short-term investments $ 120 $ — $ — $ 120 Fiscal 2018 year-end Cost Basis Unrealized Gains Unrealized Losses Fair Value Cash and cash equivalents $ 310,495 $ — $ — $ 310,495 Short-term investments: Available-for-sale securities: U.S. Treasury and agency obligations $ 120 $ — $ — $ 120 Total short-term investments $ 120 $ — $ — $ 120</t>
  </si>
  <si>
    <t>Schedule of amortized cost and estimated fair value of available-for-sale investments in debt securities</t>
  </si>
  <si>
    <t>The amortized cost and estimated fair value of available-for-sale investments in debt securities as of September 28, 2019 and September 29, 2018 classified as short-term investments on our consolidated balance sheets, were as follows (in thousands): Fiscal year-end 2019 2018 Amortized Cost Estimated Fair Value Amortized Cost Estimated Fair Value Investments in available-for-sale debt securities due in less than one year $ 120 $ 120 $ 120 $ 120</t>
  </si>
  <si>
    <t>Derivative Instruments and Hedging Activities (Tables)</t>
  </si>
  <si>
    <t>Schedule of outstanding notional contract and fair value amount of hedge contracts</t>
  </si>
  <si>
    <t>The total outstanding notional contract and fair value asset (liability) amounts of non-designated hedge contracts, with maximum maturity of two months , are as follows (in thousands): U.S. Notional Contract Value U.S. Fair Value Fiscal 2019 year-end Fiscal 2018 year-end Fiscal 2019 year-end Fiscal 2018 year-end Foreign currency hedge contracts Purchase $ 53,920 $ 169,437 $ (117 ) $ (1,704 ) Sell $ (86,984 ) $ (125,165 ) $ (473 ) $ 832</t>
  </si>
  <si>
    <t>Goodwill and Intangible Assets (Tables)</t>
  </si>
  <si>
    <t>Schedule of changes in carrying amount of goodwill by segment</t>
  </si>
  <si>
    <t>The changes in the carrying amount of goodwill by segment for fiscal 2019 and 2018 are as follows (in thousands): Industrial Lasers &amp; Systems (1) OEM Laser Sources (2) Total Balance as of September 30, 2017 $ 315,516 $ 102,178 $ 417,694 Additions (see Note 4) 31,456 — 31,456 Translation adjustments (4,764 ) (1,446 ) (6,210 ) Balance as of September 29, 2018 342,208 100,732 442,940 Additions (see Note 4) 3,333 — 3,333 Translation adjustments (15,260 ) (3,912 ) (19,172 ) Balance as of September 28, 2019 $ 330,281 $ 96,820 $ 427,101 (1) Gross amount of goodwill for our ILS segment was $343.3 million at September 28, 2019 and $355.2 million at September 29, 2018 , respectively. At both September 28, 2019 and September 29, 2018 , the accumulated impairment loss for the ILS reporting unit was $13.0 million reflecting an impairment charge in fiscal 2009. (2) Gross amount of goodwill for our OLS segment was $105.5 million and $109.5 million at September 28, 2019 and September 29, 2018 , respectively. At both September 28, 2019 and September 29, 2018 , the accumulated impairment loss for the OLS reporting unit was $8.7 million reflecting impairment charges in fiscal 2003 and fiscal 2009.</t>
  </si>
  <si>
    <t>Schedule of components of amortizable intangible assets</t>
  </si>
  <si>
    <t>The components of our amortizable intangible assets are as follows (in thousands): Fiscal year-end 2019 Fiscal year-end 2018 Gross Carrying Amount Accumulated Amortization Net Gross Carrying Amount Accumulated Amortization Net Existing technology $ 193,704 $ (131,429 ) $ 62,275 $ 201,759 $ (94,376 ) $ 107,383 Customer relationships 42,083 (21,512 ) 20,571 50,359 (22,383 ) 27,976 Trade name 5,261 (5,138 ) 123 5,888 (3,818 ) 2,070 Production know-how 2,300 (456 ) 1,844 — — — In-process research and development — — — 4,864 — 4,864 Total $ 243,348 $ (158,535 ) $ 84,813 $ 262,870 $ (120,577 ) $ 142,293</t>
  </si>
  <si>
    <t>Schedule of estimated amortization expense</t>
  </si>
  <si>
    <t>Estimated amortization expense for the next five fiscal years and all years thereafter are as follows (in thousands): Estimated Amortization Expense 2020 $ 47,346 2021 17,403 2022 6,799 2023 4,346 2024 3,015 Thereafter 5,904 Total $ 84,813</t>
  </si>
  <si>
    <t>Balance Sheet Details (Tables)</t>
  </si>
  <si>
    <t>Schedule of prepaid expenses and other assets</t>
  </si>
  <si>
    <t>Prepaid expenses and other assets consist of the following (in thousands): Fiscal year-end 2019 2018 Prepaid and refundable income taxes $ 44,096 $ 37,884 Other taxes receivable 11,208 16,930 Prepaid expenses and other assets 22,689 30,266 Total prepaid expenses and other assets $ 77,993 $ 85,080</t>
  </si>
  <si>
    <t>Schedule of other assets</t>
  </si>
  <si>
    <t>Other assets consist of the following (in thousands): Fiscal year-end 2019 2018 Assets related to deferred compensation arrangements (see Note 13) $ 35,842 $ 37,370 Deferred tax assets (see Note 16) 87,011 64,858 Other assets (1) 18,111 9,521 Total other assets $ 140,964 $ 111,749</t>
  </si>
  <si>
    <t>Schedule of other liabilities</t>
  </si>
  <si>
    <t>Other current liabilities consist of the following (in thousands): Fiscal year-end 2019 2018 Accrued payroll and benefits $ 55,698 $ 55,704 Accrued expenses and other 41,039 36,859 Warranty reserve (see Note 2) 36,460 40,220 Customer deposits 10,843 19,933 Deferred revenue 23,695 30,613 Total other current liabilities $ 167,735 $ 183,329 Other long-term liabilities consist of the following (in thousands): Fiscal year-end 2019 2018 Long-term taxes payable $ 37,385 $ 36,336 Deferred compensation (see Note 13) 39,715 40,895 Deferred tax liabilities (see Note 16) 27,785 26,339 Deferred revenue 8,012 5,091 Asset retirement obligations liability (see Note 2) 4,934 4,529 Defined benefit plan liabilities (see Note 14) 45,862 37,528 Other long-term liabilities 2,188 1,238 Total other long-term liabilities $ 165,881 $ 151,956</t>
  </si>
  <si>
    <t>Borrowings Short term borrowing and current portion of long term debt (Tables)</t>
  </si>
  <si>
    <t>Debt Disclosure [Abstract]</t>
  </si>
  <si>
    <t>Schedule of short-term debt</t>
  </si>
  <si>
    <t>Short-term borrowings and current portion of long-term obligations consist of the following (in thousands): Fiscal year-end 2019 2018 Current portion of Euro Term Loan (1) $ 2,748 $ 3,092 1.3% Term loan due 2024 1,367 1,448 1.0% State of Connecticut term loan due 2023 378 374 Capital lease obligations 370 158 Line of credit borrowings 10,000 — Total current portion of long-term obligations $ 14,863 $ 5,072 (1) Net of debt issuance costs of $4.6 million and $4.7 million at September 28, 2019 and September 29, 2018 , respectively.</t>
  </si>
  <si>
    <t>Schedule of long-term debt</t>
  </si>
  <si>
    <t>Long-term obligations consist of the following (in thousands): Fiscal year-end 2019 2018 Euro Term Loan due 2024 (1) $ 385,208 $ 411,661 1.3% Term loan due 2024 5,466 7,242 1.0% State of Connecticut term loan due 2023 1,028 1,406 Capital lease obligations 536 402 Total long-term obligations $ 392,238 $ 420,711 (1) Net of debt issuance costs of $6.4 million and $11.2 million at September 28, 2019 and September 29, 2018 , respectively.</t>
  </si>
  <si>
    <t>Schedule of contractual maturities of debt obligations</t>
  </si>
  <si>
    <t>Contractual maturities of our debt obligations, excluding line of credit borrowings, as of September 28, 2019 are as follows (in thousands): Amount 2020 $ 9,439 2021 9,442 2022 9,193 2023 9,003 2024 370,976 Total $ 408,053</t>
  </si>
  <si>
    <t>Commitments and Contingencies (Tables)</t>
  </si>
  <si>
    <t>Schedule of future minimum payments under non-cancelable operating leases</t>
  </si>
  <si>
    <t>Future minimum payments under our non-cancellable operating leases at September 28, 2019 are as follows (in thousands): Amount 2020 $ 19,578 2021 14,579 2022 10,405 2023 6,817 2024 4,156 Thereafter through 2032 10,755 Total $ 66,290</t>
  </si>
  <si>
    <t>Employee Stock Award and Benefit Plans (Tables)</t>
  </si>
  <si>
    <t>Schedule of deferred compensation plans' investments and liabilities</t>
  </si>
  <si>
    <t>These investments and the liability to the employees were as follows (in thousands): Fiscal year-end 2019 2018 Cash surrender value of life insurance contracts $ 16,223 $ 15,830 Fair value of mutual and money market funds 22,852 22,384 Total assets $ 39,075 $ 38,214 Total assets, included in: Prepaid expenses and other assets $ 3,233 $ 844 Other assets 35,842 37,370 Total assets $ 39,075 $ 38,214 Fiscal year-end 2019 2018 Total deferred compensation liability, included in: Other current liabilities $ 3,233 $ 844 Other long-term liabilities 39,715 40,895 Total deferred compensation liability $ 42,948 $ 41,739</t>
  </si>
  <si>
    <t>Schedule of weighted-average assumptions used to estimate fair value of stock options granted and shares purchased</t>
  </si>
  <si>
    <t>The fair values of shares purchased under the employee stock purchase plan for fiscal 2019 , 2018 and 2017 were estimated using the following weighted-average assumptions: Employee Stock Purchase Plans Fiscal 2019 2018 2017 Expected life in years 0.5 0.5 0.5 Expected volatility 47.9 % 50.1 % 33.0 % Risk-free interest rate 2.4 % 1.6 % 0.7 % Weighted average fair value per share $ 40.77 $ 64.39 $ 39.40</t>
  </si>
  <si>
    <t>Schedule of Share-based Payment Award, Restricted Stock Units, Valuation Assumptions</t>
  </si>
  <si>
    <t>The weighted average fair value for these performance units was determined using a Monte Carlo simulation model incorporating the following weighted average assumptions: Fiscal 2019 2018 2017 Risk-free interest rate 2.9 % 1.7 % 1.3 % Volatility 43.7 % 37.0 % 31.0 % Weighted average fair value $ 117.43 $ 315.05 $ 163.17</t>
  </si>
  <si>
    <t>Schedule of stock-based compensation expense</t>
  </si>
  <si>
    <t>The following table shows total stock-based compensation expense and related tax benefits included in the Consolidated Statements of Operations for fiscal 2019 , 2018 and 2017 (in thousands): Fiscal 2019 2018 2017 Cost of sales $ 4,880 $ 4,403 $ 3,541 Research and development 2,990 3,247 2,973 Selling, general and administrative 28,596 25,088 23,911 Income tax benefit (4,946 ) (5,073 ) (7,073 ) $ 31,520 $ 27,665 $ 23,352</t>
  </si>
  <si>
    <t>Schedule of restricted stock award and restricted stock unit activity</t>
  </si>
  <si>
    <t>The following table summarizes the activity of our time-based and performance restricted stock units for fiscal 2019 , 2018 and 2017 (in thousands, except per share amounts): Time Based Restricted Stock Units Performance Restricted Stock Units Number of Shares Weighted Average Grant Date Fair Value Number of Shares Weighted Nonvested stock at October 1, 2016 459 $ 66.47 169 $ 74.10 Granted 186 131.54 115 163.17 Vested (1) (229 ) 66.02 (104 ) 77.10 Forfeited (17 ) 84.79 (4 ) 70.57 Nonvested stock at September 30, 2017 399 $ 118.83 176 $ 105.34 Granted 99 254.20 78 315.05 Vested (1) (213 ) 88.45 (95 ) 70.57 Forfeited (6 ) 119.66 — — Nonvested stock at September 29, 2018 279 $ 155.24 159 $ 155.76 Granted 195 128.25 105 117.43 Vested (1) (169 ) 127.90 (131 ) 74.48 Forfeited (10 ) 170.97 — — Nonvested stock at September 28, 2019 295 $ 152.47 133 $ 184.26 __________________________________________ (1) Service-based restricted stock units vested during each fiscal year. Performance-based restricted stock units included at 100% of target goal. Under the terms of the awards, the recipient may earn between 0% and 200% of the award.</t>
  </si>
  <si>
    <t>Defined Benefit Plans (Tables)</t>
  </si>
  <si>
    <t>Schedule of Net Benefit Costs</t>
  </si>
  <si>
    <t>Components of net periodic cost are as follows for fiscal 2019 , 2018 and 2017 (in thousands): Fiscal 2019 2018 2017 Service cost $ 1,955 $ 2,262 $ 2,077 Interest cost 1,308 1,230 1,086 Expected return on plan assets (817 ) (787 ) (736 ) Recognized net actuarial (gain) loss 470 240 (236 ) Foreign exchange impacts (79 ) (56 ) (6 ) Recognition of curtailment gain due to plan freeze — (1,236 ) — Net periodic pension cost $ 2,837 $ 1,653 $ 2,185</t>
  </si>
  <si>
    <t>Schedule of Changes in Projected Benefit Obligations</t>
  </si>
  <si>
    <t>The changes in projected benefit obligations and plan assets, as well as the ending balance sheet amounts for our defined benefit plans, are as follows (in thousands): Fiscal 2019 Fiscal 2018 Change in benefit obligation: Projected benefit obligation at beginning of year $ 51,499 $ 52,547 Service cost 1,955 2,262 Interest cost 1,308 1,230 Assumption change 9,505 (1,517 ) Experience (gain) loss (308 ) 596 Foreign exchange rate impacts (1,889 ) (460 ) Benefits paid - total (1,633 ) (1,923 ) Curtailment gain — (1,236 ) Projected benefit obligation at end of year $ 60,437 $ 51,499 Projected benefit obligation at end of year: U.S. plans $ 18,892 $ 15,754 Foreign plans 41,545 35,745 Projected benefit obligation at end of year $ 60,437 $ 51,499 Change in plan assets: Fair value of plan assets at beginning of year $ 12,486 $ 11,856 Actual return on plan assets 539 672 Employer contributions 455 361 Benefits paid - funded plan (483 ) (403 ) Fair value of plan assets at end of year $ 12,997 $ 12,486 Fair value of plan assets at end of year: U.S. plans $ 12,766 $ 12,323 Foreign plans 231 163 Fair value of plan assets at end of year 12,997 12,486 Unfunded status at end of year $ (47,440 ) $ (39,013 ) Amounts recognized in the consolidated balance sheet: Accrued benefit liability - current $ (1,578 ) $ (1,485 ) Accrued benefit liability - non current (45,862 ) (37,528 ) Accumulated other comprehensive (gain) loss (pre-tax) 2,590 (6,340 )</t>
  </si>
  <si>
    <t>Schedule of Benefit Obligations in Excess of Fair Value of Plan Assets</t>
  </si>
  <si>
    <t>The information for plans with an accumulated benefit obligation in excess of plan assets is as follows (in thousands): Fiscal year-end 2019 2018 Projected benefit obligation $ 60,437 $ 51,499 Accumulated benefit obligation 55,941 47,713 Fair value of plan assets 12,997 12,486</t>
  </si>
  <si>
    <t>Weighted average rates to determine the net periodic benefit costs</t>
  </si>
  <si>
    <t>The weighted-average rates used to determine the net periodic benefit costs are as follows: Fiscal 2019 Fiscal 2018 Discount rate: U.S. 3.0 % 4.2 % Foreign 0.8 % 1.9 % Expected return on plan assets: U.S. 5.8 % 6.8 % Rate of compensation increase U.S. — % — % Foreign 2.1 % 1.5 %</t>
  </si>
  <si>
    <t>Schedule of Expected Benefit Payments</t>
  </si>
  <si>
    <t>Expected benefit payments for each of the next five fiscal years and the five years aggregated thereafter is as follows (in thousands): Amount 2020 $ 2,197 2021 1,872 2022 2,704 2023 2,462 2024 2,825 2025-2029 15,381 Total $ 27,441</t>
  </si>
  <si>
    <t>Schedule of Allocation of Plan Assets</t>
  </si>
  <si>
    <t>Our pension plan asset allocations at September 28, 2019 and September 29, 2018 by asset category are as follows: Allocation Target Fiscal 2019 Fiscal 2018 Equity securities 34 % 33 % 51 % Debt securities 66 % 67 % 49 % Total plan assets 100 % 100 % 100 %</t>
  </si>
  <si>
    <t>Fair value of pension plan assets</t>
  </si>
  <si>
    <t>The fair values of our pension plan assets, by level within the fair value hierarchy, at September 28, 2019 are as follows: Asset categories Level 1 Level 2 Level 3 Total Cash and cash equivalents: Money market $ 503 $ — $ — $ 503 Equity securities: Small cap — 135 — 135 Mid cap — 250 — 250 Large cap — 751 — 751 Total market stock — 1,689 — 1,689 International — 1,276 — 1,276 Emerging markets — 204 — 204 Debt securities: Bonds and mortgages — 3,110 — 3,110 Inflation protected — 634 — 634 High yield — 634 — 634 Liability driven investments — 3,811 — 3,811 Total plan assets $ 503 $ 12,494 $ — $ 12,997 The fair values of our pension plan assets, by level within the fair value hierarchy, at September 29, 2018 are as follows: Asset categories Level 1 Level 2 Level 3 Total Cash and cash equivalents: Money market $ — $ 708 $ — $ 708 Equity securities: Small cap — 297 — 297 Mid cap — 593 — 593 Large cap — 2,368 — 2,368 Total market stock — 1,067 — 1,067 International — 1,762 — 1,762 Emerging markets — 263 — 263 Debt securities: Bonds and mortgages — 4,229 — 4,229 Inflation protected — 593 — 593 High yield — 606 — 606 Total plan assets $ — $ 12,486 $ — $ 12,486</t>
  </si>
  <si>
    <t>Other Income (Expense), Net (Tables)</t>
  </si>
  <si>
    <t>Schedule of other nonoperating income (expense)</t>
  </si>
  <si>
    <t>Other income (expense) includes other-net which is comprised of the following (in thousands): Fiscal 2019 2018 2017 Foreign exchange gain (loss) $ (5,774 ) $ (11,286 ) $ 4,656 Gain on deferred compensation investments, net (Note 13) 1,140 4,835 4,955 Other (410 ) (735 ) 221 Other—net $ (5,044 ) $ (7,186 ) $ 9,832</t>
  </si>
  <si>
    <t>Income Taxes (Tables)</t>
  </si>
  <si>
    <t>Schedule of Components of Income Tax Expense (Benefit)</t>
  </si>
  <si>
    <t>The provision for (benefit from) income taxes on income from continuing operations before income taxes consists of the following (in thousands): Fiscal 2019 2018 2017 Currently payable: Federal $ 1,995 $ 1,163 $ 5,617 State 557 114 1,022 Foreign 13,448 107,487 116,022 16,000 108,764 122,661 Deferred and other: Federal (407 ) 26,334 1,413 State 516 (489 ) (153 ) Foreign (9,886 ) (20,414 ) (30,510 ) (9,777 ) 5,431 (29,250 ) Provision for income taxes $ 6,223 $ 114,195 $ 93,411</t>
  </si>
  <si>
    <t>Schedule of Income before Income Tax, Domestic and Foreign</t>
  </si>
  <si>
    <t>The components of income from continuing operations before income taxes consist of (in thousands): Fiscal 2019 2018 2017 United States $ 54,480 $ 65,272 $ 25,540 Foreign 5,568 296,283 276,515 Income from continuing operations before income taxes $ 60,048 $ 361,555 $ 302,055</t>
  </si>
  <si>
    <t>Schedule of Effective Income Tax Rate Reconciliation</t>
  </si>
  <si>
    <t>The reconciliation of the income tax expense at the U.S. Federal statutory rate ( 21.0% in fiscal 2019, 24.5% in fiscal 2018 and 35.0% in fiscal 2017) to actual income tax expense is as follows (in thousands): Fiscal 2019 2018 2017 Federal statutory tax expense $ 12,610 $ 88,684 $ 105,719 Valuation allowance 7,925 4,263 4,454 Foreign taxes at rates greater (less) than U.S. rates, net (8,210 ) 8,417 (12,346 ) Stock-based compensation 556 (8,536 ) 3,969 State income taxes, net of federal income tax benefit 1,131 (373 ) 398 Research and development credit (3,665 ) (6,972 ) (7,884 ) Deferred compensation (206 ) (560 ) (1,022 ) Release of unrecognized tax benefits (6,688 ) (352 ) (538 ) Release of interest accrued for unrecognized tax benefits (205 ) (156 ) (78 ) U.S. tax reform impact — 26,653 — Deferred taxes on foreign earnings 1,215 — — Write-off of withholding tax credits 1,134 — — Other, net 626 3,127 739 Provision for income taxes $ 6,223 $ 114,195 $ 93,411 Effective tax rate 10.4 % 31.6 % 30.9 %</t>
  </si>
  <si>
    <t>Schedule of Deferred Tax Assets and Liabilities</t>
  </si>
  <si>
    <t>The significant components of deferred tax assets and liabilities were (in thousands): Fiscal year-end 2019 2018 Deferred tax assets: Reserves and accruals not currently deductible $ 40,687 $ 36,467 Operating loss carryforwards and tax credits 71,890 67,068 Deferred revenue 986 2,682 Inventory capitalization — 2,450 Stock-based compensation 5,649 5,267 Competent authority offset to transfer pricing tax reserves 10,585 10,585 Accumulated translation adjustment 5,459 432 Other 4,423 351 Total gross deferred tax assets 139,679 125,302 Valuation allowance (41,491 ) (33,731 ) Total net deferred tax assets 98,188 91,571 Deferred tax liabilities: Depreciation and amortization 23,625 39,358 U.S. tax reform impacts 14,603 13,694 Inventory capitalization 734 — Total gross deferred tax liabilities 38,962 53,052 Net deferred tax assets $ 59,226 $ 38,519</t>
  </si>
  <si>
    <t>Schedule of Deferred Tax Assets</t>
  </si>
  <si>
    <t>The net deferred tax asset is classified on the consolidated balance sheets as follows (in thousands): Fiscal year-end 2019 2018 Non-current deferred income tax assets $ 87,011 $ 64,858 Non-current deferred income tax liabilities (27,785 ) (26,339 ) Net deferred tax assets $ 59,226 $ 38,519</t>
  </si>
  <si>
    <t>Schedule of Unrecognized Tax Benefits Roll Forward</t>
  </si>
  <si>
    <t>A reconciliation of the change in gross unrecognized tax benefits, excluding interest and penalties, is as follows (in thousands): Fiscal year-end 2019 2018 2017 Balance as of the beginning of the year $ 65,882 $ 47,566 $ 20,442 Increase related to acquisitions — — 25,151 Tax positions related to current year: Additions 605 19,033 1,326 Reductions — — — Tax positions related to prior year: Additions 448 117 4,951 Reductions (6,071 ) — (65 ) Lapses in statutes of limitations (639 ) (700 ) (610 ) Decrease in unrecognized tax benefits based on audit results — — (5,217 ) Foreign currency revaluation adjustment (2,114 ) (134 ) 1,588 Balance as of end of year $ 58,111 $ 65,882 $ 47,566</t>
  </si>
  <si>
    <t>Summary of Income Tax Examinations</t>
  </si>
  <si>
    <t>A summary of the fiscal tax years that remain subject to examination, as of September 28, 2019 , for our major tax jurisdictions is: United States—Federal 2016—forward United States—Various States 2015—forward Netherlands 2014—forward Germany 2010—forward Japan 2013—forward South Korea 2014—forward United Kingdom 2017—forward</t>
  </si>
  <si>
    <t>Segment and Geographic Information (Tables)</t>
  </si>
  <si>
    <t>Schedule of sales and income (loss) from operations</t>
  </si>
  <si>
    <t>The following table provides net sales and income from continuing operations for our operating segments and a reconciliation of our total income from continuing operations to income from continuing operations before income taxes (in thousands): Fiscal 2019 2018 2017 Net sales: OEM Laser Sources $ 886,676 $ 1,259,477 $ 1,143,620 Industrial Lasers &amp; Systems 543,964 643,096 579,691 Total net sales $ 1,430,640 $ 1,902,573 $ 1,723,311 Income (loss) from continuing operations: OEM Laser Sources $ 239,073 $ 469,835 $ 432,839 Industrial Lasers &amp; Systems (93,133 ) (3,687 ) (26,447 ) Corporate and other (62,845 ) (73,131 ) (80,897 ) Total income from continuing operations $ 83,095 $ 393,017 $ 325,495 Total other expense, net (23,047 ) (31,462 ) (23,440 ) Income from continuing operations before income taxes $ 60,048 $ 361,555 $ 302,055</t>
  </si>
  <si>
    <t>Schedule of sales to unaffiliated customers</t>
  </si>
  <si>
    <t>Sales to unaffiliated customers are as follows (in thousands): Fiscal SALES 2019 2018 2017 United States $ 339,585 $ 309,495 $ 297,699 Foreign countries: South Korea 313,461 652,313 628,369 China 194,653 235,568 162,316 Japan 138,028 180,223 154,985 Asia-Pacific, other 93,389 124,733 107,713 Germany 145,285 166,926 145,835 Europe, other 148,680 171,936 162,162 Rest of World 57,559 61,379 64,232 Total foreign countries sales 1,091,055 1,593,078 1,425,612 Total sales $ 1,430,640 $ 1,902,573 $ 1,723,311</t>
  </si>
  <si>
    <t>Schedule of long-lived assets by geographic region</t>
  </si>
  <si>
    <t>Long-lived assets, which include all non-current assets other than goodwill, intangibles, non-current restricted cash, our investment in 3D-Micromac AG and deferred taxes, by geographic region, are as follows (in thousands): Fiscal year-end LONG-LIVED ASSETS 2019 2018 United States $ 151,640 $ 124,312 Foreign countries: Germany 152,529 168,755 Europe, other 29,815 22,962 Asia-Pacific 39,977 42,652 Total foreign countries long-lived assets 222,321 234,369 Total long-lived assets $ 373,961 $ 358,681</t>
  </si>
  <si>
    <t>Restructuring Charges (Tables)</t>
  </si>
  <si>
    <t>Restructuring and Related Costs</t>
  </si>
  <si>
    <t>The following table presents our current liability as accrued on our balance sheets for restructuring charges. The table sets forth an analysis of the components of the restructuring charges and payments and other deductions made against the accrual for fiscal 2019 and fiscal 2018 (in thousands): Severance Related Asset Write-Offs Other Total Balances, September 30, 2017 $ 1,301 $ — $ — $ 1,301 Provision 1,795 1,287 867 3,949 Payments and other (2,260 ) (1,287 ) (581 ) (4,128 ) Balances, September 29, 2018 836 — 286 1,122 Provision 9,172 12,609 940 22,721 Payments and other (1,729 ) (12,609 ) (1,011 ) (15,349 ) Balances, September 28, 2019 $ 8,279 $ — $ 215 $ 8,494</t>
  </si>
  <si>
    <t>Significant Accounting Policies - Fiscal Year, Basis of Presentation, Cash Equivalents and Concentration of Credit Risk (Details) $ in Millions</t>
  </si>
  <si>
    <t>Sep. 28, 2019USD ($)monthsweeks</t>
  </si>
  <si>
    <t>Sep. 29, 2018weeks</t>
  </si>
  <si>
    <t>Sep. 30, 2017weeks</t>
  </si>
  <si>
    <t>Product Information [Line Items]</t>
  </si>
  <si>
    <t>Fiscal period, number of weeks | weeks</t>
  </si>
  <si>
    <t>Cash and cash equivalents held outside of U.S.</t>
  </si>
  <si>
    <t>Cash and cash equivalents, foreign operations in foreign currency</t>
  </si>
  <si>
    <t>Segment Reporting, Disclosure of Major Customers</t>
  </si>
  <si>
    <t>2</t>
  </si>
  <si>
    <t>Accounts receivable | Customer one</t>
  </si>
  <si>
    <t>Concentration Risk, Percentage</t>
  </si>
  <si>
    <t>28.60%</t>
  </si>
  <si>
    <t>16.40%</t>
  </si>
  <si>
    <t>Accounts receivable | Customer two</t>
  </si>
  <si>
    <t>16.70%</t>
  </si>
  <si>
    <t>Maximum</t>
  </si>
  <si>
    <t>Highly liquid investments maturities (in months) | months</t>
  </si>
  <si>
    <t>Significant Accounting Policies - Accounts receivable Allowances (Details) - USD ($) $ in Thousands</t>
  </si>
  <si>
    <t>Accounts Receivable, Allowance for Doubtful Accounts [Roll Forward]</t>
  </si>
  <si>
    <t>Beginning balance</t>
  </si>
  <si>
    <t>Additions charged to expenses</t>
  </si>
  <si>
    <t>Accruals related to acquisitions</t>
  </si>
  <si>
    <t>Deductions from reserves</t>
  </si>
  <si>
    <t>Ending balance</t>
  </si>
  <si>
    <t>Significant Accounting Policies - Inventories (Details) - USD ($) $ in Thousands</t>
  </si>
  <si>
    <t>Purchased parts and assemblies</t>
  </si>
  <si>
    <t>Work-in-process</t>
  </si>
  <si>
    <t>Finished goods</t>
  </si>
  <si>
    <t>Total inventories</t>
  </si>
  <si>
    <t>Significant Accounting Policies - Property and Equipment (Details) - USD ($) $ in Thousands</t>
  </si>
  <si>
    <t>Property, Plant and Equipment [Line Items]</t>
  </si>
  <si>
    <t>Property and equipment, gross</t>
  </si>
  <si>
    <t>Accumulated depreciation and amortization</t>
  </si>
  <si>
    <t>Minimum</t>
  </si>
  <si>
    <t>Product Warranty, Weighted Average Period</t>
  </si>
  <si>
    <t>15 months</t>
  </si>
  <si>
    <t>18 months</t>
  </si>
  <si>
    <t>Land</t>
  </si>
  <si>
    <t>Buildings and improvements</t>
  </si>
  <si>
    <t>Buildings and improvements | Minimum</t>
  </si>
  <si>
    <t>Estimated useful lives</t>
  </si>
  <si>
    <t>5 years</t>
  </si>
  <si>
    <t>Buildings and improvements | Maximum</t>
  </si>
  <si>
    <t>40 years</t>
  </si>
  <si>
    <t>Equipment, furniture and fixtures</t>
  </si>
  <si>
    <t>Equipment, furniture and fixtures | Minimum</t>
  </si>
  <si>
    <t>3 years</t>
  </si>
  <si>
    <t>Equipment, furniture and fixtures | Maximum</t>
  </si>
  <si>
    <t>10 years</t>
  </si>
  <si>
    <t>Leasehold improvements</t>
  </si>
  <si>
    <t>Significant Accounting Policies - Asset Retirement Obligations (Details) - USD ($) $ in Thousands</t>
  </si>
  <si>
    <t>Asset retirement obligation gross expected future cash flows</t>
  </si>
  <si>
    <t>Asset Retirement Obligation, Roll Forward Analysis [Roll Forward]</t>
  </si>
  <si>
    <t>Asset retirement liability, beginning of period</t>
  </si>
  <si>
    <t>Adjustment to asset retirement obligations recognized</t>
  </si>
  <si>
    <t>Additional asset retirement obligations due to acquisition</t>
  </si>
  <si>
    <t>Reduction to asset retirement obligations</t>
  </si>
  <si>
    <t>Adjustments and additions to asset retirement obligations recognized</t>
  </si>
  <si>
    <t>Accretion recognized</t>
  </si>
  <si>
    <t>Changes due to foreign currency exchange</t>
  </si>
  <si>
    <t>Asset retirement liability, end of period</t>
  </si>
  <si>
    <t>Other current liabilities:</t>
  </si>
  <si>
    <t>Significant Accounting Policies - Long-lived assets (Details) - USD ($) $ in Thousands</t>
  </si>
  <si>
    <t>Long-lived assets [Abstract]</t>
  </si>
  <si>
    <t>Impairment of assets held for sale</t>
  </si>
  <si>
    <t>Impairment of Long-Lived Assets Held-for-use</t>
  </si>
  <si>
    <t>Building</t>
  </si>
  <si>
    <t>Significant Accounting Policies - Intangible Assets (Details)</t>
  </si>
  <si>
    <t>Finite-Lived Intangible Assets [Line Items]</t>
  </si>
  <si>
    <t>Finite-Lived Intangible Asset, Useful Life</t>
  </si>
  <si>
    <t>15 years</t>
  </si>
  <si>
    <t>Significant Accounting Policies - Warranty Reserves (Details) - USD ($) $ in Thousands</t>
  </si>
  <si>
    <t>Movement in Standard and Extended Product Warranty Accrual, Increase (Decrease) [Roll Forward]</t>
  </si>
  <si>
    <t>Additions related to current period sales</t>
  </si>
  <si>
    <t>Warranty costs incurred in the current period</t>
  </si>
  <si>
    <t>Accruals resulting from acquisitions</t>
  </si>
  <si>
    <t>Adjustments to accruals related to foreign exchange and other</t>
  </si>
  <si>
    <t>Significant Accounting Policies - Research and Development (Details) - USD ($) $ in Millions</t>
  </si>
  <si>
    <t>Research and development reimbursements</t>
  </si>
  <si>
    <t>Significant Accounting Policies - Comprehensive Income (Loss) (Details) - USD ($) $ in Millions</t>
  </si>
  <si>
    <t>Translation adjustment functional to reporting currency, net of tax</t>
  </si>
  <si>
    <t>Deferred actuarial gain (loss) - pension plans</t>
  </si>
  <si>
    <t>Available-for-sale equity securities, accumulated gross unrealized gain, before tax</t>
  </si>
  <si>
    <t>Significant Accounting Policies - Earnings Per Share (Details) - USD ($) $ in Thousands</t>
  </si>
  <si>
    <t>3 Months Ended</t>
  </si>
  <si>
    <t>Jun. 29, 2019</t>
  </si>
  <si>
    <t>Dec. 29, 2018</t>
  </si>
  <si>
    <t>Jun. 30, 2018</t>
  </si>
  <si>
    <t>Mar. 31, 2018</t>
  </si>
  <si>
    <t>Dec. 30, 2017</t>
  </si>
  <si>
    <t>Earnings Per Share [Abstract]</t>
  </si>
  <si>
    <t>Weighted average shares outstanding—basic (shares)</t>
  </si>
  <si>
    <t>Dilutive effect of employee stock awards (shares)</t>
  </si>
  <si>
    <t>Weighted average shares outstanding—diluted (shares)</t>
  </si>
  <si>
    <t>Dilutive securities excluded from calculation of dilutive shares (shares)</t>
  </si>
  <si>
    <t>Significant Accounting Policies - Income Taxes (Details) $ in Millions</t>
  </si>
  <si>
    <t>Sep. 28, 2019USD ($)</t>
  </si>
  <si>
    <t>tax expense against our foreign earnings not indefinitely reinvested</t>
  </si>
  <si>
    <t>Accounting Policies [Abstract]</t>
  </si>
  <si>
    <t>Unremitted earnings of foreign subsidiaries not yet provided tax</t>
  </si>
  <si>
    <t>Significant Accounting Policies - New Accounting Pronouncements (Details) - ASU 2016-02 - Forecast $ in Millions</t>
  </si>
  <si>
    <t>Sep. 29, 2019USD ($)</t>
  </si>
  <si>
    <t>New Accounting Pronouncements or Change in Accounting Principle [Line Items]</t>
  </si>
  <si>
    <t>Operating lease, right-of-use asset</t>
  </si>
  <si>
    <t>Significant Accounting Policies Goodwill (Details)</t>
  </si>
  <si>
    <t>Industrial Lasers &amp; Systems</t>
  </si>
  <si>
    <t>Goodwill [Line Items]</t>
  </si>
  <si>
    <t>Fair value exceed book value percentage</t>
  </si>
  <si>
    <t>61.00%</t>
  </si>
  <si>
    <t>Revenue Recognition Disaggregation of revenue (Details) - USD ($) $ in Thousands</t>
  </si>
  <si>
    <t>Disaggregation of Revenue [Line Items]</t>
  </si>
  <si>
    <t>Net sales</t>
  </si>
  <si>
    <t>OEM Laser Sources</t>
  </si>
  <si>
    <t>Products | OEM Laser Sources</t>
  </si>
  <si>
    <t>Products | Industrial Lasers &amp; Systems</t>
  </si>
  <si>
    <t>Other products and services revenues | OEM Laser Sources</t>
  </si>
  <si>
    <t>Other products and services revenues | Industrial Lasers &amp; Systems</t>
  </si>
  <si>
    <t>Sales of spare parts</t>
  </si>
  <si>
    <t>Microelectronics | OEM Laser Sources</t>
  </si>
  <si>
    <t>Microelectronics | Industrial Lasers &amp; Systems</t>
  </si>
  <si>
    <t>Materials processing | OEM Laser Sources</t>
  </si>
  <si>
    <t>Materials processing | Industrial Lasers &amp; Systems</t>
  </si>
  <si>
    <t>OEM components and instrumentation | OEM Laser Sources</t>
  </si>
  <si>
    <t>OEM components and instrumentation | Industrial Lasers &amp; Systems</t>
  </si>
  <si>
    <t>Scientific and government programs | OEM Laser Sources</t>
  </si>
  <si>
    <t>Scientific and government programs | Industrial Lasers &amp; Systems</t>
  </si>
  <si>
    <t>Revenue Recognition Contract balances (Details) $ in Thousands</t>
  </si>
  <si>
    <t>Change in Contract with Customer, Liability [Abstract]</t>
  </si>
  <si>
    <t>Contract with customer, beginning balance</t>
  </si>
  <si>
    <t>Amount of customer deposits and deferred revenue recognized in income</t>
  </si>
  <si>
    <t>Additions to customer deposits and deferred revenue</t>
  </si>
  <si>
    <t>Translation adjustments</t>
  </si>
  <si>
    <t>Contract with customer, ending balance</t>
  </si>
  <si>
    <t>Revenue Recognition Performance Obligations (Details) - USD ($) $ in Thousands</t>
  </si>
  <si>
    <t>Performance Obligations</t>
  </si>
  <si>
    <t>Revenue, Remaining Performance Obligation, Expected Timing of Satisfaction, Start Date [Axis]: 2018-09-30</t>
  </si>
  <si>
    <t>Revenue, Remaining Performance Obligation, Expected Timing of Satisfaction, Start Date [Axis]: 2019-09-29</t>
  </si>
  <si>
    <t>Revenue, Remaining Performance Obligation, Expected Timing of Satisfaction [Line Items]</t>
  </si>
  <si>
    <t>Performance obligation period</t>
  </si>
  <si>
    <t>12 months</t>
  </si>
  <si>
    <t>Revenue, Remaining Performance Obligation, Expected Timing of Satisfaction, Start Date [Axis]: 2020-09-27</t>
  </si>
  <si>
    <t>2 years</t>
  </si>
  <si>
    <t>Business Combinations (Details) - USD ($) $ / shares in Units, $ in Thousands</t>
  </si>
  <si>
    <t>Oct. 05, 2018</t>
  </si>
  <si>
    <t>Mar. 08, 2018</t>
  </si>
  <si>
    <t>Nov. 07, 2016</t>
  </si>
  <si>
    <t>Dec. 31, 2016</t>
  </si>
  <si>
    <t>Business Acquisition [Line Items]</t>
  </si>
  <si>
    <t>Business Acquisition, Pro Forma Revenue</t>
  </si>
  <si>
    <t>Business Combination, Recognized Identifiable Assets Acquired and Liabilities Assumed, Net [Abstract]</t>
  </si>
  <si>
    <t>Business Acquisition, Pro Forma Net Income (Loss)</t>
  </si>
  <si>
    <t>Pro forma, net income per share: Basic (in dollars per share)</t>
  </si>
  <si>
    <t>Pro forma, net income per share: Diluted (in dollars per share)</t>
  </si>
  <si>
    <t>Ondax Inc. [Domain]</t>
  </si>
  <si>
    <t>Payments to Acquire Businesses, Gross</t>
  </si>
  <si>
    <t>Cash, cash equivalents and short-term investments</t>
  </si>
  <si>
    <t>Inventory</t>
  </si>
  <si>
    <t>Property and equipment</t>
  </si>
  <si>
    <t>Total purchase price to allocate</t>
  </si>
  <si>
    <t>Ondax Inc. [Domain] | Minimum</t>
  </si>
  <si>
    <t>1 year</t>
  </si>
  <si>
    <t>Ondax Inc. [Domain] | Maximum</t>
  </si>
  <si>
    <t>8 years</t>
  </si>
  <si>
    <t>Ondax Inc. [Domain] | Existing technology</t>
  </si>
  <si>
    <t>Intangible assets</t>
  </si>
  <si>
    <t>Ondax Inc. [Domain] | Customer relationships</t>
  </si>
  <si>
    <t>Quantum Coating, Inc.</t>
  </si>
  <si>
    <t>Quantum Coating, Inc. | Minimum</t>
  </si>
  <si>
    <t>Quantum Coating, Inc. | Maximum</t>
  </si>
  <si>
    <t>Quantum Coating, Inc. | Existing technology</t>
  </si>
  <si>
    <t>Quantum Coating, Inc. | Backlog</t>
  </si>
  <si>
    <t>Quantum Coating, Inc. | Customer relationships</t>
  </si>
  <si>
    <t>O.R. Laser</t>
  </si>
  <si>
    <t>Liabilities assumed</t>
  </si>
  <si>
    <t>Deferred tax liabilities</t>
  </si>
  <si>
    <t>Business Combination, Acquisition Related Costs</t>
  </si>
  <si>
    <t>O.R. Laser | Minimum</t>
  </si>
  <si>
    <t>O.R. Laser | Maximum</t>
  </si>
  <si>
    <t>O.R. Laser | Existing technology</t>
  </si>
  <si>
    <t>O.R. Laser | Non-competition</t>
  </si>
  <si>
    <t>O.R. Laser | Backlog</t>
  </si>
  <si>
    <t>O.R. Laser | Customer relationships</t>
  </si>
  <si>
    <t>O.R. Laser | Trademarks</t>
  </si>
  <si>
    <t>Rofin-Sinar</t>
  </si>
  <si>
    <t>Cash consideration to Rofin's shareholders</t>
  </si>
  <si>
    <t>Business acquisition, share price (dollars per share)</t>
  </si>
  <si>
    <t>Add: fair value of previously owned Rofin shares</t>
  </si>
  <si>
    <t>Assets held for sale, current</t>
  </si>
  <si>
    <t>Current portion of long-term obligations</t>
  </si>
  <si>
    <t>Current liabilities held for sale</t>
  </si>
  <si>
    <t>Long-term debt</t>
  </si>
  <si>
    <t>Cash settlement paid for Rofin employee stock options</t>
  </si>
  <si>
    <t>Total estimated merger consideration for canceled of options held by Rofin employees</t>
  </si>
  <si>
    <t>Post merger stock compensation expense</t>
  </si>
  <si>
    <t>Remeasurement gain</t>
  </si>
  <si>
    <t>Acquired finished goods and work in process amortization period</t>
  </si>
  <si>
    <t>6 months</t>
  </si>
  <si>
    <t>Business Combination, Pro Forma Information, Revenue of Acquiree since Acquisition Date, Actual</t>
  </si>
  <si>
    <t>Business Combination, Pro Forma Information, Earnings or Loss of Acquiree since Acquisition Date, Actual</t>
  </si>
  <si>
    <t>Rofin-Sinar | Minimum</t>
  </si>
  <si>
    <t>The fair value write-up of acquired PPE, amortization period</t>
  </si>
  <si>
    <t>Rofin-Sinar | Maximum</t>
  </si>
  <si>
    <t>31 years</t>
  </si>
  <si>
    <t>Rofin-Sinar | Inventories</t>
  </si>
  <si>
    <t>Assets fair value adjustment</t>
  </si>
  <si>
    <t>Incremental cost of sales recorded from inventory fair value adjustment</t>
  </si>
  <si>
    <t>Rofin-Sinar | Property and equipment</t>
  </si>
  <si>
    <t>Rofin-Sinar | Existing technology</t>
  </si>
  <si>
    <t>Rofin-Sinar | Existing technology | Minimum</t>
  </si>
  <si>
    <t>Rofin-Sinar | Patents</t>
  </si>
  <si>
    <t>Rofin-Sinar | Patents | Maximum</t>
  </si>
  <si>
    <t>Rofin-Sinar | In-process research and development</t>
  </si>
  <si>
    <t>Rofin-Sinar | Backlog</t>
  </si>
  <si>
    <t>Rofin-Sinar | Customer relationships</t>
  </si>
  <si>
    <t>Rofin-Sinar | Customer relationships | Minimum</t>
  </si>
  <si>
    <t>Rofin-Sinar | Customer relationships | Maximum</t>
  </si>
  <si>
    <t>Rofin-Sinar | Trademarks</t>
  </si>
  <si>
    <t>Business Combinations - Additional Information (Details) - USD ($) $ / shares in Units, $ in Thousands</t>
  </si>
  <si>
    <t>Total net sales</t>
  </si>
  <si>
    <t>Total cash payments to Rofin shareholders and option holders</t>
  </si>
  <si>
    <t>Expensed acquisition-related costs</t>
  </si>
  <si>
    <t>Less: post-merger stock compensation expense</t>
  </si>
  <si>
    <t>Goodwill and Intangible Asset Impairment</t>
  </si>
  <si>
    <t>Net loss from acquired business</t>
  </si>
  <si>
    <t>Rofin-Sinar | Minimum | Existing technology</t>
  </si>
  <si>
    <t>Rofin-Sinar | Minimum | Customer relationships</t>
  </si>
  <si>
    <t>Rofin-Sinar | Maximum | Patents</t>
  </si>
  <si>
    <t>Rofin-Sinar | Maximum | Customer relationships</t>
  </si>
  <si>
    <t>Business Combinations 2019 acquisition Ondax (Details) - USD ($) $ in Thousands</t>
  </si>
  <si>
    <t>Business Combination Recognized Identifiable Assets Acquired and Liabilities Assumed, Deferred Tax Assets</t>
  </si>
  <si>
    <t>Business Combination, Recognized Identifiable Assets Acquired and Liabilities Assumed, Noncurrent Liabilities, Other</t>
  </si>
  <si>
    <t>Existing technology | Ondax Inc. [Domain]</t>
  </si>
  <si>
    <t>Customer relationships | Ondax Inc. [Domain]</t>
  </si>
  <si>
    <t>Business Combinations 2019 Acquisition Quantum (Details) - USD ($) $ in Thousands</t>
  </si>
  <si>
    <t>Existing technology | Quantum Coating, Inc.</t>
  </si>
  <si>
    <t>Customer relationships | Quantum Coating, Inc.</t>
  </si>
  <si>
    <t>Production know-how | Quantum Coating, Inc.</t>
  </si>
  <si>
    <t>Backlog | Quantum Coating, Inc.</t>
  </si>
  <si>
    <t>Minimum | Quantum Coating, Inc.</t>
  </si>
  <si>
    <t>Maximum | Quantum Coating, Inc.</t>
  </si>
  <si>
    <t>Fair Values (Details) - USD ($) $ in Thousands</t>
  </si>
  <si>
    <t>Fair Value, Assets and Liabilities Measured on Recurring Basis [Line Items]</t>
  </si>
  <si>
    <t>Short-term Debt</t>
  </si>
  <si>
    <t>Long-term Debt</t>
  </si>
  <si>
    <t>Recurring | Aggregate Fair Value | Assets:</t>
  </si>
  <si>
    <t>Financial assets and liabilities, fair value disclosure</t>
  </si>
  <si>
    <t>Recurring | Aggregate Fair Value | Other current liabilities:</t>
  </si>
  <si>
    <t>Recurring | Aggregate Fair Value | Supplemental Employee Retirement Plans, Defined Benefit | Prepaid and other assets:</t>
  </si>
  <si>
    <t>Money market fund Deferred comp and supplemental plan, fair value</t>
  </si>
  <si>
    <t>Mutual funds - Deferred comp and supplemental plan</t>
  </si>
  <si>
    <t>Recurring | Aggregate Fair Value | Money market fund deposits | Cash equivalents:</t>
  </si>
  <si>
    <t>Money market fund deposits</t>
  </si>
  <si>
    <t>Recurring | Aggregate Fair Value | U.S. Treasury and agency obligations | Short-term investments:</t>
  </si>
  <si>
    <t>Investments</t>
  </si>
  <si>
    <t>Recurring | Aggregate Fair Value | Foreign exchange contracts | Prepaid and other assets:</t>
  </si>
  <si>
    <t>U.S. Fair Value</t>
  </si>
  <si>
    <t>Recurring | Aggregate Fair Value | Foreign exchange contracts | Other current liabilities:</t>
  </si>
  <si>
    <t>Recurring | (Level 1) | Assets:</t>
  </si>
  <si>
    <t>Recurring | (Level 1) | Other current liabilities:</t>
  </si>
  <si>
    <t>Recurring | (Level 1) | Supplemental Employee Retirement Plans, Defined Benefit | Prepaid and other assets:</t>
  </si>
  <si>
    <t>Recurring | (Level 1) | Money market fund deposits | Cash equivalents:</t>
  </si>
  <si>
    <t>Recurring | (Level 1) | U.S. Treasury and agency obligations | Short-term investments:</t>
  </si>
  <si>
    <t>Recurring | (Level 1) | Foreign exchange contracts | Prepaid and other assets:</t>
  </si>
  <si>
    <t>Recurring | (Level 1) | Foreign exchange contracts | Other current liabilities:</t>
  </si>
  <si>
    <t>Recurring | (Level 2) | Assets:</t>
  </si>
  <si>
    <t>Recurring | (Level 2) | Other current liabilities:</t>
  </si>
  <si>
    <t>Recurring | (Level 2) | Supplemental Employee Retirement Plans, Defined Benefit | Prepaid and other assets:</t>
  </si>
  <si>
    <t>Recurring | (Level 2) | Money market fund deposits | Cash equivalents:</t>
  </si>
  <si>
    <t>Recurring | (Level 2) | U.S. Treasury and agency obligations | Short-term investments:</t>
  </si>
  <si>
    <t>Recurring | (Level 2) | Foreign exchange contracts | Prepaid and other assets:</t>
  </si>
  <si>
    <t>Recurring | (Level 2) | Foreign exchange contracts | Other current liabilities:</t>
  </si>
  <si>
    <t xml:space="preserve">The fair value of mutual funds is determined based on quoted market prices. Securities traded on a national exchange are stated at the last reported sales price on the day of valuation; other securities traded in over-the-counter markets and listed securities for which no sale was reported on that date are stated as the last quoted bid price. </t>
  </si>
  <si>
    <t>Valuations are based upon quoted market prices in active markets involving similar assets. The market inputs used to value these instruments generally consist of market yields, reported trades, broker/dealer quotes or alternative pricing sources with reasonable levels of price transparency. Pricing sources include industry standard data providers, security master files from large financial institutions, and other third party sources which are input into a distribution-curve-based algorithm to determine a daily market value. This creates a "consensus price" or a weighted average price for each security.</t>
  </si>
  <si>
    <t>The principal market in which we execute our foreign currency contracts is the institutional market in an over-the-counter environment with a relatively high level of price transparency. The market participants usually are large commercial banks. Our foreign currency contracts' valuation inputs are based on quoted prices and quoted pricing intervals from public data sources and do not involve management judgment. See Note 7, "Derivative Instruments and Hedging Activities."</t>
  </si>
  <si>
    <t>Short-Term Investments (Details) - USD ($)</t>
  </si>
  <si>
    <t>Debt Securities, Available-for-sale [Abstract]</t>
  </si>
  <si>
    <t>Available-for-sale securities: Cost Basis</t>
  </si>
  <si>
    <t>Available-for-sale securities: Unrealized Gains</t>
  </si>
  <si>
    <t>Available-for-sale securities: Unrealized Losses</t>
  </si>
  <si>
    <t>Available-for-sale securities, Fair Value</t>
  </si>
  <si>
    <t>Available-for-sale Securities, Debt Maturities [Abstract]</t>
  </si>
  <si>
    <t>Due in less than 1 year, Amortized Cost</t>
  </si>
  <si>
    <t>Due in less than 1 year, Estimated Fair Value</t>
  </si>
  <si>
    <t>Realized gross gains from sale of available-for-sale securities</t>
  </si>
  <si>
    <t>Proceeds from sale of available-for-sale securities</t>
  </si>
  <si>
    <t>Gain (Loss) on Sale of Debt Investments</t>
  </si>
  <si>
    <t>Cash and cash equivalents: Cost Basis</t>
  </si>
  <si>
    <t>Cash and cash equivalents: Fair Value</t>
  </si>
  <si>
    <t>U.S. Treasury and agency obligations</t>
  </si>
  <si>
    <t>Corporate notes and obligations</t>
  </si>
  <si>
    <t>Derivative Instruments and Hedging Activities - Notional and Fair Value (Details) - USD ($) $ in Thousands</t>
  </si>
  <si>
    <t>Jan. 02, 2016</t>
  </si>
  <si>
    <t>Aug. 01, 2016</t>
  </si>
  <si>
    <t>Derivatives, Fair Value [Line Items]</t>
  </si>
  <si>
    <t>Forward contracts period of maturities</t>
  </si>
  <si>
    <t>2 months</t>
  </si>
  <si>
    <t>Forward contract unrealized loss</t>
  </si>
  <si>
    <t>Forward contract net gain</t>
  </si>
  <si>
    <t>Forward contract realized gain</t>
  </si>
  <si>
    <t>Realized gain (loss) on derivative</t>
  </si>
  <si>
    <t>Euro</t>
  </si>
  <si>
    <t>Forward contract purchased for the term loan</t>
  </si>
  <si>
    <t>Euro Term Loan due 2024</t>
  </si>
  <si>
    <t>Purchase | Derivatives not designated as hedging instruments | Euro</t>
  </si>
  <si>
    <t>Derivative Asset, Notional Amount</t>
  </si>
  <si>
    <t>Derivative Asset, Fair Value</t>
  </si>
  <si>
    <t>Sell | Derivatives not designated as hedging instruments | Euro</t>
  </si>
  <si>
    <t>Derivative Liability, Notional Amount</t>
  </si>
  <si>
    <t>Derivative Liability, Fair Value</t>
  </si>
  <si>
    <t>Goodwill and Intangible Assets - Goodwill (Details) - USD ($) $ in Thousands</t>
  </si>
  <si>
    <t>Goodwill [Roll Forward]</t>
  </si>
  <si>
    <t>Goodwill, beginning of period</t>
  </si>
  <si>
    <t>Additions</t>
  </si>
  <si>
    <t>Goodwill, end of period</t>
  </si>
  <si>
    <t>Goodwill, gross</t>
  </si>
  <si>
    <t>Accumulated impairment loss</t>
  </si>
  <si>
    <t>Gross amount of goodwill for our ILS segment was $343.3 million at September 28, 2019 and $355.2 million at September 29, 2018 , respectively. At both September 28, 2019 and September 29, 2018 , the accumulated impairment loss for the ILS reporting unit was $13.0 million reflecting an impairment charge in fiscal 2009.</t>
  </si>
  <si>
    <t>Gross amount of goodwill for our OLS segment was $105.5 million and $109.5 million at September 28, 2019 and September 29, 2018 , respectively. At both September 28, 2019 and September 29, 2018 , the accumulated impairment loss for the OLS reporting unit was $8.7 million reflecting impairment charges in fiscal 2003 and fiscal 2009.</t>
  </si>
  <si>
    <t>Goodwill and Intangible Assets - Intangible Assets (Details) - USD ($) $ in Thousands</t>
  </si>
  <si>
    <t>Finite-Lived Intangible Assets, Net [Abstract]</t>
  </si>
  <si>
    <t>Gross Carrying Amount</t>
  </si>
  <si>
    <t>Accumulated Amortization</t>
  </si>
  <si>
    <t>Net</t>
  </si>
  <si>
    <t>Finite-Lived Intangible Assets, Net, Amortization Expense, Fiscal Year Maturity [Abstract]</t>
  </si>
  <si>
    <t>2020</t>
  </si>
  <si>
    <t>2021</t>
  </si>
  <si>
    <t>2022</t>
  </si>
  <si>
    <t>2023</t>
  </si>
  <si>
    <t>2024</t>
  </si>
  <si>
    <t>Thereafter</t>
  </si>
  <si>
    <t>Finite-Lived Intangible Assets excluding IPRD, Net</t>
  </si>
  <si>
    <t>Existing technology</t>
  </si>
  <si>
    <t>Remaining amortization period</t>
  </si>
  <si>
    <t>2 years 1 month 6 days</t>
  </si>
  <si>
    <t>Customer lists</t>
  </si>
  <si>
    <t>6 years 3 months 18 days</t>
  </si>
  <si>
    <t>Trade name</t>
  </si>
  <si>
    <t>1 month 6 days</t>
  </si>
  <si>
    <t>Production know-how</t>
  </si>
  <si>
    <t>4 years</t>
  </si>
  <si>
    <t>In-process research and development</t>
  </si>
  <si>
    <t>Foreign Exchange</t>
  </si>
  <si>
    <t>Balance Sheet Details (Details) $ in Thousands, € in Millions</t>
  </si>
  <si>
    <t>Sep. 28, 2019EUR (€)</t>
  </si>
  <si>
    <t>Sep. 29, 2018USD ($)</t>
  </si>
  <si>
    <t>Prepaid Expense and Other Assets, Current [Abstract]</t>
  </si>
  <si>
    <t>Prepaid and refundable income taxes</t>
  </si>
  <si>
    <t>Other taxes receivable</t>
  </si>
  <si>
    <t>Total prepaid expenses and other assets</t>
  </si>
  <si>
    <t>Other Assets, Noncurrent Disclosure [Abstract]</t>
  </si>
  <si>
    <t>Assets related to deferred compensation arrangements (see note 13)</t>
  </si>
  <si>
    <t>Deferred tax assets (see Note 16)</t>
  </si>
  <si>
    <t>Other assets (1)</t>
  </si>
  <si>
    <t>Total other assets</t>
  </si>
  <si>
    <t>Fair Value, Balance Sheet Grouping, Financial Statement Captions [Line Items]</t>
  </si>
  <si>
    <t>Equity investment in 3D-Micromac AG</t>
  </si>
  <si>
    <t>Other Liabilities, Current [Abstract]</t>
  </si>
  <si>
    <t>Accrued payroll and benefits</t>
  </si>
  <si>
    <t>Accrued expenses and other</t>
  </si>
  <si>
    <t>Warranty reserve (see note 2)</t>
  </si>
  <si>
    <t>Customer deposits</t>
  </si>
  <si>
    <t>Deferred revenue</t>
  </si>
  <si>
    <t>Total other current liabilities</t>
  </si>
  <si>
    <t>Other Liabilities, Noncurrent [Abstract]</t>
  </si>
  <si>
    <t>Long-term taxes payable</t>
  </si>
  <si>
    <t>Deferred compensation (see note 13)</t>
  </si>
  <si>
    <t>Deferred tax liabilities (see Note 16)</t>
  </si>
  <si>
    <t>Asset retirement obligations liability (see note 2)</t>
  </si>
  <si>
    <t>Defined benefit plan liabilities (see note 14)</t>
  </si>
  <si>
    <t>Total other long-term liabilities</t>
  </si>
  <si>
    <t>Equity investment in 3D-Micromac AG | €</t>
  </si>
  <si>
    <t>Borrowings - Narrative (Details) € in Millions, $ in Millions</t>
  </si>
  <si>
    <t>May 08, 2018</t>
  </si>
  <si>
    <t>Dec. 31, 2016USD ($)</t>
  </si>
  <si>
    <t>Apr. 01, 2017</t>
  </si>
  <si>
    <t>Jul. 29, 2019USD ($)</t>
  </si>
  <si>
    <t>Nov. 20, 2018USD ($)</t>
  </si>
  <si>
    <t>Nov. 07, 2016USD ($)</t>
  </si>
  <si>
    <t>Nov. 07, 2016EUR (€)</t>
  </si>
  <si>
    <t>Aug. 01, 2016USD ($)</t>
  </si>
  <si>
    <t>Line of Credit Facility [Line Items]</t>
  </si>
  <si>
    <t>Revolving facility to finance acquisition of Rofin</t>
  </si>
  <si>
    <t>Revolving facility to finance acquisition of Rofin repaid</t>
  </si>
  <si>
    <t>Revolving facility to finance acquisition of Rofin, outstanding balance</t>
  </si>
  <si>
    <t>Debt issuance cost related to repricing</t>
  </si>
  <si>
    <t>Additional sources of cash available</t>
  </si>
  <si>
    <t>Unused borrowing capacity</t>
  </si>
  <si>
    <t>Maximum borrowing capacity</t>
  </si>
  <si>
    <t>Swing line, maximum borrowing capacity</t>
  </si>
  <si>
    <t>Credit Agreement November 7 2016</t>
  </si>
  <si>
    <t>Senior secured net leverage ratio to maintain compliance on the loan each quarter end</t>
  </si>
  <si>
    <t>Domestic line of credit drawn | €</t>
  </si>
  <si>
    <t>Letters of Credit Outstanding, Amount | €</t>
  </si>
  <si>
    <t>Euro term loan</t>
  </si>
  <si>
    <t>Amortization period of the debt issuance cost</t>
  </si>
  <si>
    <t>7 years</t>
  </si>
  <si>
    <t>Euro term loan | Minimum | Eurodollar</t>
  </si>
  <si>
    <t>Interest rate, stepdown</t>
  </si>
  <si>
    <t>1.00%</t>
  </si>
  <si>
    <t>Euro term loan | Euro</t>
  </si>
  <si>
    <t>Forward contract purchased for the term loan | €</t>
  </si>
  <si>
    <t>Additional Euro currency rate</t>
  </si>
  <si>
    <t>Quarter principal payment requirement for Euro term loan</t>
  </si>
  <si>
    <t>Euro term loan | Euro | Minimum</t>
  </si>
  <si>
    <t>Applicable margin for Eurocurrency rate loan</t>
  </si>
  <si>
    <t>Revolving line of credit</t>
  </si>
  <si>
    <t>Additional base rate</t>
  </si>
  <si>
    <t>debt issuance cost amortization period</t>
  </si>
  <si>
    <t>Revolving line of credit | Maximum</t>
  </si>
  <si>
    <t>Commitment fee accrues range on unused portion of revolving loan</t>
  </si>
  <si>
    <t>Revolving line of credit | Minimum</t>
  </si>
  <si>
    <t>Base rate range after 1st year</t>
  </si>
  <si>
    <t>Applicable margin for base rate revolving loan</t>
  </si>
  <si>
    <t>Line of Credit, Foreign</t>
  </si>
  <si>
    <t>International credit facilities as guarantees</t>
  </si>
  <si>
    <t>Borrowings - Summary of Borrowings (Details) $ in Thousands</t>
  </si>
  <si>
    <t>Debt Instrument [Line Items]</t>
  </si>
  <si>
    <t>Debt issuance cost for long term portion of the Euro term loan</t>
  </si>
  <si>
    <t>Interest rate of term loan</t>
  </si>
  <si>
    <t>Interest rate</t>
  </si>
  <si>
    <t>Debt issuance cost for short term portion of the Euro term loan</t>
  </si>
  <si>
    <t>1.3% Term Loan due 2024</t>
  </si>
  <si>
    <t>1.0% State of Connecticut Term Loan due 2023</t>
  </si>
  <si>
    <t>Capital lease obligation</t>
  </si>
  <si>
    <t>Current portion of Euro Term Loan</t>
  </si>
  <si>
    <t>Line of credit borrowings</t>
  </si>
  <si>
    <t>(1) Net of debt issuance costs of $6.4 million and $11.2 million at September 28, 2019 and September 29, 2018 , respectively.</t>
  </si>
  <si>
    <t>(1) Net of debt issuance costs of $4.6 million and $4.7 million at September 28, 2019 and September 29, 2018 , respectively.</t>
  </si>
  <si>
    <t>Borrowings Schedule of short term borrowings (Details) - USD ($) $ in Thousands</t>
  </si>
  <si>
    <t>Short-term Debt [Line Items]</t>
  </si>
  <si>
    <t>Short-term Debt [Member]</t>
  </si>
  <si>
    <t>Commitments and Contingencies - Operating Leases (Details) - USD ($) $ in Thousands</t>
  </si>
  <si>
    <t>Operating Leases, Future Minimum Payments Due, Fiscal Year Maturity [Abstract]</t>
  </si>
  <si>
    <t>Thereafter through 2032</t>
  </si>
  <si>
    <t>Rent expense, exclusive of sublease income</t>
  </si>
  <si>
    <t>Commitments and Contingencies - Purchase Commitments (Details) - USD ($) $ in Millions</t>
  </si>
  <si>
    <t>Long-term Purchase Commitment [Line Items]</t>
  </si>
  <si>
    <t>Purchase commitments and obligations</t>
  </si>
  <si>
    <t>Fixed assets and services</t>
  </si>
  <si>
    <t>Commitments and Contingencies Other Contingencies (Details) - 12 months ended Sep. 28, 2019 € in Millions, $ in Millions</t>
  </si>
  <si>
    <t>USD ($)</t>
  </si>
  <si>
    <t>EUR (€)</t>
  </si>
  <si>
    <t>Loss Contingencies [Line Items]</t>
  </si>
  <si>
    <t>German government export compliance matter impacted transactions | €</t>
  </si>
  <si>
    <t>Attorney's fee IMRA | $</t>
  </si>
  <si>
    <t>Stock Repurchases (Details) - USD ($)</t>
  </si>
  <si>
    <t>Oct. 28, 2018</t>
  </si>
  <si>
    <t>Feb. 06, 2018</t>
  </si>
  <si>
    <t>Equity, Class of Treasury Stock [Line Items]</t>
  </si>
  <si>
    <t>Authorized repurchase of common stock</t>
  </si>
  <si>
    <t>Number of shares of outstanding common stock repurchased and retired (shares)</t>
  </si>
  <si>
    <t>Stock repurchase, price paid per share (dollars per share)</t>
  </si>
  <si>
    <t>Repurchase program, authorized amount</t>
  </si>
  <si>
    <t>Repurchase program, authorized amount, quarterly</t>
  </si>
  <si>
    <t>Payments for Repurchase of Common Stock</t>
  </si>
  <si>
    <t>July 2014 repurchase program</t>
  </si>
  <si>
    <t>Total cost of stock repurchased, net</t>
  </si>
  <si>
    <t>Employee Stock Award and Benefit Plans - Deferred Compensation Plans (Details) - USD ($) $ in Thousands</t>
  </si>
  <si>
    <t>Share-based Compensation, Allocation and Classification in Financial Statements [Line Items]</t>
  </si>
  <si>
    <t>Cash surrender value of life insurance contracts</t>
  </si>
  <si>
    <t>Fair value of mutual and money market funds</t>
  </si>
  <si>
    <t>Total deferred compensation liability, included in:</t>
  </si>
  <si>
    <t>Total deferred compensation liability</t>
  </si>
  <si>
    <t>Gain (loss) on deferred compensation plan investments</t>
  </si>
  <si>
    <t>Gain (loss) on death benefit</t>
  </si>
  <si>
    <t>Income (loss) to obligation to plan participants</t>
  </si>
  <si>
    <t>Employee Stock Award and Benefit Plans - Employee Retirement and Investment and Stock Purchase Plans (Details) - USD ($) $ in Millions</t>
  </si>
  <si>
    <t>Postretirement benefit plan, maximum employer contribution rate</t>
  </si>
  <si>
    <t>4.00%</t>
  </si>
  <si>
    <t>Employer contributions to retirement and investment plans net of forfeitures</t>
  </si>
  <si>
    <t>Employee Stock Award and Benefit Plans - Stock Option Plans (Details) - USD ($)</t>
  </si>
  <si>
    <t>Share-based Compensation Arrangement by Share-based Payment Award [Line Items]</t>
  </si>
  <si>
    <t>Number of shares authorized (shares)</t>
  </si>
  <si>
    <t>Number of common stock remain available for grant (shares)</t>
  </si>
  <si>
    <t>Vesting period</t>
  </si>
  <si>
    <t>Initial RSU grants to new non-employee directors, fair value</t>
  </si>
  <si>
    <t>Director stock awards vesting period</t>
  </si>
  <si>
    <t>Annual RSU grants to non-employee directors, fair value</t>
  </si>
  <si>
    <t>Employee Stock Purchase Plans</t>
  </si>
  <si>
    <t>Maximum employee subscription rate</t>
  </si>
  <si>
    <t>10.00%</t>
  </si>
  <si>
    <t>Discount from market price, offering date</t>
  </si>
  <si>
    <t>85.00%</t>
  </si>
  <si>
    <t>Employee stock purchase plans (shares)</t>
  </si>
  <si>
    <t>Weighted average price of shares purchased (usd per share)</t>
  </si>
  <si>
    <t>Capital shares reserved for future issuance (shares)</t>
  </si>
  <si>
    <t>Restricted Stock</t>
  </si>
  <si>
    <t>Stock vesting periods (in years)</t>
  </si>
  <si>
    <t>Performance RSUs</t>
  </si>
  <si>
    <t>Employee Stock Award and Benefit Plans - Fair Value of Stock Compensation (Details) - $ / shares</t>
  </si>
  <si>
    <t>Share-based Compensation Arrangement by Share-based Payment Award, Fair Value Assumptions and Methodology [Abstract]</t>
  </si>
  <si>
    <t>Expected life in years</t>
  </si>
  <si>
    <t>Expected volatility</t>
  </si>
  <si>
    <t>47.90%</t>
  </si>
  <si>
    <t>50.10%</t>
  </si>
  <si>
    <t>33.00%</t>
  </si>
  <si>
    <t>Risk-free interest rate</t>
  </si>
  <si>
    <t>2.40%</t>
  </si>
  <si>
    <t>1.60%</t>
  </si>
  <si>
    <t>0.70%</t>
  </si>
  <si>
    <t>Weighted average fair value per share</t>
  </si>
  <si>
    <t>Performance Shares</t>
  </si>
  <si>
    <t>43.70%</t>
  </si>
  <si>
    <t>37.00%</t>
  </si>
  <si>
    <t>31.00%</t>
  </si>
  <si>
    <t>2.90%</t>
  </si>
  <si>
    <t>1.70%</t>
  </si>
  <si>
    <t>1.30%</t>
  </si>
  <si>
    <t>PRSU weighted average fair value</t>
  </si>
  <si>
    <t>Employee Stock Award and Benefit Plans - Stock Compensation Expense (Details) - USD ($) $ in Thousands</t>
  </si>
  <si>
    <t>Employee Service Share-based Compensation, Allocation of Recognized Period Costs [Line Items]</t>
  </si>
  <si>
    <t>Allocated stock-based compensation expense</t>
  </si>
  <si>
    <t>Total stock-based compensation cost capitalized as part of inventory</t>
  </si>
  <si>
    <t>Total stock-based compensation cost amortized into cost of sales</t>
  </si>
  <si>
    <t>Allocation of recognized period cost remaining</t>
  </si>
  <si>
    <t>Total compensation cost, unvested stock-based awards granted but not yet recognized</t>
  </si>
  <si>
    <t>Total compensation cost, weighted-average period of amortization (in years and months)</t>
  </si>
  <si>
    <t>1 year 6 months</t>
  </si>
  <si>
    <t>Proceeds and Excess Tax Benefit from Share-based Compensation</t>
  </si>
  <si>
    <t>Acquisition-related costs | Rofin-Sinar</t>
  </si>
  <si>
    <t>Post-Merger Stock Expenses | Rofin-Sinar</t>
  </si>
  <si>
    <t>Income tax benefit</t>
  </si>
  <si>
    <t>Employee Stock Award and Benefit Plans - Shares Authorized under Stock Option Plans, by Exercise Price Range (Details)</t>
  </si>
  <si>
    <t>Sep. 28, 2019shares</t>
  </si>
  <si>
    <t>Number of outstanding options (shares)</t>
  </si>
  <si>
    <t>Employee Stock Award and Benefit Plans - Stock Options and Awards Activity (Details) - USD ($) $ / shares in Units, shares in Thousands, $ in Millions</t>
  </si>
  <si>
    <t>Share-based Compensation Arrangement by Share-based Payment Award, Equity Instruments Other than Options, Nonvested, Weighted Average Grant Date Fair Value [Abstract]</t>
  </si>
  <si>
    <t>Shares withheld to cover payment of taxes (shares)</t>
  </si>
  <si>
    <t>Value of shares withheld for payment of taxes</t>
  </si>
  <si>
    <t>Share-based Compensation Arrangement by Share-based Payment Award, Equity Instruments Other than Options, Nonvested, Number of Shares [Roll Forward]</t>
  </si>
  <si>
    <t>Nonvested stock, Number of Shares, beginning of period (shares)</t>
  </si>
  <si>
    <t>Granted (shares)</t>
  </si>
  <si>
    <t>Vested (shares)</t>
  </si>
  <si>
    <t>Forfeited (shares)</t>
  </si>
  <si>
    <t>Nonvested stock, Number of Shares, end of period (shares)</t>
  </si>
  <si>
    <t>Nonvested stock, Weighted Average Grant Date Fair Value, beginning of period (dollars per share)</t>
  </si>
  <si>
    <t>Granted, Weighted Average Grant Date Fair Value (dollars per share)</t>
  </si>
  <si>
    <t>Vested, Weighted Average Grant Date Fair Value (dollars per share)</t>
  </si>
  <si>
    <t>Forfeited, Weighted Average Grant Date Fair Value (dollars per share)</t>
  </si>
  <si>
    <t>Nonvested stock, Weighted Average Grant Date Fair Value, end of period (dollars per share)</t>
  </si>
  <si>
    <t>Targeted goal percentage</t>
  </si>
  <si>
    <t>100.00%</t>
  </si>
  <si>
    <t>Performance RSUs | Minimum</t>
  </si>
  <si>
    <t>Percentage of performance-based awards earned by recipient</t>
  </si>
  <si>
    <t>0.00%</t>
  </si>
  <si>
    <t>Performance RSUs | Maximum</t>
  </si>
  <si>
    <t>200.00%</t>
  </si>
  <si>
    <t>Service-based restricted stock units vested during each fiscal year. Performance-based restricted stock units included at 100% of target goal. Under the terms of the awards, the recipient may earn between 0% and 200% of the award.</t>
  </si>
  <si>
    <t>Defined Benefit Plans (Details) - USD ($) $ in Thousands</t>
  </si>
  <si>
    <t>Defined Benefit Plan Disclosure [Line Items]</t>
  </si>
  <si>
    <t>Service cost</t>
  </si>
  <si>
    <t>Interest cost</t>
  </si>
  <si>
    <t>Expected return on plan assets</t>
  </si>
  <si>
    <t>Recognized net actuarial (gain) loss</t>
  </si>
  <si>
    <t>Foreign exchange impacts</t>
  </si>
  <si>
    <t>Recognition of curtailment (gain) due to plan freeze</t>
  </si>
  <si>
    <t>Net periodic pension cost</t>
  </si>
  <si>
    <t>Change in benefit obligation:</t>
  </si>
  <si>
    <t>Benefit Obligation beginning balance</t>
  </si>
  <si>
    <t>Assumption change</t>
  </si>
  <si>
    <t>Experience (gain) loss</t>
  </si>
  <si>
    <t>Foreign exchange rate impacts</t>
  </si>
  <si>
    <t>Benefits paid - total</t>
  </si>
  <si>
    <t>Benefit Obligation ending balance</t>
  </si>
  <si>
    <t>Projected benefit obligation at end of year:</t>
  </si>
  <si>
    <t>Change in plan assets:</t>
  </si>
  <si>
    <t>Fair value of plan assets, beginning balance</t>
  </si>
  <si>
    <t>Actual return on plan assets</t>
  </si>
  <si>
    <t>Employer contributions</t>
  </si>
  <si>
    <t>Benefits paid - funded plan</t>
  </si>
  <si>
    <t>Fair value of plan assets, ending balance</t>
  </si>
  <si>
    <t>Unfunded status at end of year</t>
  </si>
  <si>
    <t>Accrued benefit liability - current</t>
  </si>
  <si>
    <t>Accrued benefit liability - non current</t>
  </si>
  <si>
    <t>Accumulated other comprehensive (gain) loss (pre-tax)</t>
  </si>
  <si>
    <t>Accumulated benefit obligation</t>
  </si>
  <si>
    <t>2025-2029</t>
  </si>
  <si>
    <t>Total future defined benefit plan expense</t>
  </si>
  <si>
    <t>Percentage allocation of assets for Plan Benefits, Defined Benefit Plan</t>
  </si>
  <si>
    <t>Defined Benefit Plan, Plan Assets, Actual Allocation, Percentage</t>
  </si>
  <si>
    <t>(Level 1)</t>
  </si>
  <si>
    <t>(Level 2)</t>
  </si>
  <si>
    <t>(Level 3)</t>
  </si>
  <si>
    <t>Small cap</t>
  </si>
  <si>
    <t>Small cap | (Level 1)</t>
  </si>
  <si>
    <t>Small cap | (Level 2)</t>
  </si>
  <si>
    <t>Small cap | (Level 3)</t>
  </si>
  <si>
    <t>Mid cap</t>
  </si>
  <si>
    <t>Mid cap | (Level 1)</t>
  </si>
  <si>
    <t>Mid cap | (Level 2)</t>
  </si>
  <si>
    <t>Mid cap | (Level 3)</t>
  </si>
  <si>
    <t>Large cap</t>
  </si>
  <si>
    <t>Large cap | (Level 1)</t>
  </si>
  <si>
    <t>Large cap | (Level 2)</t>
  </si>
  <si>
    <t>Large cap | (Level 3)</t>
  </si>
  <si>
    <t>Total market stock</t>
  </si>
  <si>
    <t>Total market stock | (Level 1)</t>
  </si>
  <si>
    <t>Total market stock | (Level 2)</t>
  </si>
  <si>
    <t>Total market stock | (Level 3)</t>
  </si>
  <si>
    <t>International</t>
  </si>
  <si>
    <t>International | (Level 1)</t>
  </si>
  <si>
    <t>International | (Level 2)</t>
  </si>
  <si>
    <t>International | (Level 3)</t>
  </si>
  <si>
    <t>Emerging markets</t>
  </si>
  <si>
    <t>Emerging markets | (Level 1)</t>
  </si>
  <si>
    <t>Emerging markets | (Level 2)</t>
  </si>
  <si>
    <t>Emerging markets | (Level 3)</t>
  </si>
  <si>
    <t>Bonds and mortgages</t>
  </si>
  <si>
    <t>Bonds and mortgages | (Level 1)</t>
  </si>
  <si>
    <t>Bonds and mortgages | (Level 2)</t>
  </si>
  <si>
    <t>Bonds and mortgages | (Level 3)</t>
  </si>
  <si>
    <t>Inflation protected</t>
  </si>
  <si>
    <t>Inflation protected | (Level 1)</t>
  </si>
  <si>
    <t>Inflation protected | (Level 2)</t>
  </si>
  <si>
    <t>Inflation protected | (Level 3)</t>
  </si>
  <si>
    <t>High yield</t>
  </si>
  <si>
    <t>High yield | (Level 1)</t>
  </si>
  <si>
    <t>High yield | (Level 2)</t>
  </si>
  <si>
    <t>High yield | (Level 3)</t>
  </si>
  <si>
    <t>Liability driven investments</t>
  </si>
  <si>
    <t>Liability driven investments | (Level 1)</t>
  </si>
  <si>
    <t>Liability driven investments | (Level 2)</t>
  </si>
  <si>
    <t>Liability driven investments | (Level 3)</t>
  </si>
  <si>
    <t>Money market</t>
  </si>
  <si>
    <t>Money market | (Level 1)</t>
  </si>
  <si>
    <t>Money market | (Level 2)</t>
  </si>
  <si>
    <t>Money market | (Level 3)</t>
  </si>
  <si>
    <t>Equity securities</t>
  </si>
  <si>
    <t>34.00%</t>
  </si>
  <si>
    <t>51.00%</t>
  </si>
  <si>
    <t>Debt securities</t>
  </si>
  <si>
    <t>66.00%</t>
  </si>
  <si>
    <t>67.00%</t>
  </si>
  <si>
    <t>49.00%</t>
  </si>
  <si>
    <t>United States</t>
  </si>
  <si>
    <t>Discount rate:</t>
  </si>
  <si>
    <t>3.00%</t>
  </si>
  <si>
    <t>4.20%</t>
  </si>
  <si>
    <t>Expected return on plan assets:</t>
  </si>
  <si>
    <t>5.80%</t>
  </si>
  <si>
    <t>6.80%</t>
  </si>
  <si>
    <t>Rate of compensation increase</t>
  </si>
  <si>
    <t>Foreign Countries</t>
  </si>
  <si>
    <t>0.80%</t>
  </si>
  <si>
    <t>1.90%</t>
  </si>
  <si>
    <t>2.10%</t>
  </si>
  <si>
    <t>1.50%</t>
  </si>
  <si>
    <t>Other Income (Expense), Net (Details) - USD ($) $ in Thousands</t>
  </si>
  <si>
    <t>Component of Other Income (Expense), Nonoperating [Line Items]</t>
  </si>
  <si>
    <t>Other income (expense)</t>
  </si>
  <si>
    <t>Foreign exchange gain (loss)</t>
  </si>
  <si>
    <t>Gain on deferred compensation investments, net (Note 13)</t>
  </si>
  <si>
    <t>Income Taxes (Details) - USD ($) $ / shares in Units, $ in Thousands</t>
  </si>
  <si>
    <t>Deferred Tax Assets and Liabilities [Line Items]</t>
  </si>
  <si>
    <t>Tax benefit generated by the tax computation adjustments</t>
  </si>
  <si>
    <t>Currently payable:</t>
  </si>
  <si>
    <t>Federal</t>
  </si>
  <si>
    <t>State</t>
  </si>
  <si>
    <t>Foreign</t>
  </si>
  <si>
    <t>Currently payable total</t>
  </si>
  <si>
    <t>Deferred:</t>
  </si>
  <si>
    <t>Deferred total</t>
  </si>
  <si>
    <t>Components of income (loss) before income taxes</t>
  </si>
  <si>
    <t>U.S. Federal statutory rate</t>
  </si>
  <si>
    <t>21.00%</t>
  </si>
  <si>
    <t>35.00%</t>
  </si>
  <si>
    <t>Blended income tax expense rate</t>
  </si>
  <si>
    <t>24.50%</t>
  </si>
  <si>
    <t>Decreased South Korean income taxes by tax exemption</t>
  </si>
  <si>
    <t>Reconciliation of income tax expense (benefit) at U.S. Federal statutory rate</t>
  </si>
  <si>
    <t>Federal statutory tax expense</t>
  </si>
  <si>
    <t>Valuation allowance</t>
  </si>
  <si>
    <t>Foreign taxes at rates greater (less) than U.S. rates, net</t>
  </si>
  <si>
    <t>State income taxes, net of federal income tax benefit</t>
  </si>
  <si>
    <t>Research and development credit</t>
  </si>
  <si>
    <t>Deferred compensation</t>
  </si>
  <si>
    <t>Release of unrecognized tax benefits</t>
  </si>
  <si>
    <t>Release of interest accrued for unrecognized tax benefits</t>
  </si>
  <si>
    <t>U.S. tax reform impact</t>
  </si>
  <si>
    <t>Deferred Tax Liabilities, Undistributed Foreign Earnings</t>
  </si>
  <si>
    <t>Write-off of withholding tax credits</t>
  </si>
  <si>
    <t>Other, net</t>
  </si>
  <si>
    <t>Effective tax rate</t>
  </si>
  <si>
    <t>10.40%</t>
  </si>
  <si>
    <t>31.60%</t>
  </si>
  <si>
    <t>30.90%</t>
  </si>
  <si>
    <t>Tax rate reduced by available current year foreign tax credits</t>
  </si>
  <si>
    <t>10.50%</t>
  </si>
  <si>
    <t>Effective tax rate on income before income taxes</t>
  </si>
  <si>
    <t>Deferred tax assets:</t>
  </si>
  <si>
    <t>Reserves and accruals not currently deductible</t>
  </si>
  <si>
    <t>Operating loss carryforwards and tax credits</t>
  </si>
  <si>
    <t>Inventory capitalization</t>
  </si>
  <si>
    <t>Competent authority offset to transfer pricing tax reserves</t>
  </si>
  <si>
    <t>Accumulated translation adjustment</t>
  </si>
  <si>
    <t>Total gross deferred tax assets</t>
  </si>
  <si>
    <t>Total net deferred tax assets</t>
  </si>
  <si>
    <t>Deferred tax liabilities:</t>
  </si>
  <si>
    <t>U.S. tax reform impacts</t>
  </si>
  <si>
    <t>Total gross deferred tax liabilities</t>
  </si>
  <si>
    <t>Net deferred tax assets</t>
  </si>
  <si>
    <t>Deferred tax assets, valuation allowance increase (decrease)</t>
  </si>
  <si>
    <t>Classification of net deferred tax assets on consolidated balance sheets</t>
  </si>
  <si>
    <t>Non-current deferred income tax assets</t>
  </si>
  <si>
    <t>Non-current deferred income tax liabilities</t>
  </si>
  <si>
    <t>Various tax attribute carryforwards</t>
  </si>
  <si>
    <t>Tax benefit credit to APIC when recognized</t>
  </si>
  <si>
    <t>Foreign tax credit carry forwards</t>
  </si>
  <si>
    <t>SINGAPORE</t>
  </si>
  <si>
    <t>Foreign operating loss carryforwards, not subject to expiration</t>
  </si>
  <si>
    <t>Operating loss carryforwards, subject to expiration</t>
  </si>
  <si>
    <t>Valuation allowance recorded against foreign net operating loss carryforwards</t>
  </si>
  <si>
    <t>Federal Government</t>
  </si>
  <si>
    <t>State Government</t>
  </si>
  <si>
    <t>Federal | Subject to Expiration Dates</t>
  </si>
  <si>
    <t>R&amp;D credit carryforwards</t>
  </si>
  <si>
    <t>CALIFORNIA</t>
  </si>
  <si>
    <t>Valuation allowance, net of federal benefit, recorded against California R&amp;D credit carryforwards</t>
  </si>
  <si>
    <t>CALIFORNIA | Not Subject to Expiration Dates</t>
  </si>
  <si>
    <t>Other states besides California</t>
  </si>
  <si>
    <t>Other states besides California | Subject to Expiration Dates</t>
  </si>
  <si>
    <t>South Korea</t>
  </si>
  <si>
    <t>The benefits of the tax holiday on net income per diluted share</t>
  </si>
  <si>
    <t>Income Taxes - Contingency (Details) - USD ($) $ in Thousands</t>
  </si>
  <si>
    <t>Deferred Tax Assets, Valuation Allowance</t>
  </si>
  <si>
    <t>Reconciliation of Unrecognized Tax Benefits, Excluding Amounts Pertaining to Interest and Penalties [Roll Forward]</t>
  </si>
  <si>
    <t>Balance as of the beginning of the year</t>
  </si>
  <si>
    <t>Increase related to acquisitions</t>
  </si>
  <si>
    <t>Tax positions related to current year:</t>
  </si>
  <si>
    <t>Reductions</t>
  </si>
  <si>
    <t>Tax positions related to prior year:</t>
  </si>
  <si>
    <t>Lapses in statutes of limitations</t>
  </si>
  <si>
    <t>Decrease in unrecognized tax benefits based on audit results</t>
  </si>
  <si>
    <t>Foreign currency revaluation adjustment</t>
  </si>
  <si>
    <t>Balance as of end of year</t>
  </si>
  <si>
    <t>Gross unrecognized tax benefits</t>
  </si>
  <si>
    <t>Gross urecognized tax benefits, if recognized, would affect effective tax rate</t>
  </si>
  <si>
    <t>Gross interest and penalties accrued</t>
  </si>
  <si>
    <t>Segment and Geographic Information (Details) - USD ($) $ in Thousands</t>
  </si>
  <si>
    <t>Segment Reporting Information [Line Items]</t>
  </si>
  <si>
    <t>Income (loss) from continuing operations:</t>
  </si>
  <si>
    <t>Sales | Customer concentration risk | Customer one</t>
  </si>
  <si>
    <t>16.80%</t>
  </si>
  <si>
    <t>25.80%</t>
  </si>
  <si>
    <t>22.90%</t>
  </si>
  <si>
    <t>Operating Segments | OEM Laser Sources</t>
  </si>
  <si>
    <t>Operating Segments | Industrial Lasers &amp; Systems</t>
  </si>
  <si>
    <t>Corporate</t>
  </si>
  <si>
    <t>Segment and Geographic Information - Revenue and Long-Lived Assets by Geographical Areas (Details) - USD ($) $ in Thousands</t>
  </si>
  <si>
    <t>Revenues from External Customers and Long-Lived Assets [Line Items]</t>
  </si>
  <si>
    <t>Total long-lived assets</t>
  </si>
  <si>
    <t>China</t>
  </si>
  <si>
    <t>Japan</t>
  </si>
  <si>
    <t>Asia-Pacific, other</t>
  </si>
  <si>
    <t>Germany</t>
  </si>
  <si>
    <t>Rest of World</t>
  </si>
  <si>
    <t>Restructuring Charges (Details) - USD ($) $ in Thousands</t>
  </si>
  <si>
    <t>Restructuring Cost and Reserve [Line Items]</t>
  </si>
  <si>
    <t>HPFL products relocation related impairment</t>
  </si>
  <si>
    <t>Restructuring Reserve [Roll Forward]</t>
  </si>
  <si>
    <t>Restructuring reserve, beginning balance</t>
  </si>
  <si>
    <t>Provision</t>
  </si>
  <si>
    <t>Payments and other</t>
  </si>
  <si>
    <t>Restructuring reserve, ending balance</t>
  </si>
  <si>
    <t>Restructuring, incurred cost</t>
  </si>
  <si>
    <t>Severance Related</t>
  </si>
  <si>
    <t>Severance Related | Other current liabilities</t>
  </si>
  <si>
    <t>Asset Write-Offs</t>
  </si>
  <si>
    <t>Discontinued Operations and Sale of Assets Held for Sale (Details) - USD ($)</t>
  </si>
  <si>
    <t>Apr. 27, 2018</t>
  </si>
  <si>
    <t>Loss on divestiture of discontinued operations</t>
  </si>
  <si>
    <t>Non cash impairment charge to reduce carrying value of the acquired entities to fair value</t>
  </si>
  <si>
    <t>Sale of entities acquired in the Rofin acquisition</t>
  </si>
  <si>
    <t>Net loss from sale of entities acquired in the Rofin acquisition</t>
  </si>
  <si>
    <t>Quarterly Financial Information (Unaudited) (Details) - USD ($) $ / shares in Units, $ in Thousands</t>
  </si>
  <si>
    <t>Net income (loss)</t>
  </si>
  <si>
    <t>Net income per basic share (in dollars per share)</t>
  </si>
  <si>
    <t>Net income per diluted share (in dollars per shar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 formatCode="#,##0.000_);(#,##0.000)" numFmtId="170"/>
    <numFmt formatCode="#,##0.0000_);(#,##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9"/>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C28" s="5" t="n">
        <v>24151819</v>
      </c>
    </row>
    <row r="29" spans="1:4">
      <c r="A29" s="4" t="s">
        <v>50</v>
      </c>
      <c r="D29" s="6" t="n">
        <v>2125907991</v>
      </c>
    </row>
    <row r="30" spans="1:4">
      <c r="A30" s="4" t="s">
        <v>51</v>
      </c>
      <c r="B30" s="4" t="s">
        <v>52</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B37" s="4" t="s">
        <v>62</v>
      </c>
    </row>
    <row r="38" spans="1:4">
      <c r="A38" s="4" t="s">
        <v>63</v>
      </c>
    </row>
    <row r="39" spans="1:4">
      <c r="A39" s="3" t="s">
        <v>5</v>
      </c>
    </row>
    <row r="40" spans="1:4">
      <c r="A40" s="4" t="s">
        <v>61</v>
      </c>
      <c r="B40"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6</v>
      </c>
    </row>
    <row r="4" spans="1:2">
      <c r="A4" s="4" t="s">
        <v>239</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05833</v>
      </c>
      <c r="C3" s="6" t="n">
        <v>310495</v>
      </c>
    </row>
    <row r="4" spans="1:3">
      <c r="A4" s="4" t="s">
        <v>68</v>
      </c>
      <c r="B4" s="5" t="n">
        <v>792</v>
      </c>
      <c r="C4" s="5" t="n">
        <v>858</v>
      </c>
    </row>
    <row r="5" spans="1:3">
      <c r="A5" s="4" t="s">
        <v>69</v>
      </c>
      <c r="B5" s="5" t="n">
        <v>120</v>
      </c>
      <c r="C5" s="5" t="n">
        <v>120</v>
      </c>
    </row>
    <row r="6" spans="1:3">
      <c r="A6" s="4" t="s">
        <v>70</v>
      </c>
      <c r="B6" s="5" t="n">
        <v>267553</v>
      </c>
      <c r="C6" s="5" t="n">
        <v>355208</v>
      </c>
    </row>
    <row r="7" spans="1:3">
      <c r="A7" s="4" t="s">
        <v>71</v>
      </c>
      <c r="B7" s="5" t="n">
        <v>442530</v>
      </c>
      <c r="C7" s="5" t="n">
        <v>486741</v>
      </c>
    </row>
    <row r="8" spans="1:3">
      <c r="A8" s="4" t="s">
        <v>72</v>
      </c>
      <c r="B8" s="5" t="n">
        <v>77993</v>
      </c>
      <c r="C8" s="5" t="n">
        <v>85080</v>
      </c>
    </row>
    <row r="9" spans="1:3">
      <c r="A9" s="4" t="s">
        <v>73</v>
      </c>
      <c r="B9" s="5" t="n">
        <v>1094821</v>
      </c>
      <c r="C9" s="5" t="n">
        <v>1238502</v>
      </c>
    </row>
    <row r="10" spans="1:3">
      <c r="A10" s="4" t="s">
        <v>74</v>
      </c>
      <c r="B10" s="5" t="n">
        <v>323434</v>
      </c>
      <c r="C10" s="5" t="n">
        <v>311793</v>
      </c>
    </row>
    <row r="11" spans="1:3">
      <c r="A11" s="4" t="s">
        <v>75</v>
      </c>
      <c r="B11" s="5" t="n">
        <v>427101</v>
      </c>
      <c r="C11" s="5" t="n">
        <v>442940</v>
      </c>
    </row>
    <row r="12" spans="1:3">
      <c r="A12" s="4" t="s">
        <v>76</v>
      </c>
      <c r="B12" s="5" t="n">
        <v>84813</v>
      </c>
      <c r="C12" s="5" t="n">
        <v>142293</v>
      </c>
    </row>
    <row r="13" spans="1:3">
      <c r="A13" s="4" t="s">
        <v>77</v>
      </c>
      <c r="B13" s="5" t="n">
        <v>12036</v>
      </c>
      <c r="C13" s="5" t="n">
        <v>12692</v>
      </c>
    </row>
    <row r="14" spans="1:3">
      <c r="A14" s="4" t="s">
        <v>78</v>
      </c>
      <c r="B14" s="5" t="n">
        <v>140964</v>
      </c>
      <c r="C14" s="5" t="n">
        <v>111749</v>
      </c>
    </row>
    <row r="15" spans="1:3">
      <c r="A15" s="4" t="s">
        <v>79</v>
      </c>
      <c r="B15" s="5" t="n">
        <v>2083169</v>
      </c>
      <c r="C15" s="5" t="n">
        <v>2259969</v>
      </c>
    </row>
    <row r="16" spans="1:3">
      <c r="A16" s="3" t="s">
        <v>80</v>
      </c>
    </row>
    <row r="17" spans="1:3">
      <c r="A17" s="4" t="s">
        <v>81</v>
      </c>
      <c r="B17" s="5" t="n">
        <v>14863</v>
      </c>
      <c r="C17" s="5" t="n">
        <v>5072</v>
      </c>
    </row>
    <row r="18" spans="1:3">
      <c r="A18" s="4" t="s">
        <v>82</v>
      </c>
      <c r="B18" s="5" t="n">
        <v>51531</v>
      </c>
      <c r="C18" s="5" t="n">
        <v>70292</v>
      </c>
    </row>
    <row r="19" spans="1:3">
      <c r="A19" s="4" t="s">
        <v>83</v>
      </c>
      <c r="B19" s="5" t="n">
        <v>6185</v>
      </c>
      <c r="C19" s="5" t="n">
        <v>114145</v>
      </c>
    </row>
    <row r="20" spans="1:3">
      <c r="A20" s="4" t="s">
        <v>84</v>
      </c>
      <c r="B20" s="5" t="n">
        <v>167735</v>
      </c>
      <c r="C20" s="5" t="n">
        <v>183329</v>
      </c>
    </row>
    <row r="21" spans="1:3">
      <c r="A21" s="4" t="s">
        <v>85</v>
      </c>
      <c r="B21" s="5" t="n">
        <v>240314</v>
      </c>
      <c r="C21" s="5" t="n">
        <v>372838</v>
      </c>
    </row>
    <row r="22" spans="1:3">
      <c r="A22" s="4" t="s">
        <v>86</v>
      </c>
      <c r="B22" s="5" t="n">
        <v>392238</v>
      </c>
      <c r="C22" s="5" t="n">
        <v>420711</v>
      </c>
    </row>
    <row r="23" spans="1:3">
      <c r="A23" s="4" t="s">
        <v>87</v>
      </c>
      <c r="B23" s="5" t="n">
        <v>165881</v>
      </c>
      <c r="C23" s="5" t="n">
        <v>151956</v>
      </c>
    </row>
    <row r="24" spans="1:3">
      <c r="A24" s="4" t="s">
        <v>88</v>
      </c>
      <c r="B24" s="4" t="s">
        <v>89</v>
      </c>
      <c r="C24" s="4" t="s">
        <v>89</v>
      </c>
    </row>
    <row r="25" spans="1:3">
      <c r="A25" s="3" t="s">
        <v>90</v>
      </c>
    </row>
    <row r="26" spans="1:3">
      <c r="A26" s="4" t="s">
        <v>91</v>
      </c>
      <c r="B26" s="5" t="n">
        <v>238</v>
      </c>
      <c r="C26" s="5" t="n">
        <v>242</v>
      </c>
    </row>
    <row r="27" spans="1:3">
      <c r="A27" s="4" t="s">
        <v>92</v>
      </c>
      <c r="B27" s="5" t="n">
        <v>34320</v>
      </c>
      <c r="C27" s="5" t="n">
        <v>78700</v>
      </c>
    </row>
    <row r="28" spans="1:3">
      <c r="A28" s="4" t="s">
        <v>93</v>
      </c>
      <c r="B28" s="5" t="n">
        <v>-36336</v>
      </c>
      <c r="C28" s="5" t="n">
        <v>2833</v>
      </c>
    </row>
    <row r="29" spans="1:3">
      <c r="A29" s="4" t="s">
        <v>94</v>
      </c>
      <c r="B29" s="5" t="n">
        <v>1286514</v>
      </c>
      <c r="C29" s="5" t="n">
        <v>1232689</v>
      </c>
    </row>
    <row r="30" spans="1:3">
      <c r="A30" s="4" t="s">
        <v>95</v>
      </c>
      <c r="B30" s="5" t="n">
        <v>1284736</v>
      </c>
      <c r="C30" s="5" t="n">
        <v>1314464</v>
      </c>
    </row>
    <row r="31" spans="1:3">
      <c r="A31" s="4" t="s">
        <v>96</v>
      </c>
      <c r="B31" s="6" t="n">
        <v>2083169</v>
      </c>
      <c r="C31" s="6" t="n">
        <v>22599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65</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65</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65</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302</v>
      </c>
    </row>
    <row r="6" spans="1:2">
      <c r="A6" s="4" t="s">
        <v>303</v>
      </c>
      <c r="B6" s="4" t="s">
        <v>304</v>
      </c>
    </row>
    <row r="7" spans="1:2">
      <c r="A7" s="4" t="s">
        <v>245</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71</v>
      </c>
      <c r="B13" s="4" t="s">
        <v>71</v>
      </c>
    </row>
    <row r="14" spans="1:2">
      <c r="A14" s="4" t="s">
        <v>316</v>
      </c>
      <c r="B14" s="4" t="s">
        <v>316</v>
      </c>
    </row>
    <row r="15" spans="1:2">
      <c r="A15" s="4" t="s">
        <v>317</v>
      </c>
      <c r="B15" s="4" t="s">
        <v>317</v>
      </c>
    </row>
    <row r="16" spans="1:2">
      <c r="A16" s="4" t="s">
        <v>318</v>
      </c>
      <c r="B16" s="4" t="s">
        <v>318</v>
      </c>
    </row>
    <row r="17" spans="1:2">
      <c r="A17" s="4" t="s">
        <v>75</v>
      </c>
      <c r="B17" s="4" t="s">
        <v>319</v>
      </c>
    </row>
    <row r="18" spans="1:2">
      <c r="A18" s="4" t="s">
        <v>320</v>
      </c>
      <c r="B18" s="4" t="s">
        <v>321</v>
      </c>
    </row>
    <row r="19" spans="1:2">
      <c r="A19" s="4" t="s">
        <v>322</v>
      </c>
      <c r="B19" s="4" t="s">
        <v>323</v>
      </c>
    </row>
    <row r="20" spans="1:2">
      <c r="A20" s="4" t="s">
        <v>324</v>
      </c>
      <c r="B20" s="4" t="s">
        <v>325</v>
      </c>
    </row>
    <row r="21" spans="1:2">
      <c r="A21" s="4" t="s">
        <v>243</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282</v>
      </c>
      <c r="B28" s="4" t="s">
        <v>339</v>
      </c>
    </row>
    <row r="29" spans="1:2">
      <c r="A29" s="4" t="s">
        <v>340</v>
      </c>
      <c r="B29"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5</v>
      </c>
    </row>
    <row r="2" spans="1:3">
      <c r="A2" s="3" t="s">
        <v>98</v>
      </c>
    </row>
    <row r="3" spans="1:3">
      <c r="A3" s="4" t="s">
        <v>99</v>
      </c>
      <c r="B3" s="6" t="n">
        <v>8690</v>
      </c>
      <c r="C3" s="6" t="n">
        <v>4568</v>
      </c>
    </row>
    <row r="4" spans="1:3">
      <c r="A4" s="4" t="s">
        <v>100</v>
      </c>
      <c r="B4" s="7" t="n">
        <v>0.01</v>
      </c>
      <c r="C4" s="7" t="n">
        <v>0.01</v>
      </c>
    </row>
    <row r="5" spans="1:3">
      <c r="A5" s="4" t="s">
        <v>101</v>
      </c>
      <c r="B5" s="5" t="n">
        <v>500000000</v>
      </c>
      <c r="C5" s="5" t="n">
        <v>500000000</v>
      </c>
    </row>
    <row r="6" spans="1:3">
      <c r="A6" s="4" t="s">
        <v>102</v>
      </c>
      <c r="B6" s="5" t="n">
        <v>23982000</v>
      </c>
      <c r="C6" s="5" t="n">
        <v>242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6</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42</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49</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5</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78</v>
      </c>
      <c r="B1" s="2" t="s">
        <v>1</v>
      </c>
    </row>
    <row r="2" spans="1:3">
      <c r="B2" s="2" t="s">
        <v>2</v>
      </c>
      <c r="C2" s="2" t="s">
        <v>65</v>
      </c>
    </row>
    <row r="3" spans="1:3">
      <c r="A3" s="3" t="s">
        <v>258</v>
      </c>
    </row>
    <row r="4" spans="1:3">
      <c r="A4" s="4" t="s">
        <v>379</v>
      </c>
      <c r="C4" s="4" t="s">
        <v>380</v>
      </c>
    </row>
    <row r="5" spans="1:3">
      <c r="A5" s="4" t="s">
        <v>381</v>
      </c>
      <c r="C5" s="4" t="s">
        <v>382</v>
      </c>
    </row>
    <row r="6" spans="1:3">
      <c r="A6" s="4" t="s">
        <v>383</v>
      </c>
      <c r="B6" s="4" t="s">
        <v>3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85</v>
      </c>
      <c r="B1" s="2" t="s">
        <v>1</v>
      </c>
    </row>
    <row r="2" spans="1:2">
      <c r="B2" s="2" t="s">
        <v>2</v>
      </c>
    </row>
    <row r="3" spans="1:2">
      <c r="A3" s="3" t="s">
        <v>261</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67</v>
      </c>
    </row>
    <row r="4" spans="1:2">
      <c r="A4" s="4" t="s">
        <v>401</v>
      </c>
      <c r="B4"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5</v>
      </c>
      <c r="D2" s="2" t="s">
        <v>104</v>
      </c>
    </row>
    <row r="3" spans="1:4">
      <c r="A3" s="3" t="s">
        <v>105</v>
      </c>
    </row>
    <row r="4" spans="1:4">
      <c r="A4" s="4" t="s">
        <v>106</v>
      </c>
      <c r="B4" s="6" t="n">
        <v>1430640</v>
      </c>
      <c r="C4" s="6" t="n">
        <v>1902573</v>
      </c>
      <c r="D4" s="6" t="n">
        <v>1723311</v>
      </c>
    </row>
    <row r="5" spans="1:4">
      <c r="A5" s="4" t="s">
        <v>107</v>
      </c>
      <c r="B5" s="5" t="n">
        <v>944175</v>
      </c>
      <c r="C5" s="5" t="n">
        <v>1071882</v>
      </c>
      <c r="D5" s="5" t="n">
        <v>973042</v>
      </c>
    </row>
    <row r="6" spans="1:4">
      <c r="A6" s="4" t="s">
        <v>108</v>
      </c>
      <c r="B6" s="5" t="n">
        <v>486465</v>
      </c>
      <c r="C6" s="5" t="n">
        <v>830691</v>
      </c>
      <c r="D6" s="5" t="n">
        <v>750269</v>
      </c>
    </row>
    <row r="7" spans="1:4">
      <c r="A7" s="3" t="s">
        <v>109</v>
      </c>
    </row>
    <row r="8" spans="1:4">
      <c r="A8" s="4" t="s">
        <v>110</v>
      </c>
      <c r="B8" s="5" t="n">
        <v>117353</v>
      </c>
      <c r="C8" s="5" t="n">
        <v>132586</v>
      </c>
      <c r="D8" s="5" t="n">
        <v>119166</v>
      </c>
    </row>
    <row r="9" spans="1:4">
      <c r="A9" s="4" t="s">
        <v>111</v>
      </c>
      <c r="B9" s="5" t="n">
        <v>272257</v>
      </c>
      <c r="C9" s="5" t="n">
        <v>293632</v>
      </c>
      <c r="D9" s="5" t="n">
        <v>292084</v>
      </c>
    </row>
    <row r="10" spans="1:4">
      <c r="A10" s="4" t="s">
        <v>112</v>
      </c>
      <c r="B10" s="5" t="n">
        <v>0</v>
      </c>
      <c r="C10" s="5" t="n">
        <v>0</v>
      </c>
      <c r="D10" s="5" t="n">
        <v>-5416</v>
      </c>
    </row>
    <row r="11" spans="1:4">
      <c r="A11" s="4" t="s">
        <v>113</v>
      </c>
      <c r="B11" s="5" t="n">
        <v>0</v>
      </c>
      <c r="C11" s="5" t="n">
        <v>766</v>
      </c>
      <c r="D11" s="5" t="n">
        <v>2916</v>
      </c>
    </row>
    <row r="12" spans="1:4">
      <c r="A12" s="4" t="s">
        <v>114</v>
      </c>
      <c r="B12" s="5" t="n">
        <v>13760</v>
      </c>
      <c r="C12" s="5" t="n">
        <v>10690</v>
      </c>
      <c r="D12" s="5" t="n">
        <v>16024</v>
      </c>
    </row>
    <row r="13" spans="1:4">
      <c r="A13" s="4" t="s">
        <v>115</v>
      </c>
      <c r="B13" s="5" t="n">
        <v>403370</v>
      </c>
      <c r="C13" s="5" t="n">
        <v>437674</v>
      </c>
      <c r="D13" s="5" t="n">
        <v>424774</v>
      </c>
    </row>
    <row r="14" spans="1:4">
      <c r="A14" s="4" t="s">
        <v>116</v>
      </c>
      <c r="B14" s="5" t="n">
        <v>83095</v>
      </c>
      <c r="C14" s="5" t="n">
        <v>393017</v>
      </c>
      <c r="D14" s="5" t="n">
        <v>325495</v>
      </c>
    </row>
    <row r="15" spans="1:4">
      <c r="A15" s="3" t="s">
        <v>117</v>
      </c>
    </row>
    <row r="16" spans="1:4">
      <c r="A16" s="4" t="s">
        <v>118</v>
      </c>
      <c r="B16" s="5" t="n">
        <v>1119</v>
      </c>
      <c r="C16" s="5" t="n">
        <v>1571</v>
      </c>
      <c r="D16" s="5" t="n">
        <v>1090</v>
      </c>
    </row>
    <row r="17" spans="1:4">
      <c r="A17" s="4" t="s">
        <v>119</v>
      </c>
      <c r="B17" s="5" t="n">
        <v>-19122</v>
      </c>
      <c r="C17" s="5" t="n">
        <v>-25847</v>
      </c>
      <c r="D17" s="5" t="n">
        <v>-34362</v>
      </c>
    </row>
    <row r="18" spans="1:4">
      <c r="A18" s="4" t="s">
        <v>120</v>
      </c>
      <c r="B18" s="5" t="n">
        <v>-5044</v>
      </c>
      <c r="C18" s="5" t="n">
        <v>-7186</v>
      </c>
      <c r="D18" s="5" t="n">
        <v>9832</v>
      </c>
    </row>
    <row r="19" spans="1:4">
      <c r="A19" s="4" t="s">
        <v>121</v>
      </c>
      <c r="B19" s="5" t="n">
        <v>-23047</v>
      </c>
      <c r="C19" s="5" t="n">
        <v>-31462</v>
      </c>
      <c r="D19" s="5" t="n">
        <v>-23440</v>
      </c>
    </row>
    <row r="20" spans="1:4">
      <c r="A20" s="4" t="s">
        <v>122</v>
      </c>
      <c r="B20" s="5" t="n">
        <v>60048</v>
      </c>
      <c r="C20" s="5" t="n">
        <v>361555</v>
      </c>
      <c r="D20" s="5" t="n">
        <v>302055</v>
      </c>
    </row>
    <row r="21" spans="1:4">
      <c r="A21" s="4" t="s">
        <v>123</v>
      </c>
      <c r="B21" s="5" t="n">
        <v>6223</v>
      </c>
      <c r="C21" s="5" t="n">
        <v>114195</v>
      </c>
      <c r="D21" s="5" t="n">
        <v>93411</v>
      </c>
    </row>
    <row r="22" spans="1:4">
      <c r="A22" s="4" t="s">
        <v>124</v>
      </c>
      <c r="B22" s="5" t="n">
        <v>53825</v>
      </c>
      <c r="C22" s="5" t="n">
        <v>247360</v>
      </c>
      <c r="D22" s="5" t="n">
        <v>208644</v>
      </c>
    </row>
    <row r="23" spans="1:4">
      <c r="A23" s="4" t="s">
        <v>125</v>
      </c>
      <c r="B23" s="5" t="n">
        <v>0</v>
      </c>
      <c r="C23" s="5" t="n">
        <v>-2</v>
      </c>
      <c r="D23" s="5" t="n">
        <v>-1522</v>
      </c>
    </row>
    <row r="24" spans="1:4">
      <c r="A24" s="4" t="s">
        <v>126</v>
      </c>
      <c r="B24" s="6" t="n">
        <v>53825</v>
      </c>
      <c r="C24" s="6" t="n">
        <v>247358</v>
      </c>
      <c r="D24" s="6" t="n">
        <v>207122</v>
      </c>
    </row>
    <row r="25" spans="1:4">
      <c r="A25" s="3" t="s">
        <v>127</v>
      </c>
    </row>
    <row r="26" spans="1:4">
      <c r="A26" s="4" t="s">
        <v>128</v>
      </c>
      <c r="B26" s="7" t="n">
        <v>2.23</v>
      </c>
      <c r="C26" s="7" t="n">
        <v>10.07</v>
      </c>
      <c r="D26" s="7" t="n">
        <v>8.52</v>
      </c>
    </row>
    <row r="27" spans="1:4">
      <c r="A27" s="4" t="s">
        <v>129</v>
      </c>
      <c r="B27" s="5" t="n">
        <v>0</v>
      </c>
      <c r="C27" s="5" t="n">
        <v>0</v>
      </c>
      <c r="D27" s="8" t="n">
        <v>-0.06</v>
      </c>
    </row>
    <row r="28" spans="1:4">
      <c r="A28" s="4" t="s">
        <v>130</v>
      </c>
      <c r="B28" s="8" t="n">
        <v>2.23</v>
      </c>
      <c r="C28" s="8" t="n">
        <v>10.07</v>
      </c>
      <c r="D28" s="8" t="n">
        <v>8.460000000000001</v>
      </c>
    </row>
    <row r="29" spans="1:4">
      <c r="A29" s="3" t="s">
        <v>131</v>
      </c>
    </row>
    <row r="30" spans="1:4">
      <c r="A30" s="4" t="s">
        <v>128</v>
      </c>
      <c r="B30" s="8" t="n">
        <v>2.22</v>
      </c>
      <c r="C30" s="8" t="n">
        <v>9.949999999999999</v>
      </c>
      <c r="D30" s="8" t="n">
        <v>8.42</v>
      </c>
    </row>
    <row r="31" spans="1:4">
      <c r="A31" s="4" t="s">
        <v>129</v>
      </c>
      <c r="B31" s="5" t="n">
        <v>0</v>
      </c>
      <c r="C31" s="5" t="n">
        <v>0</v>
      </c>
      <c r="D31" s="8" t="n">
        <v>-0.06</v>
      </c>
    </row>
    <row r="32" spans="1:4">
      <c r="A32" s="4" t="s">
        <v>130</v>
      </c>
      <c r="B32" s="7" t="n">
        <v>2.22</v>
      </c>
      <c r="C32" s="7" t="n">
        <v>9.949999999999999</v>
      </c>
      <c r="D32" s="7" t="n">
        <v>8.359999999999999</v>
      </c>
    </row>
    <row r="33" spans="1:4">
      <c r="A33" s="3" t="s">
        <v>132</v>
      </c>
    </row>
    <row r="34" spans="1:4">
      <c r="A34" s="4" t="s">
        <v>133</v>
      </c>
      <c r="B34" s="5" t="n">
        <v>24118</v>
      </c>
      <c r="C34" s="5" t="n">
        <v>24572</v>
      </c>
      <c r="D34" s="5" t="n">
        <v>24487</v>
      </c>
    </row>
    <row r="35" spans="1:4">
      <c r="A35" s="4" t="s">
        <v>134</v>
      </c>
      <c r="B35" s="5" t="n">
        <v>24279</v>
      </c>
      <c r="C35" s="5" t="n">
        <v>24851</v>
      </c>
      <c r="D35" s="5" t="n">
        <v>247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414</v>
      </c>
      <c r="B1" s="2" t="s">
        <v>1</v>
      </c>
    </row>
    <row r="2" spans="1:3">
      <c r="B2" s="2" t="s">
        <v>2</v>
      </c>
      <c r="C2" s="2" t="s">
        <v>65</v>
      </c>
    </row>
    <row r="3" spans="1:3">
      <c r="A3" s="3" t="s">
        <v>276</v>
      </c>
    </row>
    <row r="4" spans="1:3">
      <c r="A4" s="4" t="s">
        <v>415</v>
      </c>
      <c r="B4" s="4" t="s">
        <v>416</v>
      </c>
    </row>
    <row r="5" spans="1:3">
      <c r="A5" s="4" t="s">
        <v>417</v>
      </c>
      <c r="C5" s="4" t="s">
        <v>418</v>
      </c>
    </row>
    <row r="6" spans="1:3">
      <c r="A6" s="4" t="s">
        <v>419</v>
      </c>
      <c r="C6" s="4" t="s">
        <v>420</v>
      </c>
    </row>
    <row r="7" spans="1:3">
      <c r="A7" s="4" t="s">
        <v>421</v>
      </c>
      <c r="C7" s="4" t="s">
        <v>422</v>
      </c>
    </row>
    <row r="8" spans="1:3">
      <c r="A8" s="4" t="s">
        <v>423</v>
      </c>
      <c r="C8" s="4" t="s">
        <v>424</v>
      </c>
    </row>
    <row r="9" spans="1:3">
      <c r="A9" s="4" t="s">
        <v>425</v>
      </c>
      <c r="C9" s="4" t="s">
        <v>426</v>
      </c>
    </row>
    <row r="10" spans="1:3">
      <c r="A10" s="4" t="s">
        <v>427</v>
      </c>
      <c r="C10" s="4" t="s">
        <v>4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80</v>
      </c>
    </row>
    <row r="4" spans="1:2">
      <c r="A4" s="4" t="s">
        <v>430</v>
      </c>
      <c r="B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432</v>
      </c>
      <c r="B1" s="2" t="s">
        <v>1</v>
      </c>
    </row>
    <row r="2" spans="1:2">
      <c r="B2" s="2" t="s">
        <v>2</v>
      </c>
    </row>
    <row r="3" spans="1:2">
      <c r="A3" s="3" t="s">
        <v>283</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47</v>
      </c>
      <c r="B1" s="2" t="s">
        <v>1</v>
      </c>
    </row>
    <row r="2" spans="1:3">
      <c r="B2" s="2" t="s">
        <v>2</v>
      </c>
      <c r="C2" s="2" t="s">
        <v>65</v>
      </c>
    </row>
    <row r="3" spans="1:3">
      <c r="A3" s="3" t="s">
        <v>286</v>
      </c>
    </row>
    <row r="4" spans="1:3">
      <c r="A4" s="4" t="s">
        <v>448</v>
      </c>
      <c r="B4" s="4" t="s">
        <v>449</v>
      </c>
    </row>
    <row r="5" spans="1:3">
      <c r="A5" s="4" t="s">
        <v>450</v>
      </c>
      <c r="C5" s="4" t="s">
        <v>451</v>
      </c>
    </row>
    <row r="6" spans="1:3">
      <c r="A6" s="4" t="s">
        <v>452</v>
      </c>
      <c r="C6" s="4" t="s">
        <v>4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54</v>
      </c>
      <c r="B1" s="2" t="s">
        <v>1</v>
      </c>
    </row>
    <row r="2" spans="1:2">
      <c r="B2" s="2" t="s">
        <v>2</v>
      </c>
    </row>
    <row r="3" spans="1:2">
      <c r="A3" s="3" t="s">
        <v>289</v>
      </c>
    </row>
    <row r="4" spans="1:2">
      <c r="A4" s="4" t="s">
        <v>455</v>
      </c>
      <c r="B4"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2"/>
    <col customWidth="1" max="3" min="3" width="19"/>
    <col customWidth="1" max="4" min="4" width="19"/>
  </cols>
  <sheetData>
    <row r="1" spans="1:4">
      <c r="A1" s="1" t="s">
        <v>457</v>
      </c>
      <c r="B1" s="2" t="s">
        <v>1</v>
      </c>
    </row>
    <row r="2" spans="1:4">
      <c r="B2" s="2" t="s">
        <v>458</v>
      </c>
      <c r="C2" s="2" t="s">
        <v>459</v>
      </c>
      <c r="D2" s="2" t="s">
        <v>460</v>
      </c>
    </row>
    <row r="3" spans="1:4">
      <c r="A3" s="3" t="s">
        <v>461</v>
      </c>
    </row>
    <row r="4" spans="1:4">
      <c r="A4" s="4" t="s">
        <v>462</v>
      </c>
      <c r="B4" s="5" t="n">
        <v>52</v>
      </c>
      <c r="C4" s="5" t="n">
        <v>52</v>
      </c>
      <c r="D4" s="5" t="n">
        <v>52</v>
      </c>
    </row>
    <row r="5" spans="1:4">
      <c r="A5" s="4" t="s">
        <v>463</v>
      </c>
      <c r="B5" s="9" t="n">
        <v>240.3</v>
      </c>
    </row>
    <row r="6" spans="1:4">
      <c r="A6" s="4" t="s">
        <v>464</v>
      </c>
      <c r="B6" s="9" t="n">
        <v>228.4</v>
      </c>
    </row>
    <row r="7" spans="1:4">
      <c r="A7" s="4" t="s">
        <v>193</v>
      </c>
    </row>
    <row r="8" spans="1:4">
      <c r="A8" s="3" t="s">
        <v>461</v>
      </c>
    </row>
    <row r="9" spans="1:4">
      <c r="A9" s="4" t="s">
        <v>465</v>
      </c>
      <c r="B9" s="4" t="s">
        <v>466</v>
      </c>
      <c r="C9" s="4" t="s">
        <v>466</v>
      </c>
    </row>
    <row r="10" spans="1:4">
      <c r="A10" s="4" t="s">
        <v>467</v>
      </c>
    </row>
    <row r="11" spans="1:4">
      <c r="A11" s="3" t="s">
        <v>461</v>
      </c>
    </row>
    <row r="12" spans="1:4">
      <c r="A12" s="4" t="s">
        <v>468</v>
      </c>
      <c r="B12" s="4" t="s">
        <v>469</v>
      </c>
      <c r="C12" s="4" t="s">
        <v>470</v>
      </c>
    </row>
    <row r="13" spans="1:4">
      <c r="A13" s="4" t="s">
        <v>471</v>
      </c>
    </row>
    <row r="14" spans="1:4">
      <c r="A14" s="3" t="s">
        <v>461</v>
      </c>
    </row>
    <row r="15" spans="1:4">
      <c r="A15" s="4" t="s">
        <v>468</v>
      </c>
      <c r="C15" s="4" t="s">
        <v>472</v>
      </c>
    </row>
    <row r="16" spans="1:4">
      <c r="A16" s="4" t="s">
        <v>473</v>
      </c>
    </row>
    <row r="17" spans="1:4">
      <c r="A17" s="3" t="s">
        <v>461</v>
      </c>
    </row>
    <row r="18" spans="1:4">
      <c r="A18" s="4" t="s">
        <v>474</v>
      </c>
      <c r="B18" s="5" t="n">
        <v>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65</v>
      </c>
      <c r="D2" s="2" t="s">
        <v>104</v>
      </c>
    </row>
    <row r="3" spans="1:4">
      <c r="A3" s="3" t="s">
        <v>476</v>
      </c>
    </row>
    <row r="4" spans="1:4">
      <c r="A4" s="4" t="s">
        <v>477</v>
      </c>
      <c r="B4" s="6" t="n">
        <v>4568</v>
      </c>
      <c r="C4" s="6" t="n">
        <v>6890</v>
      </c>
      <c r="D4" s="6" t="n">
        <v>2420</v>
      </c>
    </row>
    <row r="5" spans="1:4">
      <c r="A5" s="4" t="s">
        <v>478</v>
      </c>
      <c r="B5" s="5" t="n">
        <v>5210</v>
      </c>
      <c r="C5" s="5" t="n">
        <v>1980</v>
      </c>
      <c r="D5" s="5" t="n">
        <v>4190</v>
      </c>
    </row>
    <row r="6" spans="1:4">
      <c r="A6" s="4" t="s">
        <v>479</v>
      </c>
      <c r="B6" s="5" t="n">
        <v>0</v>
      </c>
      <c r="C6" s="5" t="n">
        <v>37</v>
      </c>
      <c r="D6" s="5" t="n">
        <v>4390</v>
      </c>
    </row>
    <row r="7" spans="1:4">
      <c r="A7" s="4" t="s">
        <v>480</v>
      </c>
      <c r="B7" s="5" t="n">
        <v>-1088</v>
      </c>
      <c r="C7" s="5" t="n">
        <v>-4339</v>
      </c>
      <c r="D7" s="5" t="n">
        <v>-4110</v>
      </c>
    </row>
    <row r="8" spans="1:4">
      <c r="A8" s="4" t="s">
        <v>481</v>
      </c>
      <c r="B8" s="6" t="n">
        <v>8690</v>
      </c>
      <c r="C8" s="6" t="n">
        <v>4568</v>
      </c>
      <c r="D8" s="6" t="n">
        <v>68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5</v>
      </c>
    </row>
    <row r="2" spans="1:3">
      <c r="A2" s="3" t="s">
        <v>236</v>
      </c>
    </row>
    <row r="3" spans="1:3">
      <c r="A3" s="4" t="s">
        <v>483</v>
      </c>
      <c r="B3" s="6" t="n">
        <v>134298</v>
      </c>
      <c r="C3" s="6" t="n">
        <v>137566</v>
      </c>
    </row>
    <row r="4" spans="1:3">
      <c r="A4" s="4" t="s">
        <v>484</v>
      </c>
      <c r="B4" s="5" t="n">
        <v>174550</v>
      </c>
      <c r="C4" s="5" t="n">
        <v>186240</v>
      </c>
    </row>
    <row r="5" spans="1:3">
      <c r="A5" s="4" t="s">
        <v>485</v>
      </c>
      <c r="B5" s="5" t="n">
        <v>133682</v>
      </c>
      <c r="C5" s="5" t="n">
        <v>162935</v>
      </c>
    </row>
    <row r="6" spans="1:3">
      <c r="A6" s="4" t="s">
        <v>486</v>
      </c>
      <c r="B6" s="6" t="n">
        <v>442530</v>
      </c>
      <c r="C6" s="6" t="n">
        <v>4867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65</v>
      </c>
    </row>
    <row r="3" spans="1:3">
      <c r="A3" s="3" t="s">
        <v>488</v>
      </c>
    </row>
    <row r="4" spans="1:3">
      <c r="A4" s="4" t="s">
        <v>489</v>
      </c>
      <c r="B4" s="6" t="n">
        <v>676926</v>
      </c>
      <c r="C4" s="6" t="n">
        <v>632310</v>
      </c>
    </row>
    <row r="5" spans="1:3">
      <c r="A5" s="4" t="s">
        <v>490</v>
      </c>
      <c r="B5" s="5" t="n">
        <v>-353492</v>
      </c>
      <c r="C5" s="5" t="n">
        <v>-320517</v>
      </c>
    </row>
    <row r="6" spans="1:3">
      <c r="A6" s="4" t="s">
        <v>74</v>
      </c>
      <c r="B6" s="6" t="n">
        <v>323434</v>
      </c>
      <c r="C6" s="5" t="n">
        <v>311793</v>
      </c>
    </row>
    <row r="7" spans="1:3">
      <c r="A7" s="4" t="s">
        <v>491</v>
      </c>
    </row>
    <row r="8" spans="1:3">
      <c r="A8" s="3" t="s">
        <v>488</v>
      </c>
    </row>
    <row r="9" spans="1:3">
      <c r="A9" s="4" t="s">
        <v>492</v>
      </c>
      <c r="B9" s="4" t="s">
        <v>493</v>
      </c>
    </row>
    <row r="10" spans="1:3">
      <c r="A10" s="4" t="s">
        <v>473</v>
      </c>
    </row>
    <row r="11" spans="1:3">
      <c r="A11" s="3" t="s">
        <v>488</v>
      </c>
    </row>
    <row r="12" spans="1:3">
      <c r="A12" s="4" t="s">
        <v>492</v>
      </c>
      <c r="B12" s="4" t="s">
        <v>494</v>
      </c>
    </row>
    <row r="13" spans="1:3">
      <c r="A13" s="4" t="s">
        <v>495</v>
      </c>
    </row>
    <row r="14" spans="1:3">
      <c r="A14" s="3" t="s">
        <v>488</v>
      </c>
    </row>
    <row r="15" spans="1:3">
      <c r="A15" s="4" t="s">
        <v>489</v>
      </c>
      <c r="B15" s="6" t="n">
        <v>19490</v>
      </c>
      <c r="C15" s="5" t="n">
        <v>17655</v>
      </c>
    </row>
    <row r="16" spans="1:3">
      <c r="A16" s="4" t="s">
        <v>496</v>
      </c>
    </row>
    <row r="17" spans="1:3">
      <c r="A17" s="3" t="s">
        <v>488</v>
      </c>
    </row>
    <row r="18" spans="1:3">
      <c r="A18" s="4" t="s">
        <v>489</v>
      </c>
      <c r="B18" s="6" t="n">
        <v>173333</v>
      </c>
      <c r="C18" s="5" t="n">
        <v>165535</v>
      </c>
    </row>
    <row r="19" spans="1:3">
      <c r="A19" s="4" t="s">
        <v>497</v>
      </c>
    </row>
    <row r="20" spans="1:3">
      <c r="A20" s="3" t="s">
        <v>488</v>
      </c>
    </row>
    <row r="21" spans="1:3">
      <c r="A21" s="4" t="s">
        <v>498</v>
      </c>
      <c r="B21" s="4" t="s">
        <v>499</v>
      </c>
    </row>
    <row r="22" spans="1:3">
      <c r="A22" s="4" t="s">
        <v>500</v>
      </c>
    </row>
    <row r="23" spans="1:3">
      <c r="A23" s="3" t="s">
        <v>488</v>
      </c>
    </row>
    <row r="24" spans="1:3">
      <c r="A24" s="4" t="s">
        <v>498</v>
      </c>
      <c r="B24" s="4" t="s">
        <v>501</v>
      </c>
    </row>
    <row r="25" spans="1:3">
      <c r="A25" s="4" t="s">
        <v>502</v>
      </c>
    </row>
    <row r="26" spans="1:3">
      <c r="A26" s="3" t="s">
        <v>488</v>
      </c>
    </row>
    <row r="27" spans="1:3">
      <c r="A27" s="4" t="s">
        <v>489</v>
      </c>
      <c r="B27" s="6" t="n">
        <v>389225</v>
      </c>
      <c r="C27" s="5" t="n">
        <v>359721</v>
      </c>
    </row>
    <row r="28" spans="1:3">
      <c r="A28" s="4" t="s">
        <v>503</v>
      </c>
    </row>
    <row r="29" spans="1:3">
      <c r="A29" s="3" t="s">
        <v>488</v>
      </c>
    </row>
    <row r="30" spans="1:3">
      <c r="A30" s="4" t="s">
        <v>498</v>
      </c>
      <c r="B30" s="4" t="s">
        <v>504</v>
      </c>
    </row>
    <row r="31" spans="1:3">
      <c r="A31" s="4" t="s">
        <v>505</v>
      </c>
    </row>
    <row r="32" spans="1:3">
      <c r="A32" s="3" t="s">
        <v>488</v>
      </c>
    </row>
    <row r="33" spans="1:3">
      <c r="A33" s="4" t="s">
        <v>498</v>
      </c>
      <c r="B33" s="4" t="s">
        <v>506</v>
      </c>
    </row>
    <row r="34" spans="1:3">
      <c r="A34" s="4" t="s">
        <v>507</v>
      </c>
    </row>
    <row r="35" spans="1:3">
      <c r="A35" s="3" t="s">
        <v>488</v>
      </c>
    </row>
    <row r="36" spans="1:3">
      <c r="A36" s="4" t="s">
        <v>489</v>
      </c>
      <c r="B36" s="6" t="n">
        <v>94878</v>
      </c>
      <c r="C36" s="6" t="n">
        <v>89399</v>
      </c>
    </row>
    <row r="37" spans="1:3">
      <c r="A37" s="4" t="s">
        <v>193</v>
      </c>
    </row>
    <row r="38" spans="1:3">
      <c r="A38" s="3" t="s">
        <v>488</v>
      </c>
    </row>
    <row r="39" spans="1:3">
      <c r="A39" s="4" t="s">
        <v>465</v>
      </c>
      <c r="B39" s="4" t="s">
        <v>466</v>
      </c>
      <c r="C39" s="4" t="s">
        <v>4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v>
      </c>
      <c r="C1" s="2" t="s">
        <v>1</v>
      </c>
    </row>
    <row r="2" spans="1:5">
      <c r="C2" s="2" t="s">
        <v>2</v>
      </c>
      <c r="D2" s="2" t="s">
        <v>65</v>
      </c>
      <c r="E2" s="2" t="s">
        <v>104</v>
      </c>
    </row>
    <row r="3" spans="1:5">
      <c r="A3" s="3" t="s">
        <v>136</v>
      </c>
    </row>
    <row r="4" spans="1:5">
      <c r="A4" s="4" t="s">
        <v>126</v>
      </c>
      <c r="C4" s="6" t="n">
        <v>53825</v>
      </c>
      <c r="D4" s="6" t="n">
        <v>247358</v>
      </c>
      <c r="E4" s="6" t="n">
        <v>207122</v>
      </c>
    </row>
    <row r="5" spans="1:5">
      <c r="A5" s="3" t="s">
        <v>137</v>
      </c>
    </row>
    <row r="6" spans="1:5">
      <c r="A6" s="4" t="s">
        <v>138</v>
      </c>
      <c r="B6" s="4" t="s">
        <v>139</v>
      </c>
      <c r="C6" s="5" t="n">
        <v>-32609</v>
      </c>
      <c r="D6" s="5" t="n">
        <v>-18065</v>
      </c>
      <c r="E6" s="5" t="n">
        <v>24923</v>
      </c>
    </row>
    <row r="7" spans="1:5">
      <c r="A7" s="4" t="s">
        <v>140</v>
      </c>
      <c r="B7" s="4" t="s">
        <v>141</v>
      </c>
      <c r="C7" s="5" t="n">
        <v>0</v>
      </c>
      <c r="D7" s="5" t="n">
        <v>-4</v>
      </c>
      <c r="E7" s="5" t="n">
        <v>-3330</v>
      </c>
    </row>
    <row r="8" spans="1:5">
      <c r="A8" s="4" t="s">
        <v>142</v>
      </c>
      <c r="B8" s="4" t="s">
        <v>143</v>
      </c>
      <c r="C8" s="5" t="n">
        <v>-6560</v>
      </c>
      <c r="D8" s="5" t="n">
        <v>996</v>
      </c>
      <c r="E8" s="5" t="n">
        <v>3613</v>
      </c>
    </row>
    <row r="9" spans="1:5">
      <c r="A9" s="4" t="s">
        <v>144</v>
      </c>
      <c r="C9" s="5" t="n">
        <v>-39169</v>
      </c>
      <c r="D9" s="5" t="n">
        <v>-17073</v>
      </c>
      <c r="E9" s="5" t="n">
        <v>25206</v>
      </c>
    </row>
    <row r="10" spans="1:5">
      <c r="A10" s="4" t="s">
        <v>145</v>
      </c>
      <c r="C10" s="5" t="n">
        <v>14656</v>
      </c>
      <c r="D10" s="5" t="n">
        <v>230285</v>
      </c>
      <c r="E10" s="5" t="n">
        <v>232328</v>
      </c>
    </row>
    <row r="11" spans="1:5">
      <c r="A11" s="4" t="s">
        <v>146</v>
      </c>
      <c r="C11" s="5" t="n">
        <v>-5161</v>
      </c>
      <c r="D11" s="5" t="n">
        <v>0</v>
      </c>
      <c r="E11" s="5" t="n">
        <v>-326</v>
      </c>
    </row>
    <row r="12" spans="1:5">
      <c r="A12" s="4" t="s">
        <v>147</v>
      </c>
      <c r="C12" s="5" t="n">
        <v>0</v>
      </c>
      <c r="D12" s="5" t="n">
        <v>-2</v>
      </c>
      <c r="E12" s="5" t="n">
        <v>-1876</v>
      </c>
    </row>
    <row r="13" spans="1:5">
      <c r="A13" s="4" t="s">
        <v>148</v>
      </c>
      <c r="C13" s="6" t="n">
        <v>-2371</v>
      </c>
      <c r="D13" s="6" t="n">
        <v>202</v>
      </c>
      <c r="E13" s="6" t="n">
        <v>1747</v>
      </c>
    </row>
    <row r="14" spans="1:5"/>
    <row r="15" spans="1:5">
      <c r="A15" s="4" t="s">
        <v>149</v>
      </c>
      <c r="B15" s="4" t="s">
        <v>150</v>
      </c>
    </row>
    <row r="16" spans="1:5">
      <c r="A16" s="4" t="s">
        <v>151</v>
      </c>
      <c r="B16" s="4" t="s">
        <v>152</v>
      </c>
    </row>
    <row r="17" spans="1:5">
      <c r="A17" s="4" t="s">
        <v>153</v>
      </c>
      <c r="B17" s="4" t="s">
        <v>154</v>
      </c>
    </row>
    <row r="18" spans="1:5">
      <c r="A18" s="4" t="s">
        <v>155</v>
      </c>
      <c r="B18" s="4" t="s">
        <v>156</v>
      </c>
    </row>
  </sheetData>
  <mergeCells count="7">
    <mergeCell ref="A1:B2"/>
    <mergeCell ref="C1:E1"/>
    <mergeCell ref="A14:D14"/>
    <mergeCell ref="B15:D15"/>
    <mergeCell ref="B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65</v>
      </c>
    </row>
    <row r="3" spans="1:3">
      <c r="A3" s="3" t="s">
        <v>488</v>
      </c>
    </row>
    <row r="4" spans="1:3">
      <c r="A4" s="4" t="s">
        <v>509</v>
      </c>
      <c r="B4" s="6" t="n">
        <v>5500</v>
      </c>
    </row>
    <row r="5" spans="1:3">
      <c r="A5" s="3" t="s">
        <v>510</v>
      </c>
    </row>
    <row r="6" spans="1:3">
      <c r="A6" s="4" t="s">
        <v>511</v>
      </c>
      <c r="B6" s="5" t="n">
        <v>5802</v>
      </c>
      <c r="C6" s="6" t="n">
        <v>5382</v>
      </c>
    </row>
    <row r="7" spans="1:3">
      <c r="A7" s="4" t="s">
        <v>512</v>
      </c>
      <c r="C7" s="5" t="n">
        <v>-123</v>
      </c>
    </row>
    <row r="8" spans="1:3">
      <c r="A8" s="4" t="s">
        <v>513</v>
      </c>
      <c r="C8" s="5" t="n">
        <v>466</v>
      </c>
    </row>
    <row r="9" spans="1:3">
      <c r="A9" s="4" t="s">
        <v>514</v>
      </c>
      <c r="B9" s="5" t="n">
        <v>-1155</v>
      </c>
    </row>
    <row r="10" spans="1:3">
      <c r="A10" s="4" t="s">
        <v>515</v>
      </c>
      <c r="B10" s="5" t="n">
        <v>390</v>
      </c>
    </row>
    <row r="11" spans="1:3">
      <c r="A11" s="4" t="s">
        <v>516</v>
      </c>
      <c r="B11" s="5" t="n">
        <v>127</v>
      </c>
      <c r="C11" s="5" t="n">
        <v>156</v>
      </c>
    </row>
    <row r="12" spans="1:3">
      <c r="A12" s="4" t="s">
        <v>517</v>
      </c>
      <c r="B12" s="5" t="n">
        <v>-90</v>
      </c>
      <c r="C12" s="5" t="n">
        <v>-79</v>
      </c>
    </row>
    <row r="13" spans="1:3">
      <c r="A13" s="4" t="s">
        <v>518</v>
      </c>
      <c r="B13" s="5" t="n">
        <v>5074</v>
      </c>
      <c r="C13" s="5" t="n">
        <v>5802</v>
      </c>
    </row>
    <row r="14" spans="1:3">
      <c r="A14" s="4" t="s">
        <v>519</v>
      </c>
    </row>
    <row r="15" spans="1:3">
      <c r="A15" s="3" t="s">
        <v>510</v>
      </c>
    </row>
    <row r="16" spans="1:3">
      <c r="A16" s="4" t="s">
        <v>511</v>
      </c>
      <c r="B16" s="5" t="n">
        <v>1300</v>
      </c>
    </row>
    <row r="17" spans="1:3">
      <c r="A17" s="4" t="s">
        <v>518</v>
      </c>
      <c r="B17" s="5" t="n">
        <v>100</v>
      </c>
      <c r="C17" s="5" t="n">
        <v>1300</v>
      </c>
    </row>
    <row r="18" spans="1:3">
      <c r="A18" s="4" t="s">
        <v>87</v>
      </c>
    </row>
    <row r="19" spans="1:3">
      <c r="A19" s="3" t="s">
        <v>510</v>
      </c>
    </row>
    <row r="20" spans="1:3">
      <c r="A20" s="4" t="s">
        <v>511</v>
      </c>
      <c r="B20" s="5" t="n">
        <v>4500</v>
      </c>
    </row>
    <row r="21" spans="1:3">
      <c r="A21" s="4" t="s">
        <v>518</v>
      </c>
      <c r="B21" s="6" t="n">
        <v>4900</v>
      </c>
      <c r="C21" s="6" t="n">
        <v>4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65</v>
      </c>
      <c r="D2" s="2" t="s">
        <v>104</v>
      </c>
    </row>
    <row r="3" spans="1:4">
      <c r="A3" s="3" t="s">
        <v>521</v>
      </c>
    </row>
    <row r="4" spans="1:4">
      <c r="A4" s="4" t="s">
        <v>522</v>
      </c>
      <c r="C4" s="6" t="n">
        <v>300</v>
      </c>
    </row>
    <row r="5" spans="1:4">
      <c r="A5" s="4" t="s">
        <v>523</v>
      </c>
      <c r="B5" s="6" t="n">
        <v>0</v>
      </c>
      <c r="C5" s="5" t="n">
        <v>766</v>
      </c>
      <c r="D5" s="6" t="n">
        <v>2916</v>
      </c>
    </row>
    <row r="6" spans="1:4">
      <c r="A6" s="4" t="s">
        <v>524</v>
      </c>
    </row>
    <row r="7" spans="1:4">
      <c r="A7" s="3" t="s">
        <v>521</v>
      </c>
    </row>
    <row r="8" spans="1:4">
      <c r="A8" s="4" t="s">
        <v>523</v>
      </c>
      <c r="C8" s="6" t="n">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16"/>
  </cols>
  <sheetData>
    <row r="1" spans="1:2">
      <c r="A1" s="1" t="s">
        <v>525</v>
      </c>
      <c r="B1" s="2" t="s">
        <v>1</v>
      </c>
    </row>
    <row r="2" spans="1:2">
      <c r="B2" s="2" t="s">
        <v>2</v>
      </c>
    </row>
    <row r="3" spans="1:2">
      <c r="A3" s="4" t="s">
        <v>491</v>
      </c>
    </row>
    <row r="4" spans="1:2">
      <c r="A4" s="3" t="s">
        <v>526</v>
      </c>
    </row>
    <row r="5" spans="1:2">
      <c r="A5" s="4" t="s">
        <v>527</v>
      </c>
      <c r="B5" s="4" t="s">
        <v>504</v>
      </c>
    </row>
    <row r="6" spans="1:2">
      <c r="A6" s="4" t="s">
        <v>473</v>
      </c>
    </row>
    <row r="7" spans="1:2">
      <c r="A7" s="3" t="s">
        <v>526</v>
      </c>
    </row>
    <row r="8" spans="1:2">
      <c r="A8" s="4" t="s">
        <v>527</v>
      </c>
      <c r="B8" s="4" t="s">
        <v>5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5</v>
      </c>
      <c r="D2" s="2" t="s">
        <v>104</v>
      </c>
    </row>
    <row r="3" spans="1:4">
      <c r="A3" s="3" t="s">
        <v>530</v>
      </c>
    </row>
    <row r="4" spans="1:4">
      <c r="A4" s="4" t="s">
        <v>477</v>
      </c>
      <c r="B4" s="6" t="n">
        <v>40220</v>
      </c>
      <c r="C4" s="6" t="n">
        <v>36149</v>
      </c>
      <c r="D4" s="6" t="n">
        <v>15949</v>
      </c>
    </row>
    <row r="5" spans="1:4">
      <c r="A5" s="4" t="s">
        <v>531</v>
      </c>
      <c r="B5" s="5" t="n">
        <v>52271</v>
      </c>
      <c r="C5" s="5" t="n">
        <v>58865</v>
      </c>
      <c r="D5" s="5" t="n">
        <v>41365</v>
      </c>
    </row>
    <row r="6" spans="1:4">
      <c r="A6" s="4" t="s">
        <v>532</v>
      </c>
      <c r="B6" s="5" t="n">
        <v>-54538</v>
      </c>
      <c r="C6" s="5" t="n">
        <v>-51935</v>
      </c>
      <c r="D6" s="5" t="n">
        <v>-31825</v>
      </c>
    </row>
    <row r="7" spans="1:4">
      <c r="A7" s="4" t="s">
        <v>533</v>
      </c>
      <c r="B7" s="5" t="n">
        <v>21</v>
      </c>
      <c r="C7" s="5" t="n">
        <v>179</v>
      </c>
      <c r="D7" s="5" t="n">
        <v>14314</v>
      </c>
    </row>
    <row r="8" spans="1:4">
      <c r="A8" s="4" t="s">
        <v>534</v>
      </c>
      <c r="B8" s="5" t="n">
        <v>-1514</v>
      </c>
      <c r="C8" s="5" t="n">
        <v>-3038</v>
      </c>
      <c r="D8" s="5" t="n">
        <v>-3654</v>
      </c>
    </row>
    <row r="9" spans="1:4">
      <c r="A9" s="4" t="s">
        <v>481</v>
      </c>
      <c r="B9" s="6" t="n">
        <v>36460</v>
      </c>
      <c r="C9" s="6" t="n">
        <v>40220</v>
      </c>
      <c r="D9" s="6" t="n">
        <v>36149</v>
      </c>
    </row>
    <row r="10" spans="1:4">
      <c r="A10" s="4" t="s">
        <v>473</v>
      </c>
    </row>
    <row r="11" spans="1:4">
      <c r="A11" s="4" t="s">
        <v>492</v>
      </c>
      <c r="B11" s="4" t="s">
        <v>494</v>
      </c>
    </row>
    <row r="12" spans="1:4">
      <c r="A12" s="4" t="s">
        <v>491</v>
      </c>
    </row>
    <row r="13" spans="1:4">
      <c r="A13" s="4" t="s">
        <v>492</v>
      </c>
      <c r="B13" s="4" t="s">
        <v>4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5</v>
      </c>
      <c r="D2" s="2" t="s">
        <v>104</v>
      </c>
    </row>
    <row r="3" spans="1:4">
      <c r="A3" s="3" t="s">
        <v>236</v>
      </c>
    </row>
    <row r="4" spans="1:4">
      <c r="A4" s="4" t="s">
        <v>536</v>
      </c>
      <c r="B4" s="9" t="n">
        <v>3.8</v>
      </c>
      <c r="C4" s="9" t="n">
        <v>3.2</v>
      </c>
      <c r="D4" s="9" t="n">
        <v>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5</v>
      </c>
    </row>
    <row r="2" spans="1:3">
      <c r="A2" s="3" t="s">
        <v>236</v>
      </c>
    </row>
    <row r="3" spans="1:3">
      <c r="A3" s="4" t="s">
        <v>538</v>
      </c>
      <c r="B3" s="9" t="n">
        <v>-34.4</v>
      </c>
      <c r="C3" s="9" t="n">
        <v>-1.8</v>
      </c>
    </row>
    <row r="4" spans="1:3">
      <c r="A4" s="4" t="s">
        <v>539</v>
      </c>
      <c r="B4" s="6" t="n">
        <v>-2</v>
      </c>
    </row>
    <row r="5" spans="1:3">
      <c r="A5" s="4" t="s">
        <v>540</v>
      </c>
      <c r="C5" s="9" t="n">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542</v>
      </c>
      <c r="J1" s="2" t="s">
        <v>1</v>
      </c>
    </row>
    <row r="2" spans="1:12">
      <c r="B2" s="2" t="s">
        <v>2</v>
      </c>
      <c r="C2" s="2" t="s">
        <v>543</v>
      </c>
      <c r="D2" s="2" t="s">
        <v>4</v>
      </c>
      <c r="E2" s="2" t="s">
        <v>544</v>
      </c>
      <c r="F2" s="2" t="s">
        <v>65</v>
      </c>
      <c r="G2" s="2" t="s">
        <v>545</v>
      </c>
      <c r="H2" s="2" t="s">
        <v>546</v>
      </c>
      <c r="I2" s="2" t="s">
        <v>547</v>
      </c>
      <c r="J2" s="2" t="s">
        <v>2</v>
      </c>
      <c r="K2" s="2" t="s">
        <v>65</v>
      </c>
      <c r="L2" s="2" t="s">
        <v>104</v>
      </c>
    </row>
    <row r="3" spans="1:12">
      <c r="A3" s="3" t="s">
        <v>548</v>
      </c>
    </row>
    <row r="4" spans="1:12">
      <c r="A4" s="4" t="s">
        <v>549</v>
      </c>
      <c r="J4" s="5" t="n">
        <v>24118000</v>
      </c>
      <c r="K4" s="5" t="n">
        <v>24572000</v>
      </c>
      <c r="L4" s="5" t="n">
        <v>24487000</v>
      </c>
    </row>
    <row r="5" spans="1:12">
      <c r="A5" s="4" t="s">
        <v>550</v>
      </c>
      <c r="J5" s="5" t="n">
        <v>161000</v>
      </c>
      <c r="K5" s="5" t="n">
        <v>279000</v>
      </c>
      <c r="L5" s="5" t="n">
        <v>290000</v>
      </c>
    </row>
    <row r="6" spans="1:12">
      <c r="A6" s="4" t="s">
        <v>551</v>
      </c>
      <c r="J6" s="5" t="n">
        <v>24279000</v>
      </c>
      <c r="K6" s="5" t="n">
        <v>24851000</v>
      </c>
      <c r="L6" s="5" t="n">
        <v>24777000</v>
      </c>
    </row>
    <row r="7" spans="1:12">
      <c r="A7" s="4" t="s">
        <v>124</v>
      </c>
      <c r="J7" s="6" t="n">
        <v>53825</v>
      </c>
      <c r="K7" s="6" t="n">
        <v>247360</v>
      </c>
      <c r="L7" s="6" t="n">
        <v>208644</v>
      </c>
    </row>
    <row r="8" spans="1:12">
      <c r="A8" s="4" t="s">
        <v>125</v>
      </c>
      <c r="J8" s="5" t="n">
        <v>0</v>
      </c>
      <c r="K8" s="5" t="n">
        <v>-2</v>
      </c>
      <c r="L8" s="5" t="n">
        <v>-1522</v>
      </c>
    </row>
    <row r="9" spans="1:12">
      <c r="A9" s="4" t="s">
        <v>126</v>
      </c>
      <c r="B9" s="6" t="n">
        <v>624</v>
      </c>
      <c r="C9" s="6" t="n">
        <v>-3099</v>
      </c>
      <c r="D9" s="6" t="n">
        <v>20750</v>
      </c>
      <c r="E9" s="6" t="n">
        <v>35550</v>
      </c>
      <c r="F9" s="6" t="n">
        <v>73185</v>
      </c>
      <c r="G9" s="6" t="n">
        <v>66970</v>
      </c>
      <c r="H9" s="6" t="n">
        <v>65302</v>
      </c>
      <c r="I9" s="6" t="n">
        <v>41901</v>
      </c>
      <c r="J9" s="6" t="n">
        <v>53825</v>
      </c>
      <c r="K9" s="6" t="n">
        <v>247358</v>
      </c>
      <c r="L9" s="6" t="n">
        <v>207122</v>
      </c>
    </row>
    <row r="10" spans="1:12">
      <c r="A10" s="4" t="s">
        <v>552</v>
      </c>
      <c r="J10" s="5" t="n">
        <v>98103</v>
      </c>
      <c r="K10" s="5" t="n">
        <v>103547</v>
      </c>
      <c r="L10" s="5" t="n">
        <v>50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554</v>
      </c>
    </row>
    <row r="3" spans="1:2">
      <c r="A3" s="3" t="s">
        <v>236</v>
      </c>
    </row>
    <row r="4" spans="1:2">
      <c r="A4" s="4" t="s">
        <v>555</v>
      </c>
      <c r="B4" s="9" t="n">
        <v>14.6</v>
      </c>
    </row>
    <row r="5" spans="1:2">
      <c r="A5" s="3" t="s">
        <v>556</v>
      </c>
    </row>
    <row r="6" spans="1:2">
      <c r="A6" s="4" t="s">
        <v>557</v>
      </c>
      <c r="B6" s="9" t="n">
        <v>45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559</v>
      </c>
    </row>
    <row r="2" spans="1:2">
      <c r="A2" s="4" t="s">
        <v>491</v>
      </c>
    </row>
    <row r="3" spans="1:2">
      <c r="A3" s="3" t="s">
        <v>560</v>
      </c>
    </row>
    <row r="4" spans="1:2">
      <c r="A4" s="4" t="s">
        <v>561</v>
      </c>
      <c r="B4" s="6" t="n">
        <v>90</v>
      </c>
    </row>
    <row r="5" spans="1:2">
      <c r="A5" s="4" t="s">
        <v>473</v>
      </c>
    </row>
    <row r="6" spans="1:2">
      <c r="A6" s="3" t="s">
        <v>560</v>
      </c>
    </row>
    <row r="7" spans="1:2">
      <c r="A7" s="4" t="s">
        <v>561</v>
      </c>
      <c r="B7" s="6"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6"/>
  </cols>
  <sheetData>
    <row r="1" spans="1:2">
      <c r="A1" s="1" t="s">
        <v>562</v>
      </c>
      <c r="B1" s="2" t="s">
        <v>1</v>
      </c>
    </row>
    <row r="2" spans="1:2">
      <c r="B2" s="2" t="s">
        <v>2</v>
      </c>
    </row>
    <row r="3" spans="1:2">
      <c r="A3" s="4" t="s">
        <v>563</v>
      </c>
    </row>
    <row r="4" spans="1:2">
      <c r="A4" s="3" t="s">
        <v>564</v>
      </c>
    </row>
    <row r="5" spans="1:2">
      <c r="A5" s="4" t="s">
        <v>565</v>
      </c>
      <c r="B5" s="4" t="s">
        <v>5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9"/>
    <col customWidth="1" max="6" min="6" width="18"/>
  </cols>
  <sheetData>
    <row r="1" spans="1:6">
      <c r="A1" s="1" t="s">
        <v>157</v>
      </c>
      <c r="B1" s="2" t="s">
        <v>158</v>
      </c>
      <c r="C1" s="2" t="s">
        <v>159</v>
      </c>
      <c r="D1" s="2" t="s">
        <v>160</v>
      </c>
      <c r="E1" s="2" t="s">
        <v>161</v>
      </c>
      <c r="F1" s="2" t="s">
        <v>162</v>
      </c>
    </row>
    <row r="2" spans="1:6">
      <c r="A2" s="4" t="s">
        <v>163</v>
      </c>
      <c r="C2" s="5" t="n">
        <v>24324</v>
      </c>
    </row>
    <row r="3" spans="1:6">
      <c r="A3" s="4" t="s">
        <v>164</v>
      </c>
      <c r="B3" s="6" t="n">
        <v>910828</v>
      </c>
      <c r="C3" s="6" t="n">
        <v>242</v>
      </c>
      <c r="D3" s="6" t="n">
        <v>151298</v>
      </c>
      <c r="E3" s="6" t="n">
        <v>-5300</v>
      </c>
      <c r="F3" s="6" t="n">
        <v>764588</v>
      </c>
    </row>
    <row r="4" spans="1:6">
      <c r="A4" s="3" t="s">
        <v>165</v>
      </c>
    </row>
    <row r="5" spans="1:6">
      <c r="A5" s="4" t="s">
        <v>166</v>
      </c>
      <c r="C5" s="5" t="n">
        <v>307</v>
      </c>
    </row>
    <row r="6" spans="1:6">
      <c r="A6" s="4" t="s">
        <v>167</v>
      </c>
      <c r="B6" s="5" t="n">
        <v>-7606</v>
      </c>
      <c r="C6" s="6" t="n">
        <v>3</v>
      </c>
      <c r="D6" s="5" t="n">
        <v>-7609</v>
      </c>
    </row>
    <row r="7" spans="1:6">
      <c r="A7" s="4" t="s">
        <v>168</v>
      </c>
      <c r="B7" s="5" t="n">
        <v>1628</v>
      </c>
      <c r="D7" s="5" t="n">
        <v>1628</v>
      </c>
    </row>
    <row r="8" spans="1:6">
      <c r="A8" s="4" t="s">
        <v>169</v>
      </c>
      <c r="C8" s="5" t="n">
        <v>0</v>
      </c>
    </row>
    <row r="9" spans="1:6">
      <c r="A9" s="4" t="s">
        <v>170</v>
      </c>
      <c r="C9" s="6" t="n">
        <v>0</v>
      </c>
    </row>
    <row r="10" spans="1:6">
      <c r="A10" s="4" t="s">
        <v>171</v>
      </c>
      <c r="B10" s="5" t="n">
        <v>-528</v>
      </c>
      <c r="D10" s="5" t="n">
        <v>-528</v>
      </c>
    </row>
    <row r="11" spans="1:6">
      <c r="A11" s="4" t="s">
        <v>172</v>
      </c>
      <c r="B11" s="5" t="n">
        <v>26614</v>
      </c>
      <c r="D11" s="5" t="n">
        <v>26614</v>
      </c>
    </row>
    <row r="12" spans="1:6">
      <c r="A12" s="4" t="s">
        <v>126</v>
      </c>
      <c r="B12" s="5" t="n">
        <v>207122</v>
      </c>
      <c r="F12" s="5" t="n">
        <v>207122</v>
      </c>
    </row>
    <row r="13" spans="1:6">
      <c r="A13" s="4" t="s">
        <v>173</v>
      </c>
      <c r="B13" s="5" t="n">
        <v>25206</v>
      </c>
      <c r="E13" s="5" t="n">
        <v>25206</v>
      </c>
    </row>
    <row r="14" spans="1:6">
      <c r="A14" s="4" t="s">
        <v>174</v>
      </c>
      <c r="C14" s="5" t="n">
        <v>24631</v>
      </c>
    </row>
    <row r="15" spans="1:6">
      <c r="A15" s="4" t="s">
        <v>175</v>
      </c>
      <c r="B15" s="5" t="n">
        <v>1163264</v>
      </c>
      <c r="C15" s="6" t="n">
        <v>245</v>
      </c>
      <c r="D15" s="5" t="n">
        <v>171403</v>
      </c>
      <c r="E15" s="5" t="n">
        <v>19906</v>
      </c>
      <c r="F15" s="5" t="n">
        <v>971710</v>
      </c>
    </row>
    <row r="16" spans="1:6">
      <c r="A16" s="3" t="s">
        <v>165</v>
      </c>
    </row>
    <row r="17" spans="1:6">
      <c r="A17" s="4" t="s">
        <v>166</v>
      </c>
      <c r="C17" s="5" t="n">
        <v>243</v>
      </c>
    </row>
    <row r="18" spans="1:6">
      <c r="A18" s="4" t="s">
        <v>167</v>
      </c>
      <c r="B18" s="5" t="n">
        <v>-25746</v>
      </c>
      <c r="C18" s="6" t="n">
        <v>3</v>
      </c>
      <c r="D18" s="5" t="n">
        <v>-25749</v>
      </c>
    </row>
    <row r="19" spans="1:6">
      <c r="A19" s="4" t="s">
        <v>169</v>
      </c>
      <c r="C19" s="5" t="n">
        <v>-575</v>
      </c>
    </row>
    <row r="20" spans="1:6">
      <c r="A20" s="4" t="s">
        <v>176</v>
      </c>
      <c r="B20" s="5" t="n">
        <v>-100000</v>
      </c>
      <c r="C20" s="6" t="n">
        <v>-6</v>
      </c>
      <c r="D20" s="5" t="n">
        <v>-99994</v>
      </c>
    </row>
    <row r="21" spans="1:6">
      <c r="A21" s="4" t="s">
        <v>177</v>
      </c>
      <c r="B21" s="5" t="n">
        <v>13621</v>
      </c>
      <c r="F21" s="5" t="n">
        <v>13621</v>
      </c>
    </row>
    <row r="22" spans="1:6">
      <c r="A22" s="4" t="s">
        <v>172</v>
      </c>
      <c r="B22" s="5" t="n">
        <v>33040</v>
      </c>
      <c r="D22" s="5" t="n">
        <v>33040</v>
      </c>
    </row>
    <row r="23" spans="1:6">
      <c r="A23" s="4" t="s">
        <v>126</v>
      </c>
      <c r="B23" s="5" t="n">
        <v>247358</v>
      </c>
      <c r="F23" s="5" t="n">
        <v>247358</v>
      </c>
    </row>
    <row r="24" spans="1:6">
      <c r="A24" s="4" t="s">
        <v>173</v>
      </c>
      <c r="B24" s="6" t="n">
        <v>-17073</v>
      </c>
      <c r="E24" s="5" t="n">
        <v>-17073</v>
      </c>
    </row>
    <row r="25" spans="1:6">
      <c r="A25" s="4" t="s">
        <v>178</v>
      </c>
      <c r="B25" s="5" t="n">
        <v>24299</v>
      </c>
      <c r="C25" s="5" t="n">
        <v>24299</v>
      </c>
    </row>
    <row r="26" spans="1:6">
      <c r="A26" s="4" t="s">
        <v>179</v>
      </c>
      <c r="B26" s="6" t="n">
        <v>1314464</v>
      </c>
      <c r="C26" s="6" t="n">
        <v>242</v>
      </c>
      <c r="D26" s="5" t="n">
        <v>78700</v>
      </c>
      <c r="E26" s="5" t="n">
        <v>2833</v>
      </c>
      <c r="F26" s="5" t="n">
        <v>1232689</v>
      </c>
    </row>
    <row r="27" spans="1:6">
      <c r="A27" s="3" t="s">
        <v>165</v>
      </c>
    </row>
    <row r="28" spans="1:6">
      <c r="A28" s="4" t="s">
        <v>166</v>
      </c>
      <c r="C28" s="5" t="n">
        <v>287</v>
      </c>
    </row>
    <row r="29" spans="1:6">
      <c r="A29" s="4" t="s">
        <v>167</v>
      </c>
      <c r="B29" s="5" t="n">
        <v>-3368</v>
      </c>
      <c r="C29" s="6" t="n">
        <v>2</v>
      </c>
      <c r="D29" s="5" t="n">
        <v>-3370</v>
      </c>
    </row>
    <row r="30" spans="1:6">
      <c r="A30" s="4" t="s">
        <v>169</v>
      </c>
      <c r="C30" s="5" t="n">
        <v>-604</v>
      </c>
    </row>
    <row r="31" spans="1:6">
      <c r="A31" s="4" t="s">
        <v>176</v>
      </c>
      <c r="B31" s="5" t="n">
        <v>-77410</v>
      </c>
      <c r="C31" s="6" t="n">
        <v>-6</v>
      </c>
      <c r="D31" s="5" t="n">
        <v>-77404</v>
      </c>
    </row>
    <row r="32" spans="1:6">
      <c r="A32" s="4" t="s">
        <v>172</v>
      </c>
      <c r="B32" s="5" t="n">
        <v>36394</v>
      </c>
      <c r="D32" s="5" t="n">
        <v>36394</v>
      </c>
    </row>
    <row r="33" spans="1:6">
      <c r="A33" s="4" t="s">
        <v>126</v>
      </c>
      <c r="B33" s="5" t="n">
        <v>53825</v>
      </c>
      <c r="F33" s="5" t="n">
        <v>53825</v>
      </c>
    </row>
    <row r="34" spans="1:6">
      <c r="A34" s="4" t="s">
        <v>173</v>
      </c>
      <c r="B34" s="6" t="n">
        <v>-39169</v>
      </c>
      <c r="E34" s="5" t="n">
        <v>-39169</v>
      </c>
    </row>
    <row r="35" spans="1:6">
      <c r="A35" s="4" t="s">
        <v>180</v>
      </c>
      <c r="B35" s="5" t="n">
        <v>23982</v>
      </c>
      <c r="C35" s="5" t="n">
        <v>23982</v>
      </c>
    </row>
    <row r="36" spans="1:6">
      <c r="A36" s="4" t="s">
        <v>181</v>
      </c>
      <c r="B36" s="6" t="n">
        <v>1284736</v>
      </c>
      <c r="C36" s="6" t="n">
        <v>238</v>
      </c>
      <c r="D36" s="6" t="n">
        <v>34320</v>
      </c>
      <c r="E36" s="6" t="n">
        <v>-36336</v>
      </c>
      <c r="F36" s="6" t="n">
        <v>12865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542</v>
      </c>
      <c r="J1" s="2" t="s">
        <v>1</v>
      </c>
    </row>
    <row r="2" spans="1:12">
      <c r="B2" s="2" t="s">
        <v>2</v>
      </c>
      <c r="C2" s="2" t="s">
        <v>543</v>
      </c>
      <c r="D2" s="2" t="s">
        <v>4</v>
      </c>
      <c r="E2" s="2" t="s">
        <v>544</v>
      </c>
      <c r="F2" s="2" t="s">
        <v>65</v>
      </c>
      <c r="G2" s="2" t="s">
        <v>545</v>
      </c>
      <c r="H2" s="2" t="s">
        <v>546</v>
      </c>
      <c r="I2" s="2" t="s">
        <v>547</v>
      </c>
      <c r="J2" s="2" t="s">
        <v>2</v>
      </c>
      <c r="K2" s="2" t="s">
        <v>65</v>
      </c>
      <c r="L2" s="2" t="s">
        <v>104</v>
      </c>
    </row>
    <row r="3" spans="1:12">
      <c r="A3" s="3" t="s">
        <v>568</v>
      </c>
    </row>
    <row r="4" spans="1:12">
      <c r="A4" s="4" t="s">
        <v>569</v>
      </c>
      <c r="B4" s="6" t="n">
        <v>335464</v>
      </c>
      <c r="C4" s="6" t="n">
        <v>339170</v>
      </c>
      <c r="D4" s="6" t="n">
        <v>372860</v>
      </c>
      <c r="E4" s="6" t="n">
        <v>383146</v>
      </c>
      <c r="F4" s="6" t="n">
        <v>461548</v>
      </c>
      <c r="G4" s="6" t="n">
        <v>482342</v>
      </c>
      <c r="H4" s="6" t="n">
        <v>481118</v>
      </c>
      <c r="I4" s="6" t="n">
        <v>477565</v>
      </c>
      <c r="J4" s="6" t="n">
        <v>1430640</v>
      </c>
      <c r="K4" s="6" t="n">
        <v>1902573</v>
      </c>
      <c r="L4" s="6" t="n">
        <v>1723311</v>
      </c>
    </row>
    <row r="5" spans="1:12">
      <c r="A5" s="4" t="s">
        <v>570</v>
      </c>
    </row>
    <row r="6" spans="1:12">
      <c r="A6" s="3" t="s">
        <v>568</v>
      </c>
    </row>
    <row r="7" spans="1:12">
      <c r="A7" s="4" t="s">
        <v>569</v>
      </c>
      <c r="J7" s="5" t="n">
        <v>886676</v>
      </c>
      <c r="K7" s="5" t="n">
        <v>1259477</v>
      </c>
      <c r="L7" s="5" t="n">
        <v>1143620</v>
      </c>
    </row>
    <row r="8" spans="1:12">
      <c r="A8" s="4" t="s">
        <v>563</v>
      </c>
    </row>
    <row r="9" spans="1:12">
      <c r="A9" s="3" t="s">
        <v>568</v>
      </c>
    </row>
    <row r="10" spans="1:12">
      <c r="A10" s="4" t="s">
        <v>569</v>
      </c>
      <c r="J10" s="5" t="n">
        <v>543964</v>
      </c>
      <c r="K10" s="5" t="n">
        <v>643096</v>
      </c>
      <c r="L10" s="5" t="n">
        <v>579691</v>
      </c>
    </row>
    <row r="11" spans="1:12">
      <c r="A11" s="4" t="s">
        <v>571</v>
      </c>
    </row>
    <row r="12" spans="1:12">
      <c r="A12" s="3" t="s">
        <v>568</v>
      </c>
    </row>
    <row r="13" spans="1:12">
      <c r="A13" s="4" t="s">
        <v>569</v>
      </c>
      <c r="J13" s="5" t="n">
        <v>532863</v>
      </c>
      <c r="K13" s="5" t="n">
        <v>890591</v>
      </c>
      <c r="L13" s="5" t="n">
        <v>813343</v>
      </c>
    </row>
    <row r="14" spans="1:12">
      <c r="A14" s="4" t="s">
        <v>572</v>
      </c>
    </row>
    <row r="15" spans="1:12">
      <c r="A15" s="3" t="s">
        <v>568</v>
      </c>
    </row>
    <row r="16" spans="1:12">
      <c r="A16" s="4" t="s">
        <v>569</v>
      </c>
      <c r="J16" s="5" t="n">
        <v>430878</v>
      </c>
      <c r="K16" s="5" t="n">
        <v>512818</v>
      </c>
      <c r="L16" s="5" t="n">
        <v>472970</v>
      </c>
    </row>
    <row r="17" spans="1:12">
      <c r="A17" s="4" t="s">
        <v>573</v>
      </c>
    </row>
    <row r="18" spans="1:12">
      <c r="A18" s="3" t="s">
        <v>568</v>
      </c>
    </row>
    <row r="19" spans="1:12">
      <c r="A19" s="4" t="s">
        <v>569</v>
      </c>
      <c r="J19" s="5" t="n">
        <v>353813</v>
      </c>
      <c r="K19" s="5" t="n">
        <v>368886</v>
      </c>
      <c r="L19" s="5" t="n">
        <v>330277</v>
      </c>
    </row>
    <row r="20" spans="1:12">
      <c r="A20" s="4" t="s">
        <v>574</v>
      </c>
    </row>
    <row r="21" spans="1:12">
      <c r="A21" s="3" t="s">
        <v>568</v>
      </c>
    </row>
    <row r="22" spans="1:12">
      <c r="A22" s="4" t="s">
        <v>569</v>
      </c>
      <c r="J22" s="5" t="n">
        <v>113086</v>
      </c>
      <c r="K22" s="5" t="n">
        <v>130278</v>
      </c>
      <c r="L22" s="5" t="n">
        <v>106721</v>
      </c>
    </row>
    <row r="23" spans="1:12">
      <c r="A23" s="4" t="s">
        <v>575</v>
      </c>
    </row>
    <row r="24" spans="1:12">
      <c r="A24" s="3" t="s">
        <v>568</v>
      </c>
    </row>
    <row r="25" spans="1:12">
      <c r="A25" s="4" t="s">
        <v>569</v>
      </c>
      <c r="J25" s="5" t="n">
        <v>54300</v>
      </c>
    </row>
    <row r="26" spans="1:12">
      <c r="A26" s="4" t="s">
        <v>576</v>
      </c>
    </row>
    <row r="27" spans="1:12">
      <c r="A27" s="3" t="s">
        <v>568</v>
      </c>
    </row>
    <row r="28" spans="1:12">
      <c r="A28" s="4" t="s">
        <v>569</v>
      </c>
      <c r="J28" s="5" t="n">
        <v>568387</v>
      </c>
      <c r="K28" s="5" t="n">
        <v>951166</v>
      </c>
      <c r="L28" s="5" t="n">
        <v>838268</v>
      </c>
    </row>
    <row r="29" spans="1:12">
      <c r="A29" s="4" t="s">
        <v>577</v>
      </c>
    </row>
    <row r="30" spans="1:12">
      <c r="A30" s="3" t="s">
        <v>568</v>
      </c>
    </row>
    <row r="31" spans="1:12">
      <c r="A31" s="4" t="s">
        <v>569</v>
      </c>
      <c r="J31" s="5" t="n">
        <v>63789</v>
      </c>
      <c r="K31" s="5" t="n">
        <v>85188</v>
      </c>
      <c r="L31" s="5" t="n">
        <v>55975</v>
      </c>
    </row>
    <row r="32" spans="1:12">
      <c r="A32" s="4" t="s">
        <v>578</v>
      </c>
    </row>
    <row r="33" spans="1:12">
      <c r="A33" s="3" t="s">
        <v>568</v>
      </c>
    </row>
    <row r="34" spans="1:12">
      <c r="A34" s="4" t="s">
        <v>569</v>
      </c>
      <c r="J34" s="5" t="n">
        <v>38017</v>
      </c>
      <c r="K34" s="5" t="n">
        <v>46467</v>
      </c>
      <c r="L34" s="5" t="n">
        <v>57055</v>
      </c>
    </row>
    <row r="35" spans="1:12">
      <c r="A35" s="4" t="s">
        <v>579</v>
      </c>
    </row>
    <row r="36" spans="1:12">
      <c r="A36" s="3" t="s">
        <v>568</v>
      </c>
    </row>
    <row r="37" spans="1:12">
      <c r="A37" s="4" t="s">
        <v>569</v>
      </c>
      <c r="J37" s="5" t="n">
        <v>366861</v>
      </c>
      <c r="K37" s="5" t="n">
        <v>474437</v>
      </c>
      <c r="L37" s="5" t="n">
        <v>454854</v>
      </c>
    </row>
    <row r="38" spans="1:12">
      <c r="A38" s="4" t="s">
        <v>580</v>
      </c>
    </row>
    <row r="39" spans="1:12">
      <c r="A39" s="3" t="s">
        <v>568</v>
      </c>
    </row>
    <row r="40" spans="1:12">
      <c r="A40" s="4" t="s">
        <v>569</v>
      </c>
      <c r="J40" s="5" t="n">
        <v>163095</v>
      </c>
      <c r="K40" s="5" t="n">
        <v>140616</v>
      </c>
      <c r="L40" s="5" t="n">
        <v>135624</v>
      </c>
    </row>
    <row r="41" spans="1:12">
      <c r="A41" s="4" t="s">
        <v>581</v>
      </c>
    </row>
    <row r="42" spans="1:12">
      <c r="A42" s="3" t="s">
        <v>568</v>
      </c>
    </row>
    <row r="43" spans="1:12">
      <c r="A43" s="4" t="s">
        <v>569</v>
      </c>
      <c r="J43" s="5" t="n">
        <v>103693</v>
      </c>
      <c r="K43" s="5" t="n">
        <v>80207</v>
      </c>
      <c r="L43" s="5" t="n">
        <v>67458</v>
      </c>
    </row>
    <row r="44" spans="1:12">
      <c r="A44" s="4" t="s">
        <v>582</v>
      </c>
    </row>
    <row r="45" spans="1:12">
      <c r="A45" s="3" t="s">
        <v>568</v>
      </c>
    </row>
    <row r="46" spans="1:12">
      <c r="A46" s="4" t="s">
        <v>569</v>
      </c>
      <c r="J46" s="5" t="n">
        <v>117177</v>
      </c>
      <c r="K46" s="5" t="n">
        <v>121228</v>
      </c>
      <c r="L46" s="5" t="n">
        <v>112673</v>
      </c>
    </row>
    <row r="47" spans="1:12">
      <c r="A47" s="4" t="s">
        <v>583</v>
      </c>
    </row>
    <row r="48" spans="1:12">
      <c r="A48" s="3" t="s">
        <v>568</v>
      </c>
    </row>
    <row r="49" spans="1:12">
      <c r="A49" s="4" t="s">
        <v>569</v>
      </c>
      <c r="J49" s="6" t="n">
        <v>9621</v>
      </c>
      <c r="K49" s="6" t="n">
        <v>3264</v>
      </c>
      <c r="L49" s="6" t="n">
        <v>140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84</v>
      </c>
      <c r="B1" s="2" t="s">
        <v>1</v>
      </c>
    </row>
    <row r="2" spans="1:2">
      <c r="B2" s="2" t="s">
        <v>554</v>
      </c>
    </row>
    <row r="3" spans="1:2">
      <c r="A3" s="3" t="s">
        <v>585</v>
      </c>
    </row>
    <row r="4" spans="1:2">
      <c r="A4" s="4" t="s">
        <v>586</v>
      </c>
      <c r="B4" s="6" t="n">
        <v>55637</v>
      </c>
    </row>
    <row r="5" spans="1:2">
      <c r="A5" s="4" t="s">
        <v>587</v>
      </c>
      <c r="B5" s="5" t="n">
        <v>-189318</v>
      </c>
    </row>
    <row r="6" spans="1:2">
      <c r="A6" s="4" t="s">
        <v>588</v>
      </c>
      <c r="B6" s="5" t="n">
        <v>177753</v>
      </c>
    </row>
    <row r="7" spans="1:2">
      <c r="A7" s="4" t="s">
        <v>589</v>
      </c>
      <c r="B7" s="5" t="n">
        <v>-1522</v>
      </c>
    </row>
    <row r="8" spans="1:2">
      <c r="A8" s="4" t="s">
        <v>590</v>
      </c>
      <c r="B8" s="6" t="n">
        <v>425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65</v>
      </c>
    </row>
    <row r="2" spans="1:3">
      <c r="A2" s="3" t="s">
        <v>242</v>
      </c>
    </row>
    <row r="3" spans="1:3">
      <c r="A3" s="4" t="s">
        <v>592</v>
      </c>
      <c r="B3" s="6" t="n">
        <v>42550</v>
      </c>
      <c r="C3" s="6" t="n">
        <v>55637</v>
      </c>
    </row>
    <row r="4" spans="1:3">
      <c r="A4" s="4" t="s">
        <v>593</v>
      </c>
    </row>
    <row r="5" spans="1:3">
      <c r="A5" s="3" t="s">
        <v>242</v>
      </c>
    </row>
    <row r="6" spans="1:3">
      <c r="A6" s="4" t="s">
        <v>592</v>
      </c>
      <c r="C6" s="5" t="n">
        <v>50546</v>
      </c>
    </row>
    <row r="7" spans="1:3">
      <c r="A7" s="4" t="s">
        <v>594</v>
      </c>
    </row>
    <row r="8" spans="1:3">
      <c r="A8" s="3" t="s">
        <v>242</v>
      </c>
    </row>
    <row r="9" spans="1:3">
      <c r="A9" s="4" t="s">
        <v>592</v>
      </c>
      <c r="B9" s="6" t="n">
        <v>34538</v>
      </c>
      <c r="C9" s="6" t="n">
        <v>5091</v>
      </c>
    </row>
    <row r="10" spans="1:3">
      <c r="A10" s="3" t="s">
        <v>595</v>
      </c>
    </row>
    <row r="11" spans="1:3">
      <c r="A11" s="4" t="s">
        <v>596</v>
      </c>
      <c r="B11" s="4" t="s">
        <v>597</v>
      </c>
    </row>
    <row r="12" spans="1:3">
      <c r="A12" s="4" t="s">
        <v>598</v>
      </c>
    </row>
    <row r="13" spans="1:3">
      <c r="A13" s="3" t="s">
        <v>242</v>
      </c>
    </row>
    <row r="14" spans="1:3">
      <c r="A14" s="4" t="s">
        <v>592</v>
      </c>
      <c r="B14" s="6" t="n">
        <v>8012</v>
      </c>
    </row>
    <row r="15" spans="1:3">
      <c r="A15" s="3" t="s">
        <v>595</v>
      </c>
    </row>
    <row r="16" spans="1:3">
      <c r="A16" s="4" t="s">
        <v>596</v>
      </c>
      <c r="B16" s="4" t="s">
        <v>5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00</v>
      </c>
      <c r="B1" s="2" t="s">
        <v>601</v>
      </c>
      <c r="C1" s="2" t="s">
        <v>602</v>
      </c>
      <c r="D1" s="2" t="s">
        <v>603</v>
      </c>
      <c r="E1" s="2" t="s">
        <v>604</v>
      </c>
      <c r="F1" s="2" t="s">
        <v>2</v>
      </c>
      <c r="G1" s="2" t="s">
        <v>65</v>
      </c>
      <c r="H1" s="2" t="s">
        <v>104</v>
      </c>
    </row>
    <row r="2" spans="1:8">
      <c r="A2" s="3" t="s">
        <v>605</v>
      </c>
    </row>
    <row r="3" spans="1:8">
      <c r="A3" s="4" t="s">
        <v>606</v>
      </c>
      <c r="H3" s="6" t="n">
        <v>1798539</v>
      </c>
    </row>
    <row r="4" spans="1:8">
      <c r="A4" s="3" t="s">
        <v>607</v>
      </c>
    </row>
    <row r="5" spans="1:8">
      <c r="A5" s="4" t="s">
        <v>75</v>
      </c>
      <c r="F5" s="6" t="n">
        <v>427101</v>
      </c>
      <c r="G5" s="6" t="n">
        <v>442940</v>
      </c>
      <c r="H5" s="5" t="n">
        <v>417694</v>
      </c>
    </row>
    <row r="6" spans="1:8">
      <c r="A6" s="4" t="s">
        <v>608</v>
      </c>
      <c r="H6" s="6" t="n">
        <v>233012</v>
      </c>
    </row>
    <row r="7" spans="1:8">
      <c r="A7" s="4" t="s">
        <v>609</v>
      </c>
      <c r="H7" s="7" t="n">
        <v>9.52</v>
      </c>
    </row>
    <row r="8" spans="1:8">
      <c r="A8" s="4" t="s">
        <v>610</v>
      </c>
      <c r="H8" s="7" t="n">
        <v>9.4</v>
      </c>
    </row>
    <row r="9" spans="1:8">
      <c r="A9" s="4" t="s">
        <v>491</v>
      </c>
    </row>
    <row r="10" spans="1:8">
      <c r="A10" s="3" t="s">
        <v>605</v>
      </c>
    </row>
    <row r="11" spans="1:8">
      <c r="A11" s="4" t="s">
        <v>527</v>
      </c>
      <c r="F11" s="4" t="s">
        <v>504</v>
      </c>
    </row>
    <row r="12" spans="1:8">
      <c r="A12" s="4" t="s">
        <v>473</v>
      </c>
    </row>
    <row r="13" spans="1:8">
      <c r="A13" s="3" t="s">
        <v>605</v>
      </c>
    </row>
    <row r="14" spans="1:8">
      <c r="A14" s="4" t="s">
        <v>527</v>
      </c>
      <c r="F14" s="4" t="s">
        <v>528</v>
      </c>
    </row>
    <row r="15" spans="1:8">
      <c r="A15" s="4" t="s">
        <v>611</v>
      </c>
    </row>
    <row r="16" spans="1:8">
      <c r="A16" s="3" t="s">
        <v>605</v>
      </c>
    </row>
    <row r="17" spans="1:8">
      <c r="A17" s="4" t="s">
        <v>612</v>
      </c>
      <c r="B17" s="6" t="n">
        <v>12000</v>
      </c>
    </row>
    <row r="18" spans="1:8">
      <c r="A18" s="3" t="s">
        <v>607</v>
      </c>
    </row>
    <row r="19" spans="1:8">
      <c r="A19" s="4" t="s">
        <v>613</v>
      </c>
      <c r="B19" s="5" t="n">
        <v>103</v>
      </c>
    </row>
    <row r="20" spans="1:8">
      <c r="A20" s="4" t="s">
        <v>193</v>
      </c>
      <c r="B20" s="5" t="n">
        <v>534</v>
      </c>
    </row>
    <row r="21" spans="1:8">
      <c r="A21" s="4" t="s">
        <v>614</v>
      </c>
      <c r="B21" s="5" t="n">
        <v>1793</v>
      </c>
    </row>
    <row r="22" spans="1:8">
      <c r="A22" s="4" t="s">
        <v>72</v>
      </c>
      <c r="B22" s="5" t="n">
        <v>17</v>
      </c>
    </row>
    <row r="23" spans="1:8">
      <c r="A23" s="4" t="s">
        <v>615</v>
      </c>
      <c r="B23" s="5" t="n">
        <v>122</v>
      </c>
    </row>
    <row r="24" spans="1:8">
      <c r="A24" s="4" t="s">
        <v>75</v>
      </c>
      <c r="B24" s="5" t="n">
        <v>3333</v>
      </c>
    </row>
    <row r="25" spans="1:8">
      <c r="A25" s="4" t="s">
        <v>87</v>
      </c>
      <c r="B25" s="5" t="n">
        <v>-499</v>
      </c>
    </row>
    <row r="26" spans="1:8">
      <c r="A26" s="4" t="s">
        <v>616</v>
      </c>
      <c r="B26" s="6" t="n">
        <v>11984</v>
      </c>
    </row>
    <row r="27" spans="1:8">
      <c r="A27" s="4" t="s">
        <v>617</v>
      </c>
    </row>
    <row r="28" spans="1:8">
      <c r="A28" s="3" t="s">
        <v>605</v>
      </c>
    </row>
    <row r="29" spans="1:8">
      <c r="A29" s="4" t="s">
        <v>527</v>
      </c>
      <c r="B29" s="4" t="s">
        <v>618</v>
      </c>
    </row>
    <row r="30" spans="1:8">
      <c r="A30" s="4" t="s">
        <v>619</v>
      </c>
    </row>
    <row r="31" spans="1:8">
      <c r="A31" s="3" t="s">
        <v>605</v>
      </c>
    </row>
    <row r="32" spans="1:8">
      <c r="A32" s="4" t="s">
        <v>527</v>
      </c>
      <c r="B32" s="4" t="s">
        <v>620</v>
      </c>
    </row>
    <row r="33" spans="1:8">
      <c r="A33" s="4" t="s">
        <v>621</v>
      </c>
    </row>
    <row r="34" spans="1:8">
      <c r="A34" s="3" t="s">
        <v>607</v>
      </c>
    </row>
    <row r="35" spans="1:8">
      <c r="A35" s="4" t="s">
        <v>622</v>
      </c>
      <c r="B35" s="6" t="n">
        <v>5600</v>
      </c>
    </row>
    <row r="36" spans="1:8">
      <c r="A36" s="4" t="s">
        <v>623</v>
      </c>
    </row>
    <row r="37" spans="1:8">
      <c r="A37" s="3" t="s">
        <v>607</v>
      </c>
    </row>
    <row r="38" spans="1:8">
      <c r="A38" s="4" t="s">
        <v>622</v>
      </c>
      <c r="B38" s="5" t="n">
        <v>300</v>
      </c>
    </row>
    <row r="39" spans="1:8">
      <c r="A39" s="4" t="s">
        <v>624</v>
      </c>
    </row>
    <row r="40" spans="1:8">
      <c r="A40" s="3" t="s">
        <v>605</v>
      </c>
    </row>
    <row r="41" spans="1:8">
      <c r="A41" s="4" t="s">
        <v>612</v>
      </c>
      <c r="B41" s="5" t="n">
        <v>7000</v>
      </c>
    </row>
    <row r="42" spans="1:8">
      <c r="A42" s="3" t="s">
        <v>607</v>
      </c>
    </row>
    <row r="43" spans="1:8">
      <c r="A43" s="4" t="s">
        <v>615</v>
      </c>
      <c r="B43" s="5" t="n">
        <v>2770</v>
      </c>
    </row>
    <row r="44" spans="1:8">
      <c r="A44" s="4" t="s">
        <v>616</v>
      </c>
      <c r="B44" s="6" t="n">
        <v>7000</v>
      </c>
    </row>
    <row r="45" spans="1:8">
      <c r="A45" s="4" t="s">
        <v>625</v>
      </c>
    </row>
    <row r="46" spans="1:8">
      <c r="A46" s="3" t="s">
        <v>605</v>
      </c>
    </row>
    <row r="47" spans="1:8">
      <c r="A47" s="4" t="s">
        <v>527</v>
      </c>
      <c r="B47" s="4" t="s">
        <v>618</v>
      </c>
    </row>
    <row r="48" spans="1:8">
      <c r="A48" s="4" t="s">
        <v>626</v>
      </c>
    </row>
    <row r="49" spans="1:8">
      <c r="A49" s="3" t="s">
        <v>605</v>
      </c>
    </row>
    <row r="50" spans="1:8">
      <c r="A50" s="4" t="s">
        <v>527</v>
      </c>
      <c r="B50" s="4" t="s">
        <v>499</v>
      </c>
    </row>
    <row r="51" spans="1:8">
      <c r="A51" s="4" t="s">
        <v>627</v>
      </c>
    </row>
    <row r="52" spans="1:8">
      <c r="A52" s="3" t="s">
        <v>607</v>
      </c>
    </row>
    <row r="53" spans="1:8">
      <c r="A53" s="4" t="s">
        <v>622</v>
      </c>
      <c r="B53" s="6" t="n">
        <v>1600</v>
      </c>
    </row>
    <row r="54" spans="1:8">
      <c r="A54" s="4" t="s">
        <v>628</v>
      </c>
    </row>
    <row r="55" spans="1:8">
      <c r="A55" s="3" t="s">
        <v>607</v>
      </c>
    </row>
    <row r="56" spans="1:8">
      <c r="A56" s="4" t="s">
        <v>622</v>
      </c>
      <c r="B56" s="5" t="n">
        <v>100</v>
      </c>
    </row>
    <row r="57" spans="1:8">
      <c r="A57" s="4" t="s">
        <v>629</v>
      </c>
    </row>
    <row r="58" spans="1:8">
      <c r="A58" s="3" t="s">
        <v>607</v>
      </c>
    </row>
    <row r="59" spans="1:8">
      <c r="A59" s="4" t="s">
        <v>622</v>
      </c>
      <c r="B59" s="6" t="n">
        <v>230</v>
      </c>
    </row>
    <row r="60" spans="1:8">
      <c r="A60" s="4" t="s">
        <v>630</v>
      </c>
    </row>
    <row r="61" spans="1:8">
      <c r="A61" s="3" t="s">
        <v>605</v>
      </c>
    </row>
    <row r="62" spans="1:8">
      <c r="A62" s="4" t="s">
        <v>612</v>
      </c>
      <c r="C62" s="6" t="n">
        <v>47400</v>
      </c>
    </row>
    <row r="63" spans="1:8">
      <c r="A63" s="3" t="s">
        <v>607</v>
      </c>
    </row>
    <row r="64" spans="1:8">
      <c r="A64" s="4" t="s">
        <v>613</v>
      </c>
      <c r="C64" s="5" t="n">
        <v>1936</v>
      </c>
    </row>
    <row r="65" spans="1:8">
      <c r="A65" s="4" t="s">
        <v>193</v>
      </c>
      <c r="C65" s="5" t="n">
        <v>3973</v>
      </c>
    </row>
    <row r="66" spans="1:8">
      <c r="A66" s="4" t="s">
        <v>614</v>
      </c>
      <c r="C66" s="5" t="n">
        <v>2360</v>
      </c>
    </row>
    <row r="67" spans="1:8">
      <c r="A67" s="4" t="s">
        <v>72</v>
      </c>
      <c r="C67" s="5" t="n">
        <v>630</v>
      </c>
    </row>
    <row r="68" spans="1:8">
      <c r="A68" s="4" t="s">
        <v>615</v>
      </c>
      <c r="C68" s="5" t="n">
        <v>1515</v>
      </c>
    </row>
    <row r="69" spans="1:8">
      <c r="A69" s="4" t="s">
        <v>631</v>
      </c>
      <c r="C69" s="5" t="n">
        <v>-5119</v>
      </c>
    </row>
    <row r="70" spans="1:8">
      <c r="A70" s="4" t="s">
        <v>632</v>
      </c>
      <c r="C70" s="5" t="n">
        <v>-4517</v>
      </c>
    </row>
    <row r="71" spans="1:8">
      <c r="A71" s="4" t="s">
        <v>75</v>
      </c>
      <c r="C71" s="5" t="n">
        <v>31456</v>
      </c>
    </row>
    <row r="72" spans="1:8">
      <c r="A72" s="4" t="s">
        <v>616</v>
      </c>
      <c r="C72" s="6" t="n">
        <v>47384</v>
      </c>
    </row>
    <row r="73" spans="1:8">
      <c r="A73" s="4" t="s">
        <v>633</v>
      </c>
      <c r="G73" s="6" t="n">
        <v>600</v>
      </c>
    </row>
    <row r="74" spans="1:8">
      <c r="A74" s="4" t="s">
        <v>634</v>
      </c>
    </row>
    <row r="75" spans="1:8">
      <c r="A75" s="3" t="s">
        <v>605</v>
      </c>
    </row>
    <row r="76" spans="1:8">
      <c r="A76" s="4" t="s">
        <v>527</v>
      </c>
      <c r="C76" s="4" t="s">
        <v>618</v>
      </c>
    </row>
    <row r="77" spans="1:8">
      <c r="A77" s="4" t="s">
        <v>635</v>
      </c>
    </row>
    <row r="78" spans="1:8">
      <c r="A78" s="3" t="s">
        <v>605</v>
      </c>
    </row>
    <row r="79" spans="1:8">
      <c r="A79" s="4" t="s">
        <v>527</v>
      </c>
      <c r="C79" s="4" t="s">
        <v>620</v>
      </c>
    </row>
    <row r="80" spans="1:8">
      <c r="A80" s="4" t="s">
        <v>636</v>
      </c>
    </row>
    <row r="81" spans="1:8">
      <c r="A81" s="3" t="s">
        <v>607</v>
      </c>
    </row>
    <row r="82" spans="1:8">
      <c r="A82" s="4" t="s">
        <v>622</v>
      </c>
      <c r="C82" s="6" t="n">
        <v>14100</v>
      </c>
    </row>
    <row r="83" spans="1:8">
      <c r="A83" s="4" t="s">
        <v>637</v>
      </c>
    </row>
    <row r="84" spans="1:8">
      <c r="A84" s="3" t="s">
        <v>607</v>
      </c>
    </row>
    <row r="85" spans="1:8">
      <c r="A85" s="4" t="s">
        <v>622</v>
      </c>
      <c r="C85" s="5" t="n">
        <v>200</v>
      </c>
    </row>
    <row r="86" spans="1:8">
      <c r="A86" s="4" t="s">
        <v>638</v>
      </c>
    </row>
    <row r="87" spans="1:8">
      <c r="A87" s="3" t="s">
        <v>607</v>
      </c>
    </row>
    <row r="88" spans="1:8">
      <c r="A88" s="4" t="s">
        <v>622</v>
      </c>
      <c r="C88" s="5" t="n">
        <v>100</v>
      </c>
    </row>
    <row r="89" spans="1:8">
      <c r="A89" s="4" t="s">
        <v>639</v>
      </c>
    </row>
    <row r="90" spans="1:8">
      <c r="A90" s="3" t="s">
        <v>607</v>
      </c>
    </row>
    <row r="91" spans="1:8">
      <c r="A91" s="4" t="s">
        <v>622</v>
      </c>
      <c r="C91" s="5" t="n">
        <v>700</v>
      </c>
    </row>
    <row r="92" spans="1:8">
      <c r="A92" s="4" t="s">
        <v>640</v>
      </c>
    </row>
    <row r="93" spans="1:8">
      <c r="A93" s="3" t="s">
        <v>607</v>
      </c>
    </row>
    <row r="94" spans="1:8">
      <c r="A94" s="4" t="s">
        <v>622</v>
      </c>
      <c r="C94" s="6" t="n">
        <v>50</v>
      </c>
    </row>
    <row r="95" spans="1:8">
      <c r="A95" s="4" t="s">
        <v>641</v>
      </c>
    </row>
    <row r="96" spans="1:8">
      <c r="A96" s="3" t="s">
        <v>605</v>
      </c>
    </row>
    <row r="97" spans="1:8">
      <c r="A97" s="4" t="s">
        <v>642</v>
      </c>
      <c r="D97" s="6" t="n">
        <v>904491</v>
      </c>
    </row>
    <row r="98" spans="1:8">
      <c r="A98" s="4" t="s">
        <v>616</v>
      </c>
      <c r="D98" s="6" t="n">
        <v>936314</v>
      </c>
    </row>
    <row r="99" spans="1:8">
      <c r="A99" s="4" t="s">
        <v>643</v>
      </c>
      <c r="D99" s="7" t="n">
        <v>32.5</v>
      </c>
    </row>
    <row r="100" spans="1:8">
      <c r="A100" s="4" t="s">
        <v>612</v>
      </c>
      <c r="D100" s="6" t="n">
        <v>919781</v>
      </c>
    </row>
    <row r="101" spans="1:8">
      <c r="A101" s="4" t="s">
        <v>644</v>
      </c>
      <c r="D101" s="5" t="n">
        <v>20685</v>
      </c>
    </row>
    <row r="102" spans="1:8">
      <c r="A102" s="3" t="s">
        <v>607</v>
      </c>
    </row>
    <row r="103" spans="1:8">
      <c r="A103" s="4" t="s">
        <v>613</v>
      </c>
      <c r="E103" s="6" t="n">
        <v>163425</v>
      </c>
    </row>
    <row r="104" spans="1:8">
      <c r="A104" s="4" t="s">
        <v>193</v>
      </c>
      <c r="E104" s="5" t="n">
        <v>90877</v>
      </c>
    </row>
    <row r="105" spans="1:8">
      <c r="A105" s="4" t="s">
        <v>614</v>
      </c>
      <c r="E105" s="5" t="n">
        <v>189869</v>
      </c>
    </row>
    <row r="106" spans="1:8">
      <c r="A106" s="4" t="s">
        <v>72</v>
      </c>
      <c r="E106" s="5" t="n">
        <v>15362</v>
      </c>
    </row>
    <row r="107" spans="1:8">
      <c r="A107" s="4" t="s">
        <v>645</v>
      </c>
      <c r="E107" s="5" t="n">
        <v>29545</v>
      </c>
    </row>
    <row r="108" spans="1:8">
      <c r="A108" s="4" t="s">
        <v>615</v>
      </c>
      <c r="E108" s="5" t="n">
        <v>125723</v>
      </c>
    </row>
    <row r="109" spans="1:8">
      <c r="A109" s="4" t="s">
        <v>78</v>
      </c>
      <c r="E109" s="5" t="n">
        <v>31854</v>
      </c>
    </row>
    <row r="110" spans="1:8">
      <c r="A110" s="4" t="s">
        <v>75</v>
      </c>
      <c r="E110" s="5" t="n">
        <v>298170</v>
      </c>
    </row>
    <row r="111" spans="1:8">
      <c r="A111" s="4" t="s">
        <v>646</v>
      </c>
      <c r="E111" s="5" t="n">
        <v>-3633</v>
      </c>
    </row>
    <row r="112" spans="1:8">
      <c r="A112" s="4" t="s">
        <v>647</v>
      </c>
      <c r="E112" s="5" t="n">
        <v>-7001</v>
      </c>
    </row>
    <row r="113" spans="1:8">
      <c r="A113" s="4" t="s">
        <v>82</v>
      </c>
      <c r="E113" s="5" t="n">
        <v>-21314</v>
      </c>
    </row>
    <row r="114" spans="1:8">
      <c r="A114" s="4" t="s">
        <v>84</v>
      </c>
      <c r="E114" s="5" t="n">
        <v>-68242</v>
      </c>
    </row>
    <row r="115" spans="1:8">
      <c r="A115" s="4" t="s">
        <v>648</v>
      </c>
      <c r="E115" s="5" t="n">
        <v>-11641</v>
      </c>
    </row>
    <row r="116" spans="1:8">
      <c r="A116" s="4" t="s">
        <v>87</v>
      </c>
      <c r="E116" s="5" t="n">
        <v>-122517</v>
      </c>
    </row>
    <row r="117" spans="1:8">
      <c r="A117" s="4" t="s">
        <v>616</v>
      </c>
      <c r="E117" s="5" t="n">
        <v>936314</v>
      </c>
    </row>
    <row r="118" spans="1:8">
      <c r="A118" s="4" t="s">
        <v>633</v>
      </c>
      <c r="H118" s="6" t="n">
        <v>17600</v>
      </c>
    </row>
    <row r="119" spans="1:8">
      <c r="A119" s="4" t="s">
        <v>649</v>
      </c>
      <c r="D119" s="5" t="n">
        <v>15290</v>
      </c>
    </row>
    <row r="120" spans="1:8">
      <c r="A120" s="4" t="s">
        <v>650</v>
      </c>
      <c r="E120" s="5" t="n">
        <v>11100</v>
      </c>
    </row>
    <row r="121" spans="1:8">
      <c r="A121" s="4" t="s">
        <v>651</v>
      </c>
      <c r="D121" s="6" t="n">
        <v>-4152</v>
      </c>
    </row>
    <row r="122" spans="1:8">
      <c r="A122" s="4" t="s">
        <v>652</v>
      </c>
      <c r="E122" s="6" t="n">
        <v>5400</v>
      </c>
    </row>
    <row r="123" spans="1:8">
      <c r="A123" s="4" t="s">
        <v>653</v>
      </c>
      <c r="E123" s="4" t="s">
        <v>654</v>
      </c>
    </row>
    <row r="124" spans="1:8">
      <c r="A124" s="4" t="s">
        <v>655</v>
      </c>
      <c r="H124" s="5" t="n">
        <v>434900</v>
      </c>
    </row>
    <row r="125" spans="1:8">
      <c r="A125" s="4" t="s">
        <v>656</v>
      </c>
      <c r="H125" s="5" t="n">
        <v>-48100</v>
      </c>
    </row>
    <row r="126" spans="1:8">
      <c r="A126" s="4" t="s">
        <v>657</v>
      </c>
    </row>
    <row r="127" spans="1:8">
      <c r="A127" s="3" t="s">
        <v>605</v>
      </c>
    </row>
    <row r="128" spans="1:8">
      <c r="A128" s="4" t="s">
        <v>658</v>
      </c>
      <c r="E128" s="4" t="s">
        <v>504</v>
      </c>
    </row>
    <row r="129" spans="1:8">
      <c r="A129" s="4" t="s">
        <v>659</v>
      </c>
    </row>
    <row r="130" spans="1:8">
      <c r="A130" s="3" t="s">
        <v>605</v>
      </c>
    </row>
    <row r="131" spans="1:8">
      <c r="A131" s="4" t="s">
        <v>658</v>
      </c>
      <c r="E131" s="4" t="s">
        <v>660</v>
      </c>
    </row>
    <row r="132" spans="1:8">
      <c r="A132" s="4" t="s">
        <v>661</v>
      </c>
    </row>
    <row r="133" spans="1:8">
      <c r="A133" s="3" t="s">
        <v>605</v>
      </c>
    </row>
    <row r="134" spans="1:8">
      <c r="A134" s="4" t="s">
        <v>662</v>
      </c>
      <c r="E134" s="6" t="n">
        <v>26400</v>
      </c>
    </row>
    <row r="135" spans="1:8">
      <c r="A135" s="3" t="s">
        <v>607</v>
      </c>
    </row>
    <row r="136" spans="1:8">
      <c r="A136" s="4" t="s">
        <v>663</v>
      </c>
      <c r="H136" s="6" t="n">
        <v>26400</v>
      </c>
    </row>
    <row r="137" spans="1:8">
      <c r="A137" s="4" t="s">
        <v>664</v>
      </c>
    </row>
    <row r="138" spans="1:8">
      <c r="A138" s="3" t="s">
        <v>605</v>
      </c>
    </row>
    <row r="139" spans="1:8">
      <c r="A139" s="4" t="s">
        <v>662</v>
      </c>
      <c r="E139" s="5" t="n">
        <v>36000</v>
      </c>
    </row>
    <row r="140" spans="1:8">
      <c r="A140" s="4" t="s">
        <v>665</v>
      </c>
    </row>
    <row r="141" spans="1:8">
      <c r="A141" s="3" t="s">
        <v>607</v>
      </c>
    </row>
    <row r="142" spans="1:8">
      <c r="A142" s="4" t="s">
        <v>622</v>
      </c>
      <c r="E142" s="6" t="n">
        <v>169029</v>
      </c>
    </row>
    <row r="143" spans="1:8">
      <c r="A143" s="4" t="s">
        <v>666</v>
      </c>
    </row>
    <row r="144" spans="1:8">
      <c r="A144" s="3" t="s">
        <v>605</v>
      </c>
    </row>
    <row r="145" spans="1:8">
      <c r="A145" s="4" t="s">
        <v>527</v>
      </c>
      <c r="E145" s="4" t="s">
        <v>504</v>
      </c>
    </row>
    <row r="146" spans="1:8">
      <c r="A146" s="4" t="s">
        <v>667</v>
      </c>
    </row>
    <row r="147" spans="1:8">
      <c r="A147" s="3" t="s">
        <v>607</v>
      </c>
    </row>
    <row r="148" spans="1:8">
      <c r="A148" s="4" t="s">
        <v>622</v>
      </c>
      <c r="E148" s="6" t="n">
        <v>300</v>
      </c>
    </row>
    <row r="149" spans="1:8">
      <c r="A149" s="4" t="s">
        <v>668</v>
      </c>
    </row>
    <row r="150" spans="1:8">
      <c r="A150" s="3" t="s">
        <v>605</v>
      </c>
    </row>
    <row r="151" spans="1:8">
      <c r="A151" s="4" t="s">
        <v>527</v>
      </c>
      <c r="E151" s="4" t="s">
        <v>499</v>
      </c>
    </row>
    <row r="152" spans="1:8">
      <c r="A152" s="4" t="s">
        <v>669</v>
      </c>
    </row>
    <row r="153" spans="1:8">
      <c r="A153" s="3" t="s">
        <v>607</v>
      </c>
    </row>
    <row r="154" spans="1:8">
      <c r="A154" s="4" t="s">
        <v>622</v>
      </c>
      <c r="E154" s="6" t="n">
        <v>6000</v>
      </c>
    </row>
    <row r="155" spans="1:8">
      <c r="A155" s="4" t="s">
        <v>670</v>
      </c>
    </row>
    <row r="156" spans="1:8">
      <c r="A156" s="3" t="s">
        <v>605</v>
      </c>
    </row>
    <row r="157" spans="1:8">
      <c r="A157" s="4" t="s">
        <v>527</v>
      </c>
      <c r="E157" s="4" t="s">
        <v>654</v>
      </c>
    </row>
    <row r="158" spans="1:8">
      <c r="A158" s="3" t="s">
        <v>607</v>
      </c>
    </row>
    <row r="159" spans="1:8">
      <c r="A159" s="4" t="s">
        <v>622</v>
      </c>
      <c r="E159" s="6" t="n">
        <v>5600</v>
      </c>
    </row>
    <row r="160" spans="1:8">
      <c r="A160" s="4" t="s">
        <v>671</v>
      </c>
    </row>
    <row r="161" spans="1:8">
      <c r="A161" s="3" t="s">
        <v>607</v>
      </c>
    </row>
    <row r="162" spans="1:8">
      <c r="A162" s="4" t="s">
        <v>622</v>
      </c>
      <c r="E162" s="6" t="n">
        <v>39209</v>
      </c>
    </row>
    <row r="163" spans="1:8">
      <c r="A163" s="4" t="s">
        <v>672</v>
      </c>
    </row>
    <row r="164" spans="1:8">
      <c r="A164" s="3" t="s">
        <v>605</v>
      </c>
    </row>
    <row r="165" spans="1:8">
      <c r="A165" s="4" t="s">
        <v>527</v>
      </c>
      <c r="E165" s="4" t="s">
        <v>499</v>
      </c>
    </row>
    <row r="166" spans="1:8">
      <c r="A166" s="4" t="s">
        <v>673</v>
      </c>
    </row>
    <row r="167" spans="1:8">
      <c r="A167" s="3" t="s">
        <v>605</v>
      </c>
    </row>
    <row r="168" spans="1:8">
      <c r="A168" s="4" t="s">
        <v>527</v>
      </c>
      <c r="E168" s="4" t="s">
        <v>506</v>
      </c>
    </row>
    <row r="169" spans="1:8">
      <c r="A169" s="4" t="s">
        <v>674</v>
      </c>
    </row>
    <row r="170" spans="1:8">
      <c r="A170" s="3" t="s">
        <v>605</v>
      </c>
    </row>
    <row r="171" spans="1:8">
      <c r="A171" s="4" t="s">
        <v>527</v>
      </c>
      <c r="E171" s="4" t="s">
        <v>504</v>
      </c>
    </row>
    <row r="172" spans="1:8">
      <c r="A172" s="3" t="s">
        <v>607</v>
      </c>
    </row>
    <row r="173" spans="1:8">
      <c r="A173" s="4" t="s">
        <v>622</v>
      </c>
      <c r="E173" s="6" t="n">
        <v>56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5</v>
      </c>
      <c r="B1" s="2" t="s">
        <v>602</v>
      </c>
      <c r="C1" s="2" t="s">
        <v>603</v>
      </c>
      <c r="D1" s="2" t="s">
        <v>604</v>
      </c>
      <c r="E1" s="2" t="s">
        <v>2</v>
      </c>
      <c r="F1" s="2" t="s">
        <v>65</v>
      </c>
      <c r="G1" s="2" t="s">
        <v>104</v>
      </c>
    </row>
    <row r="2" spans="1:7">
      <c r="A2" s="3" t="s">
        <v>605</v>
      </c>
    </row>
    <row r="3" spans="1:7">
      <c r="A3" s="4" t="s">
        <v>676</v>
      </c>
      <c r="G3" s="6" t="n">
        <v>1798539</v>
      </c>
    </row>
    <row r="4" spans="1:7">
      <c r="A4" s="4" t="s">
        <v>126</v>
      </c>
      <c r="G4" s="6" t="n">
        <v>233012</v>
      </c>
    </row>
    <row r="5" spans="1:7">
      <c r="A5" s="4" t="s">
        <v>609</v>
      </c>
      <c r="G5" s="7" t="n">
        <v>9.52</v>
      </c>
    </row>
    <row r="6" spans="1:7">
      <c r="A6" s="4" t="s">
        <v>610</v>
      </c>
      <c r="G6" s="7" t="n">
        <v>9.4</v>
      </c>
    </row>
    <row r="7" spans="1:7">
      <c r="A7" s="4" t="s">
        <v>491</v>
      </c>
    </row>
    <row r="8" spans="1:7">
      <c r="A8" s="3" t="s">
        <v>605</v>
      </c>
    </row>
    <row r="9" spans="1:7">
      <c r="A9" s="4" t="s">
        <v>527</v>
      </c>
      <c r="E9" s="4" t="s">
        <v>504</v>
      </c>
    </row>
    <row r="10" spans="1:7">
      <c r="A10" s="4" t="s">
        <v>473</v>
      </c>
    </row>
    <row r="11" spans="1:7">
      <c r="A11" s="3" t="s">
        <v>605</v>
      </c>
    </row>
    <row r="12" spans="1:7">
      <c r="A12" s="4" t="s">
        <v>527</v>
      </c>
      <c r="E12" s="4" t="s">
        <v>528</v>
      </c>
    </row>
    <row r="13" spans="1:7">
      <c r="A13" s="4" t="s">
        <v>630</v>
      </c>
    </row>
    <row r="14" spans="1:7">
      <c r="A14" s="3" t="s">
        <v>605</v>
      </c>
    </row>
    <row r="15" spans="1:7">
      <c r="A15" s="4" t="s">
        <v>677</v>
      </c>
      <c r="B15" s="6" t="n">
        <v>47400</v>
      </c>
    </row>
    <row r="16" spans="1:7">
      <c r="A16" s="4" t="s">
        <v>678</v>
      </c>
      <c r="F16" s="6" t="n">
        <v>600</v>
      </c>
    </row>
    <row r="17" spans="1:7">
      <c r="A17" s="4" t="s">
        <v>634</v>
      </c>
    </row>
    <row r="18" spans="1:7">
      <c r="A18" s="3" t="s">
        <v>605</v>
      </c>
    </row>
    <row r="19" spans="1:7">
      <c r="A19" s="4" t="s">
        <v>527</v>
      </c>
      <c r="B19" s="4" t="s">
        <v>618</v>
      </c>
    </row>
    <row r="20" spans="1:7">
      <c r="A20" s="4" t="s">
        <v>635</v>
      </c>
    </row>
    <row r="21" spans="1:7">
      <c r="A21" s="3" t="s">
        <v>605</v>
      </c>
    </row>
    <row r="22" spans="1:7">
      <c r="A22" s="4" t="s">
        <v>527</v>
      </c>
      <c r="B22" s="4" t="s">
        <v>620</v>
      </c>
    </row>
    <row r="23" spans="1:7">
      <c r="A23" s="4" t="s">
        <v>641</v>
      </c>
    </row>
    <row r="24" spans="1:7">
      <c r="A24" s="3" t="s">
        <v>605</v>
      </c>
    </row>
    <row r="25" spans="1:7">
      <c r="A25" s="4" t="s">
        <v>642</v>
      </c>
      <c r="C25" s="6" t="n">
        <v>904491</v>
      </c>
    </row>
    <row r="26" spans="1:7">
      <c r="A26" s="4" t="s">
        <v>649</v>
      </c>
      <c r="C26" s="5" t="n">
        <v>15290</v>
      </c>
    </row>
    <row r="27" spans="1:7">
      <c r="A27" s="4" t="s">
        <v>677</v>
      </c>
      <c r="C27" s="5" t="n">
        <v>919781</v>
      </c>
    </row>
    <row r="28" spans="1:7">
      <c r="A28" s="4" t="s">
        <v>644</v>
      </c>
      <c r="C28" s="5" t="n">
        <v>20685</v>
      </c>
    </row>
    <row r="29" spans="1:7">
      <c r="A29" s="4" t="s">
        <v>679</v>
      </c>
      <c r="C29" s="5" t="n">
        <v>-4152</v>
      </c>
    </row>
    <row r="30" spans="1:7">
      <c r="A30" s="4" t="s">
        <v>616</v>
      </c>
      <c r="C30" s="6" t="n">
        <v>936314</v>
      </c>
    </row>
    <row r="31" spans="1:7">
      <c r="A31" s="4" t="s">
        <v>643</v>
      </c>
      <c r="C31" s="7" t="n">
        <v>32.5</v>
      </c>
    </row>
    <row r="32" spans="1:7">
      <c r="A32" s="4" t="s">
        <v>650</v>
      </c>
      <c r="D32" s="6" t="n">
        <v>11100</v>
      </c>
    </row>
    <row r="33" spans="1:7">
      <c r="A33" s="4" t="s">
        <v>652</v>
      </c>
      <c r="D33" s="6" t="n">
        <v>5400</v>
      </c>
    </row>
    <row r="34" spans="1:7">
      <c r="A34" s="4" t="s">
        <v>653</v>
      </c>
      <c r="D34" s="4" t="s">
        <v>654</v>
      </c>
    </row>
    <row r="35" spans="1:7">
      <c r="A35" s="4" t="s">
        <v>680</v>
      </c>
      <c r="E35" s="6" t="n">
        <v>4700</v>
      </c>
    </row>
    <row r="36" spans="1:7">
      <c r="A36" s="4" t="s">
        <v>678</v>
      </c>
      <c r="G36" s="6" t="n">
        <v>17600</v>
      </c>
    </row>
    <row r="37" spans="1:7">
      <c r="A37" s="4" t="s">
        <v>569</v>
      </c>
      <c r="G37" s="5" t="n">
        <v>434900</v>
      </c>
    </row>
    <row r="38" spans="1:7">
      <c r="A38" s="4" t="s">
        <v>681</v>
      </c>
      <c r="G38" s="5" t="n">
        <v>48100</v>
      </c>
    </row>
    <row r="39" spans="1:7">
      <c r="A39" s="4" t="s">
        <v>661</v>
      </c>
    </row>
    <row r="40" spans="1:7">
      <c r="A40" s="3" t="s">
        <v>605</v>
      </c>
    </row>
    <row r="41" spans="1:7">
      <c r="A41" s="4" t="s">
        <v>662</v>
      </c>
      <c r="D41" s="6" t="n">
        <v>26400</v>
      </c>
    </row>
    <row r="42" spans="1:7">
      <c r="A42" s="4" t="s">
        <v>663</v>
      </c>
      <c r="G42" s="6" t="n">
        <v>26400</v>
      </c>
    </row>
    <row r="43" spans="1:7">
      <c r="A43" s="4" t="s">
        <v>664</v>
      </c>
    </row>
    <row r="44" spans="1:7">
      <c r="A44" s="3" t="s">
        <v>605</v>
      </c>
    </row>
    <row r="45" spans="1:7">
      <c r="A45" s="4" t="s">
        <v>662</v>
      </c>
      <c r="D45" s="6" t="n">
        <v>36000</v>
      </c>
    </row>
    <row r="46" spans="1:7">
      <c r="A46" s="4" t="s">
        <v>670</v>
      </c>
    </row>
    <row r="47" spans="1:7">
      <c r="A47" s="3" t="s">
        <v>605</v>
      </c>
    </row>
    <row r="48" spans="1:7">
      <c r="A48" s="4" t="s">
        <v>527</v>
      </c>
      <c r="D48" s="4" t="s">
        <v>654</v>
      </c>
    </row>
    <row r="49" spans="1:7">
      <c r="A49" s="4" t="s">
        <v>674</v>
      </c>
    </row>
    <row r="50" spans="1:7">
      <c r="A50" s="3" t="s">
        <v>605</v>
      </c>
    </row>
    <row r="51" spans="1:7">
      <c r="A51" s="4" t="s">
        <v>527</v>
      </c>
      <c r="D51" s="4" t="s">
        <v>504</v>
      </c>
    </row>
    <row r="52" spans="1:7">
      <c r="A52" s="4" t="s">
        <v>657</v>
      </c>
    </row>
    <row r="53" spans="1:7">
      <c r="A53" s="3" t="s">
        <v>605</v>
      </c>
    </row>
    <row r="54" spans="1:7">
      <c r="A54" s="4" t="s">
        <v>658</v>
      </c>
      <c r="D54" s="4" t="s">
        <v>504</v>
      </c>
    </row>
    <row r="55" spans="1:7">
      <c r="A55" s="4" t="s">
        <v>682</v>
      </c>
    </row>
    <row r="56" spans="1:7">
      <c r="A56" s="3" t="s">
        <v>605</v>
      </c>
    </row>
    <row r="57" spans="1:7">
      <c r="A57" s="4" t="s">
        <v>527</v>
      </c>
      <c r="D57" s="4" t="s">
        <v>504</v>
      </c>
    </row>
    <row r="58" spans="1:7">
      <c r="A58" s="4" t="s">
        <v>683</v>
      </c>
    </row>
    <row r="59" spans="1:7">
      <c r="A59" s="3" t="s">
        <v>605</v>
      </c>
    </row>
    <row r="60" spans="1:7">
      <c r="A60" s="4" t="s">
        <v>527</v>
      </c>
      <c r="D60" s="4" t="s">
        <v>499</v>
      </c>
    </row>
    <row r="61" spans="1:7">
      <c r="A61" s="4" t="s">
        <v>659</v>
      </c>
    </row>
    <row r="62" spans="1:7">
      <c r="A62" s="3" t="s">
        <v>605</v>
      </c>
    </row>
    <row r="63" spans="1:7">
      <c r="A63" s="4" t="s">
        <v>658</v>
      </c>
      <c r="D63" s="4" t="s">
        <v>660</v>
      </c>
    </row>
    <row r="64" spans="1:7">
      <c r="A64" s="4" t="s">
        <v>684</v>
      </c>
    </row>
    <row r="65" spans="1:7">
      <c r="A65" s="3" t="s">
        <v>605</v>
      </c>
    </row>
    <row r="66" spans="1:7">
      <c r="A66" s="4" t="s">
        <v>527</v>
      </c>
      <c r="D66" s="4" t="s">
        <v>499</v>
      </c>
    </row>
    <row r="67" spans="1:7">
      <c r="A67" s="4" t="s">
        <v>685</v>
      </c>
    </row>
    <row r="68" spans="1:7">
      <c r="A68" s="3" t="s">
        <v>605</v>
      </c>
    </row>
    <row r="69" spans="1:7">
      <c r="A69" s="4" t="s">
        <v>527</v>
      </c>
      <c r="D69" s="4" t="s">
        <v>5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6</v>
      </c>
      <c r="B1" s="2" t="s">
        <v>2</v>
      </c>
      <c r="C1" s="2" t="s">
        <v>601</v>
      </c>
      <c r="D1" s="2" t="s">
        <v>65</v>
      </c>
      <c r="E1" s="2" t="s">
        <v>104</v>
      </c>
    </row>
    <row r="2" spans="1:5">
      <c r="A2" s="3" t="s">
        <v>605</v>
      </c>
    </row>
    <row r="3" spans="1:5">
      <c r="A3" s="4" t="s">
        <v>75</v>
      </c>
      <c r="B3" s="6" t="n">
        <v>427101</v>
      </c>
      <c r="D3" s="6" t="n">
        <v>442940</v>
      </c>
      <c r="E3" s="6" t="n">
        <v>417694</v>
      </c>
    </row>
    <row r="4" spans="1:5">
      <c r="A4" s="4" t="s">
        <v>611</v>
      </c>
    </row>
    <row r="5" spans="1:5">
      <c r="A5" s="3" t="s">
        <v>605</v>
      </c>
    </row>
    <row r="6" spans="1:5">
      <c r="A6" s="4" t="s">
        <v>613</v>
      </c>
      <c r="C6" s="6" t="n">
        <v>103</v>
      </c>
    </row>
    <row r="7" spans="1:5">
      <c r="A7" s="4" t="s">
        <v>193</v>
      </c>
      <c r="C7" s="5" t="n">
        <v>534</v>
      </c>
    </row>
    <row r="8" spans="1:5">
      <c r="A8" s="4" t="s">
        <v>71</v>
      </c>
      <c r="C8" s="5" t="n">
        <v>1793</v>
      </c>
    </row>
    <row r="9" spans="1:5">
      <c r="A9" s="4" t="s">
        <v>72</v>
      </c>
      <c r="C9" s="5" t="n">
        <v>17</v>
      </c>
    </row>
    <row r="10" spans="1:5">
      <c r="A10" s="4" t="s">
        <v>687</v>
      </c>
      <c r="C10" s="5" t="n">
        <v>681</v>
      </c>
    </row>
    <row r="11" spans="1:5">
      <c r="A11" s="4" t="s">
        <v>615</v>
      </c>
      <c r="C11" s="5" t="n">
        <v>122</v>
      </c>
    </row>
    <row r="12" spans="1:5">
      <c r="A12" s="4" t="s">
        <v>688</v>
      </c>
      <c r="C12" s="5" t="n">
        <v>-499</v>
      </c>
    </row>
    <row r="13" spans="1:5">
      <c r="A13" s="4" t="s">
        <v>75</v>
      </c>
      <c r="C13" s="5" t="n">
        <v>3333</v>
      </c>
    </row>
    <row r="14" spans="1:5">
      <c r="A14" s="4" t="s">
        <v>616</v>
      </c>
      <c r="C14" s="5" t="n">
        <v>11984</v>
      </c>
    </row>
    <row r="15" spans="1:5">
      <c r="A15" s="4" t="s">
        <v>689</v>
      </c>
    </row>
    <row r="16" spans="1:5">
      <c r="A16" s="3" t="s">
        <v>605</v>
      </c>
    </row>
    <row r="17" spans="1:5">
      <c r="A17" s="4" t="s">
        <v>622</v>
      </c>
      <c r="C17" s="5" t="n">
        <v>5600</v>
      </c>
    </row>
    <row r="18" spans="1:5">
      <c r="A18" s="4" t="s">
        <v>690</v>
      </c>
    </row>
    <row r="19" spans="1:5">
      <c r="A19" s="3" t="s">
        <v>605</v>
      </c>
    </row>
    <row r="20" spans="1:5">
      <c r="A20" s="4" t="s">
        <v>622</v>
      </c>
      <c r="C20" s="6" t="n">
        <v>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601</v>
      </c>
      <c r="C1" s="2" t="s">
        <v>2</v>
      </c>
    </row>
    <row r="2" spans="1:3">
      <c r="A2" s="4" t="s">
        <v>624</v>
      </c>
    </row>
    <row r="3" spans="1:3">
      <c r="A3" s="3" t="s">
        <v>605</v>
      </c>
    </row>
    <row r="4" spans="1:3">
      <c r="A4" s="4" t="s">
        <v>612</v>
      </c>
      <c r="B4" s="6" t="n">
        <v>7000</v>
      </c>
    </row>
    <row r="5" spans="1:3">
      <c r="A5" s="4" t="s">
        <v>615</v>
      </c>
      <c r="B5" s="5" t="n">
        <v>2770</v>
      </c>
    </row>
    <row r="6" spans="1:3">
      <c r="A6" s="4" t="s">
        <v>616</v>
      </c>
      <c r="B6" s="5" t="n">
        <v>7000</v>
      </c>
    </row>
    <row r="7" spans="1:3">
      <c r="A7" s="4" t="s">
        <v>692</v>
      </c>
    </row>
    <row r="8" spans="1:3">
      <c r="A8" s="3" t="s">
        <v>605</v>
      </c>
    </row>
    <row r="9" spans="1:3">
      <c r="A9" s="4" t="s">
        <v>622</v>
      </c>
      <c r="B9" s="5" t="n">
        <v>1600</v>
      </c>
    </row>
    <row r="10" spans="1:3">
      <c r="A10" s="4" t="s">
        <v>693</v>
      </c>
    </row>
    <row r="11" spans="1:3">
      <c r="A11" s="3" t="s">
        <v>605</v>
      </c>
    </row>
    <row r="12" spans="1:3">
      <c r="A12" s="4" t="s">
        <v>622</v>
      </c>
      <c r="B12" s="5" t="n">
        <v>230</v>
      </c>
    </row>
    <row r="13" spans="1:3">
      <c r="A13" s="4" t="s">
        <v>694</v>
      </c>
    </row>
    <row r="14" spans="1:3">
      <c r="A14" s="3" t="s">
        <v>605</v>
      </c>
    </row>
    <row r="15" spans="1:3">
      <c r="A15" s="4" t="s">
        <v>622</v>
      </c>
      <c r="B15" s="5" t="n">
        <v>2300</v>
      </c>
    </row>
    <row r="16" spans="1:3">
      <c r="A16" s="4" t="s">
        <v>695</v>
      </c>
    </row>
    <row r="17" spans="1:3">
      <c r="A17" s="3" t="s">
        <v>605</v>
      </c>
    </row>
    <row r="18" spans="1:3">
      <c r="A18" s="4" t="s">
        <v>622</v>
      </c>
      <c r="B18" s="6" t="n">
        <v>100</v>
      </c>
    </row>
    <row r="19" spans="1:3">
      <c r="A19" s="4" t="s">
        <v>491</v>
      </c>
    </row>
    <row r="20" spans="1:3">
      <c r="A20" s="3" t="s">
        <v>605</v>
      </c>
    </row>
    <row r="21" spans="1:3">
      <c r="A21" s="4" t="s">
        <v>527</v>
      </c>
      <c r="C21" s="4" t="s">
        <v>504</v>
      </c>
    </row>
    <row r="22" spans="1:3">
      <c r="A22" s="4" t="s">
        <v>696</v>
      </c>
    </row>
    <row r="23" spans="1:3">
      <c r="A23" s="3" t="s">
        <v>605</v>
      </c>
    </row>
    <row r="24" spans="1:3">
      <c r="A24" s="4" t="s">
        <v>527</v>
      </c>
      <c r="B24" s="4" t="s">
        <v>618</v>
      </c>
    </row>
    <row r="25" spans="1:3">
      <c r="A25" s="4" t="s">
        <v>473</v>
      </c>
    </row>
    <row r="26" spans="1:3">
      <c r="A26" s="3" t="s">
        <v>605</v>
      </c>
    </row>
    <row r="27" spans="1:3">
      <c r="A27" s="4" t="s">
        <v>527</v>
      </c>
      <c r="C27" s="4" t="s">
        <v>528</v>
      </c>
    </row>
    <row r="28" spans="1:3">
      <c r="A28" s="4" t="s">
        <v>697</v>
      </c>
    </row>
    <row r="29" spans="1:3">
      <c r="A29" s="3" t="s">
        <v>605</v>
      </c>
    </row>
    <row r="30" spans="1:3">
      <c r="A30" s="4" t="s">
        <v>527</v>
      </c>
      <c r="B30" s="4" t="s">
        <v>4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8</v>
      </c>
      <c r="C1" s="2" t="s">
        <v>2</v>
      </c>
      <c r="D1" s="2" t="s">
        <v>65</v>
      </c>
    </row>
    <row r="2" spans="1:4">
      <c r="A2" s="3" t="s">
        <v>699</v>
      </c>
    </row>
    <row r="3" spans="1:4">
      <c r="A3" s="4" t="s">
        <v>700</v>
      </c>
      <c r="C3" s="6" t="n">
        <v>14863</v>
      </c>
      <c r="D3" s="6" t="n">
        <v>5072</v>
      </c>
    </row>
    <row r="4" spans="1:4">
      <c r="A4" s="4" t="s">
        <v>648</v>
      </c>
    </row>
    <row r="5" spans="1:4">
      <c r="A5" s="3" t="s">
        <v>699</v>
      </c>
    </row>
    <row r="6" spans="1:4">
      <c r="A6" s="4" t="s">
        <v>701</v>
      </c>
      <c r="C6" s="5" t="n">
        <v>392238</v>
      </c>
      <c r="D6" s="5" t="n">
        <v>420711</v>
      </c>
    </row>
    <row r="7" spans="1:4">
      <c r="A7" s="4" t="s">
        <v>702</v>
      </c>
    </row>
    <row r="8" spans="1:4">
      <c r="A8" s="3" t="s">
        <v>699</v>
      </c>
    </row>
    <row r="9" spans="1:4">
      <c r="A9" s="4" t="s">
        <v>703</v>
      </c>
      <c r="C9" s="5" t="n">
        <v>44764</v>
      </c>
      <c r="D9" s="5" t="n">
        <v>79796</v>
      </c>
    </row>
    <row r="10" spans="1:4">
      <c r="A10" s="4" t="s">
        <v>704</v>
      </c>
    </row>
    <row r="11" spans="1:4">
      <c r="A11" s="3" t="s">
        <v>699</v>
      </c>
    </row>
    <row r="12" spans="1:4">
      <c r="A12" s="4" t="s">
        <v>703</v>
      </c>
      <c r="C12" s="5" t="n">
        <v>43804</v>
      </c>
      <c r="D12" s="5" t="n">
        <v>77917</v>
      </c>
    </row>
    <row r="13" spans="1:4">
      <c r="A13" s="4" t="s">
        <v>705</v>
      </c>
    </row>
    <row r="14" spans="1:4">
      <c r="A14" s="3" t="s">
        <v>699</v>
      </c>
    </row>
    <row r="15" spans="1:4">
      <c r="A15" s="4" t="s">
        <v>706</v>
      </c>
      <c r="B15" s="4" t="s">
        <v>149</v>
      </c>
      <c r="C15" s="5" t="n">
        <v>433</v>
      </c>
      <c r="D15" s="5" t="n">
        <v>522</v>
      </c>
    </row>
    <row r="16" spans="1:4">
      <c r="A16" s="4" t="s">
        <v>707</v>
      </c>
      <c r="B16" s="4" t="s">
        <v>149</v>
      </c>
      <c r="C16" s="5" t="n">
        <v>22419</v>
      </c>
      <c r="D16" s="5" t="n">
        <v>21862</v>
      </c>
    </row>
    <row r="17" spans="1:4">
      <c r="A17" s="4" t="s">
        <v>708</v>
      </c>
    </row>
    <row r="18" spans="1:4">
      <c r="A18" s="3" t="s">
        <v>699</v>
      </c>
    </row>
    <row r="19" spans="1:4">
      <c r="A19" s="4" t="s">
        <v>709</v>
      </c>
      <c r="C19" s="5" t="n">
        <v>21422</v>
      </c>
      <c r="D19" s="5" t="n">
        <v>56285</v>
      </c>
    </row>
    <row r="20" spans="1:4">
      <c r="A20" s="4" t="s">
        <v>710</v>
      </c>
    </row>
    <row r="21" spans="1:4">
      <c r="A21" s="3" t="s">
        <v>699</v>
      </c>
    </row>
    <row r="22" spans="1:4">
      <c r="A22" s="4" t="s">
        <v>711</v>
      </c>
      <c r="B22" s="4" t="s">
        <v>151</v>
      </c>
      <c r="C22" s="5" t="n">
        <v>120</v>
      </c>
      <c r="D22" s="5" t="n">
        <v>120</v>
      </c>
    </row>
    <row r="23" spans="1:4">
      <c r="A23" s="4" t="s">
        <v>712</v>
      </c>
    </row>
    <row r="24" spans="1:4">
      <c r="A24" s="3" t="s">
        <v>699</v>
      </c>
    </row>
    <row r="25" spans="1:4">
      <c r="A25" s="4" t="s">
        <v>713</v>
      </c>
      <c r="B25" s="4" t="s">
        <v>153</v>
      </c>
      <c r="C25" s="5" t="n">
        <v>370</v>
      </c>
      <c r="D25" s="5" t="n">
        <v>1007</v>
      </c>
    </row>
    <row r="26" spans="1:4">
      <c r="A26" s="4" t="s">
        <v>714</v>
      </c>
    </row>
    <row r="27" spans="1:4">
      <c r="A27" s="3" t="s">
        <v>699</v>
      </c>
    </row>
    <row r="28" spans="1:4">
      <c r="A28" s="4" t="s">
        <v>713</v>
      </c>
      <c r="B28" s="4" t="s">
        <v>153</v>
      </c>
      <c r="C28" s="5" t="n">
        <v>-960</v>
      </c>
      <c r="D28" s="5" t="n">
        <v>-1879</v>
      </c>
    </row>
    <row r="29" spans="1:4">
      <c r="A29" s="4" t="s">
        <v>715</v>
      </c>
    </row>
    <row r="30" spans="1:4">
      <c r="A30" s="3" t="s">
        <v>699</v>
      </c>
    </row>
    <row r="31" spans="1:4">
      <c r="A31" s="4" t="s">
        <v>703</v>
      </c>
      <c r="C31" s="5" t="n">
        <v>44274</v>
      </c>
      <c r="D31" s="5" t="n">
        <v>78669</v>
      </c>
    </row>
    <row r="32" spans="1:4">
      <c r="A32" s="4" t="s">
        <v>716</v>
      </c>
    </row>
    <row r="33" spans="1:4">
      <c r="A33" s="3" t="s">
        <v>699</v>
      </c>
    </row>
    <row r="34" spans="1:4">
      <c r="A34" s="4" t="s">
        <v>703</v>
      </c>
      <c r="C34" s="5" t="n">
        <v>44274</v>
      </c>
      <c r="D34" s="5" t="n">
        <v>78669</v>
      </c>
    </row>
    <row r="35" spans="1:4">
      <c r="A35" s="4" t="s">
        <v>717</v>
      </c>
    </row>
    <row r="36" spans="1:4">
      <c r="A36" s="3" t="s">
        <v>699</v>
      </c>
    </row>
    <row r="37" spans="1:4">
      <c r="A37" s="4" t="s">
        <v>706</v>
      </c>
      <c r="B37" s="4" t="s">
        <v>149</v>
      </c>
      <c r="C37" s="5" t="n">
        <v>433</v>
      </c>
      <c r="D37" s="5" t="n">
        <v>522</v>
      </c>
    </row>
    <row r="38" spans="1:4">
      <c r="A38" s="4" t="s">
        <v>707</v>
      </c>
      <c r="B38" s="4" t="s">
        <v>149</v>
      </c>
      <c r="C38" s="5" t="n">
        <v>22419</v>
      </c>
      <c r="D38" s="5" t="n">
        <v>21862</v>
      </c>
    </row>
    <row r="39" spans="1:4">
      <c r="A39" s="4" t="s">
        <v>718</v>
      </c>
    </row>
    <row r="40" spans="1:4">
      <c r="A40" s="3" t="s">
        <v>699</v>
      </c>
    </row>
    <row r="41" spans="1:4">
      <c r="A41" s="4" t="s">
        <v>709</v>
      </c>
      <c r="C41" s="5" t="n">
        <v>21422</v>
      </c>
      <c r="D41" s="5" t="n">
        <v>56285</v>
      </c>
    </row>
    <row r="42" spans="1:4">
      <c r="A42" s="4" t="s">
        <v>719</v>
      </c>
    </row>
    <row r="43" spans="1:4">
      <c r="A43" s="3" t="s">
        <v>699</v>
      </c>
    </row>
    <row r="44" spans="1:4">
      <c r="A44" s="4" t="s">
        <v>711</v>
      </c>
      <c r="B44" s="4" t="s">
        <v>151</v>
      </c>
      <c r="C44" s="5" t="n">
        <v>0</v>
      </c>
      <c r="D44" s="5" t="n">
        <v>0</v>
      </c>
    </row>
    <row r="45" spans="1:4">
      <c r="A45" s="4" t="s">
        <v>720</v>
      </c>
    </row>
    <row r="46" spans="1:4">
      <c r="A46" s="3" t="s">
        <v>699</v>
      </c>
    </row>
    <row r="47" spans="1:4">
      <c r="A47" s="4" t="s">
        <v>713</v>
      </c>
      <c r="B47" s="4" t="s">
        <v>153</v>
      </c>
      <c r="C47" s="5" t="n">
        <v>0</v>
      </c>
      <c r="D47" s="5" t="n">
        <v>0</v>
      </c>
    </row>
    <row r="48" spans="1:4">
      <c r="A48" s="4" t="s">
        <v>721</v>
      </c>
    </row>
    <row r="49" spans="1:4">
      <c r="A49" s="3" t="s">
        <v>699</v>
      </c>
    </row>
    <row r="50" spans="1:4">
      <c r="A50" s="4" t="s">
        <v>713</v>
      </c>
      <c r="B50" s="4" t="s">
        <v>153</v>
      </c>
      <c r="C50" s="5" t="n">
        <v>0</v>
      </c>
      <c r="D50" s="5" t="n">
        <v>0</v>
      </c>
    </row>
    <row r="51" spans="1:4">
      <c r="A51" s="4" t="s">
        <v>722</v>
      </c>
    </row>
    <row r="52" spans="1:4">
      <c r="A52" s="3" t="s">
        <v>699</v>
      </c>
    </row>
    <row r="53" spans="1:4">
      <c r="A53" s="4" t="s">
        <v>703</v>
      </c>
      <c r="C53" s="5" t="n">
        <v>490</v>
      </c>
      <c r="D53" s="5" t="n">
        <v>1127</v>
      </c>
    </row>
    <row r="54" spans="1:4">
      <c r="A54" s="4" t="s">
        <v>723</v>
      </c>
    </row>
    <row r="55" spans="1:4">
      <c r="A55" s="3" t="s">
        <v>699</v>
      </c>
    </row>
    <row r="56" spans="1:4">
      <c r="A56" s="4" t="s">
        <v>703</v>
      </c>
      <c r="C56" s="5" t="n">
        <v>-470</v>
      </c>
      <c r="D56" s="5" t="n">
        <v>-752</v>
      </c>
    </row>
    <row r="57" spans="1:4">
      <c r="A57" s="4" t="s">
        <v>724</v>
      </c>
    </row>
    <row r="58" spans="1:4">
      <c r="A58" s="3" t="s">
        <v>699</v>
      </c>
    </row>
    <row r="59" spans="1:4">
      <c r="A59" s="4" t="s">
        <v>706</v>
      </c>
      <c r="B59" s="4" t="s">
        <v>149</v>
      </c>
      <c r="C59" s="5" t="n">
        <v>0</v>
      </c>
      <c r="D59" s="5" t="n">
        <v>0</v>
      </c>
    </row>
    <row r="60" spans="1:4">
      <c r="A60" s="4" t="s">
        <v>707</v>
      </c>
      <c r="B60" s="4" t="s">
        <v>149</v>
      </c>
      <c r="C60" s="5" t="n">
        <v>0</v>
      </c>
      <c r="D60" s="5" t="n">
        <v>0</v>
      </c>
    </row>
    <row r="61" spans="1:4">
      <c r="A61" s="4" t="s">
        <v>725</v>
      </c>
    </row>
    <row r="62" spans="1:4">
      <c r="A62" s="3" t="s">
        <v>699</v>
      </c>
    </row>
    <row r="63" spans="1:4">
      <c r="A63" s="4" t="s">
        <v>709</v>
      </c>
      <c r="C63" s="5" t="n">
        <v>0</v>
      </c>
      <c r="D63" s="5" t="n">
        <v>0</v>
      </c>
    </row>
    <row r="64" spans="1:4">
      <c r="A64" s="4" t="s">
        <v>726</v>
      </c>
    </row>
    <row r="65" spans="1:4">
      <c r="A65" s="3" t="s">
        <v>699</v>
      </c>
    </row>
    <row r="66" spans="1:4">
      <c r="A66" s="4" t="s">
        <v>711</v>
      </c>
      <c r="B66" s="4" t="s">
        <v>151</v>
      </c>
      <c r="C66" s="5" t="n">
        <v>120</v>
      </c>
      <c r="D66" s="5" t="n">
        <v>120</v>
      </c>
    </row>
    <row r="67" spans="1:4">
      <c r="A67" s="4" t="s">
        <v>727</v>
      </c>
    </row>
    <row r="68" spans="1:4">
      <c r="A68" s="3" t="s">
        <v>699</v>
      </c>
    </row>
    <row r="69" spans="1:4">
      <c r="A69" s="4" t="s">
        <v>713</v>
      </c>
      <c r="B69" s="4" t="s">
        <v>153</v>
      </c>
      <c r="C69" s="5" t="n">
        <v>370</v>
      </c>
      <c r="D69" s="5" t="n">
        <v>1007</v>
      </c>
    </row>
    <row r="70" spans="1:4">
      <c r="A70" s="4" t="s">
        <v>728</v>
      </c>
    </row>
    <row r="71" spans="1:4">
      <c r="A71" s="3" t="s">
        <v>699</v>
      </c>
    </row>
    <row r="72" spans="1:4">
      <c r="A72" s="4" t="s">
        <v>713</v>
      </c>
      <c r="B72" s="4" t="s">
        <v>153</v>
      </c>
      <c r="C72" s="6" t="n">
        <v>-960</v>
      </c>
      <c r="D72" s="6" t="n">
        <v>-1879</v>
      </c>
    </row>
    <row r="73" spans="1:4"/>
    <row r="74" spans="1:4">
      <c r="A74" s="4" t="s">
        <v>149</v>
      </c>
      <c r="B74" s="4" t="s">
        <v>729</v>
      </c>
    </row>
    <row r="75" spans="1:4">
      <c r="A75" s="4" t="s">
        <v>151</v>
      </c>
      <c r="B75" s="4" t="s">
        <v>730</v>
      </c>
    </row>
    <row r="76" spans="1:4">
      <c r="A76" s="4" t="s">
        <v>153</v>
      </c>
      <c r="B76" s="4" t="s">
        <v>731</v>
      </c>
    </row>
  </sheetData>
  <mergeCells count="5">
    <mergeCell ref="A1:B1"/>
    <mergeCell ref="A73:C73"/>
    <mergeCell ref="B74:C74"/>
    <mergeCell ref="B75:C75"/>
    <mergeCell ref="B76:C7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32</v>
      </c>
      <c r="B1" s="2" t="s">
        <v>1</v>
      </c>
    </row>
    <row r="2" spans="1:3">
      <c r="B2" s="2" t="s">
        <v>2</v>
      </c>
      <c r="C2" s="2" t="s">
        <v>65</v>
      </c>
    </row>
    <row r="3" spans="1:3">
      <c r="A3" s="3" t="s">
        <v>733</v>
      </c>
    </row>
    <row r="4" spans="1:3">
      <c r="A4" s="4" t="s">
        <v>734</v>
      </c>
      <c r="B4" s="6" t="n">
        <v>120000</v>
      </c>
      <c r="C4" s="6" t="n">
        <v>120000</v>
      </c>
    </row>
    <row r="5" spans="1:3">
      <c r="A5" s="4" t="s">
        <v>735</v>
      </c>
      <c r="B5" s="5" t="n">
        <v>0</v>
      </c>
      <c r="C5" s="5" t="n">
        <v>0</v>
      </c>
    </row>
    <row r="6" spans="1:3">
      <c r="A6" s="4" t="s">
        <v>736</v>
      </c>
      <c r="B6" s="5" t="n">
        <v>0</v>
      </c>
      <c r="C6" s="5" t="n">
        <v>0</v>
      </c>
    </row>
    <row r="7" spans="1:3">
      <c r="A7" s="4" t="s">
        <v>737</v>
      </c>
      <c r="B7" s="5" t="n">
        <v>120000</v>
      </c>
      <c r="C7" s="5" t="n">
        <v>120000</v>
      </c>
    </row>
    <row r="8" spans="1:3">
      <c r="A8" s="3" t="s">
        <v>738</v>
      </c>
    </row>
    <row r="9" spans="1:3">
      <c r="A9" s="4" t="s">
        <v>739</v>
      </c>
      <c r="B9" s="5" t="n">
        <v>120000</v>
      </c>
      <c r="C9" s="5" t="n">
        <v>120000</v>
      </c>
    </row>
    <row r="10" spans="1:3">
      <c r="A10" s="4" t="s">
        <v>740</v>
      </c>
      <c r="B10" s="5" t="n">
        <v>120000</v>
      </c>
      <c r="C10" s="5" t="n">
        <v>120000</v>
      </c>
    </row>
    <row r="11" spans="1:3">
      <c r="A11" s="4" t="s">
        <v>741</v>
      </c>
      <c r="B11" s="5" t="n">
        <v>0</v>
      </c>
      <c r="C11" s="5" t="n">
        <v>0</v>
      </c>
    </row>
    <row r="12" spans="1:3">
      <c r="A12" s="4" t="s">
        <v>742</v>
      </c>
      <c r="B12" s="5" t="n">
        <v>0</v>
      </c>
      <c r="C12" s="5" t="n">
        <v>26900000</v>
      </c>
    </row>
    <row r="13" spans="1:3">
      <c r="A13" s="4" t="s">
        <v>743</v>
      </c>
      <c r="C13" s="5" t="n">
        <v>0</v>
      </c>
    </row>
    <row r="14" spans="1:3">
      <c r="A14" s="4" t="s">
        <v>67</v>
      </c>
    </row>
    <row r="15" spans="1:3">
      <c r="A15" s="3" t="s">
        <v>733</v>
      </c>
    </row>
    <row r="16" spans="1:3">
      <c r="A16" s="4" t="s">
        <v>744</v>
      </c>
      <c r="B16" s="5" t="n">
        <v>305833000</v>
      </c>
      <c r="C16" s="5" t="n">
        <v>310495000</v>
      </c>
    </row>
    <row r="17" spans="1:3">
      <c r="A17" s="4" t="s">
        <v>745</v>
      </c>
      <c r="B17" s="5" t="n">
        <v>305833000</v>
      </c>
      <c r="C17" s="5" t="n">
        <v>310495000</v>
      </c>
    </row>
    <row r="18" spans="1:3">
      <c r="A18" s="4" t="s">
        <v>735</v>
      </c>
      <c r="B18" s="5" t="n">
        <v>0</v>
      </c>
      <c r="C18" s="5" t="n">
        <v>0</v>
      </c>
    </row>
    <row r="19" spans="1:3">
      <c r="A19" s="4" t="s">
        <v>736</v>
      </c>
      <c r="B19" s="5" t="n">
        <v>0</v>
      </c>
      <c r="C19" s="5" t="n">
        <v>0</v>
      </c>
    </row>
    <row r="20" spans="1:3">
      <c r="A20" s="4" t="s">
        <v>746</v>
      </c>
    </row>
    <row r="21" spans="1:3">
      <c r="A21" s="3" t="s">
        <v>733</v>
      </c>
    </row>
    <row r="22" spans="1:3">
      <c r="A22" s="4" t="s">
        <v>734</v>
      </c>
      <c r="B22" s="5" t="n">
        <v>120000</v>
      </c>
      <c r="C22" s="5" t="n">
        <v>120000</v>
      </c>
    </row>
    <row r="23" spans="1:3">
      <c r="A23" s="4" t="s">
        <v>735</v>
      </c>
      <c r="B23" s="5" t="n">
        <v>0</v>
      </c>
      <c r="C23" s="5" t="n">
        <v>0</v>
      </c>
    </row>
    <row r="24" spans="1:3">
      <c r="A24" s="4" t="s">
        <v>736</v>
      </c>
      <c r="B24" s="5" t="n">
        <v>0</v>
      </c>
      <c r="C24" s="5" t="n">
        <v>0</v>
      </c>
    </row>
    <row r="25" spans="1:3">
      <c r="A25" s="4" t="s">
        <v>737</v>
      </c>
      <c r="B25" s="5" t="n">
        <v>120000</v>
      </c>
      <c r="C25" s="6" t="n">
        <v>120000</v>
      </c>
    </row>
    <row r="26" spans="1:3">
      <c r="A26" s="4" t="s">
        <v>747</v>
      </c>
    </row>
    <row r="27" spans="1:3">
      <c r="A27" s="3" t="s">
        <v>733</v>
      </c>
    </row>
    <row r="28" spans="1:3">
      <c r="A28" s="4" t="s">
        <v>736</v>
      </c>
      <c r="B28"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748</v>
      </c>
      <c r="B1" s="2" t="s">
        <v>542</v>
      </c>
      <c r="D1" s="2" t="s">
        <v>1</v>
      </c>
    </row>
    <row r="2" spans="1:7">
      <c r="B2" s="2" t="s">
        <v>604</v>
      </c>
      <c r="C2" s="2" t="s">
        <v>749</v>
      </c>
      <c r="D2" s="2" t="s">
        <v>2</v>
      </c>
      <c r="E2" s="2" t="s">
        <v>65</v>
      </c>
      <c r="F2" s="2" t="s">
        <v>104</v>
      </c>
      <c r="G2" s="2" t="s">
        <v>750</v>
      </c>
    </row>
    <row r="3" spans="1:7">
      <c r="A3" s="3" t="s">
        <v>751</v>
      </c>
    </row>
    <row r="4" spans="1:7">
      <c r="A4" s="4" t="s">
        <v>752</v>
      </c>
      <c r="D4" s="4" t="s">
        <v>753</v>
      </c>
    </row>
    <row r="5" spans="1:7">
      <c r="A5" s="4" t="s">
        <v>754</v>
      </c>
      <c r="C5" s="6" t="n">
        <v>2200</v>
      </c>
    </row>
    <row r="6" spans="1:7">
      <c r="A6" s="4" t="s">
        <v>755</v>
      </c>
      <c r="B6" s="6" t="n">
        <v>9100</v>
      </c>
    </row>
    <row r="7" spans="1:7">
      <c r="A7" s="4" t="s">
        <v>756</v>
      </c>
      <c r="B7" s="6" t="n">
        <v>11300</v>
      </c>
    </row>
    <row r="8" spans="1:7">
      <c r="A8" s="4" t="s">
        <v>757</v>
      </c>
      <c r="D8" s="6" t="n">
        <v>-5800</v>
      </c>
      <c r="E8" s="6" t="n">
        <v>-5500</v>
      </c>
      <c r="F8" s="6" t="n">
        <v>17800</v>
      </c>
    </row>
    <row r="9" spans="1:7">
      <c r="A9" s="4" t="s">
        <v>758</v>
      </c>
    </row>
    <row r="10" spans="1:7">
      <c r="A10" s="3" t="s">
        <v>751</v>
      </c>
    </row>
    <row r="11" spans="1:7">
      <c r="A11" s="4" t="s">
        <v>759</v>
      </c>
      <c r="G11" s="6" t="n">
        <v>670000</v>
      </c>
    </row>
    <row r="12" spans="1:7">
      <c r="A12" s="4" t="s">
        <v>760</v>
      </c>
      <c r="G12" s="6" t="n">
        <v>750000</v>
      </c>
    </row>
    <row r="13" spans="1:7">
      <c r="A13" s="4" t="s">
        <v>761</v>
      </c>
    </row>
    <row r="14" spans="1:7">
      <c r="A14" s="3" t="s">
        <v>751</v>
      </c>
    </row>
    <row r="15" spans="1:7">
      <c r="A15" s="4" t="s">
        <v>762</v>
      </c>
      <c r="D15" s="5" t="n">
        <v>53920</v>
      </c>
      <c r="E15" s="5" t="n">
        <v>169437</v>
      </c>
    </row>
    <row r="16" spans="1:7">
      <c r="A16" s="4" t="s">
        <v>763</v>
      </c>
      <c r="D16" s="5" t="n">
        <v>-117</v>
      </c>
      <c r="E16" s="5" t="n">
        <v>-1704</v>
      </c>
    </row>
    <row r="17" spans="1:7">
      <c r="A17" s="4" t="s">
        <v>764</v>
      </c>
    </row>
    <row r="18" spans="1:7">
      <c r="A18" s="3" t="s">
        <v>751</v>
      </c>
    </row>
    <row r="19" spans="1:7">
      <c r="A19" s="4" t="s">
        <v>765</v>
      </c>
      <c r="D19" s="5" t="n">
        <v>-86984</v>
      </c>
      <c r="E19" s="5" t="n">
        <v>-125165</v>
      </c>
    </row>
    <row r="20" spans="1:7">
      <c r="A20" s="4" t="s">
        <v>766</v>
      </c>
      <c r="D20" s="6" t="n">
        <v>-473</v>
      </c>
      <c r="E20" s="6" t="n">
        <v>832</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5</v>
      </c>
      <c r="D2" s="2" t="s">
        <v>104</v>
      </c>
    </row>
    <row r="3" spans="1:4">
      <c r="A3" s="3" t="s">
        <v>183</v>
      </c>
    </row>
    <row r="4" spans="1:4">
      <c r="A4" s="4" t="s">
        <v>126</v>
      </c>
      <c r="B4" s="6" t="n">
        <v>53825</v>
      </c>
      <c r="C4" s="6" t="n">
        <v>247358</v>
      </c>
      <c r="D4" s="6" t="n">
        <v>207122</v>
      </c>
    </row>
    <row r="5" spans="1:4">
      <c r="A5" s="3" t="s">
        <v>184</v>
      </c>
    </row>
    <row r="6" spans="1:4">
      <c r="A6" s="4" t="s">
        <v>185</v>
      </c>
      <c r="B6" s="5" t="n">
        <v>54925</v>
      </c>
      <c r="C6" s="5" t="n">
        <v>53342</v>
      </c>
      <c r="D6" s="5" t="n">
        <v>43689</v>
      </c>
    </row>
    <row r="7" spans="1:4">
      <c r="A7" s="4" t="s">
        <v>114</v>
      </c>
      <c r="B7" s="5" t="n">
        <v>61460</v>
      </c>
      <c r="C7" s="5" t="n">
        <v>60039</v>
      </c>
      <c r="D7" s="5" t="n">
        <v>60556</v>
      </c>
    </row>
    <row r="8" spans="1:4">
      <c r="A8" s="4" t="s">
        <v>112</v>
      </c>
      <c r="B8" s="5" t="n">
        <v>0</v>
      </c>
      <c r="C8" s="5" t="n">
        <v>0</v>
      </c>
      <c r="D8" s="5" t="n">
        <v>-5416</v>
      </c>
    </row>
    <row r="9" spans="1:4">
      <c r="A9" s="4" t="s">
        <v>113</v>
      </c>
      <c r="B9" s="5" t="n">
        <v>0</v>
      </c>
      <c r="C9" s="5" t="n">
        <v>766</v>
      </c>
      <c r="D9" s="5" t="n">
        <v>2916</v>
      </c>
    </row>
    <row r="10" spans="1:4">
      <c r="A10" s="4" t="s">
        <v>186</v>
      </c>
      <c r="B10" s="5" t="n">
        <v>-14930</v>
      </c>
      <c r="C10" s="5" t="n">
        <v>16607</v>
      </c>
      <c r="D10" s="5" t="n">
        <v>-19752</v>
      </c>
    </row>
    <row r="11" spans="1:4">
      <c r="A11" s="4" t="s">
        <v>187</v>
      </c>
      <c r="B11" s="5" t="n">
        <v>4647</v>
      </c>
      <c r="C11" s="5" t="n">
        <v>9565</v>
      </c>
      <c r="D11" s="5" t="n">
        <v>7202</v>
      </c>
    </row>
    <row r="12" spans="1:4">
      <c r="A12" s="4" t="s">
        <v>172</v>
      </c>
      <c r="B12" s="5" t="n">
        <v>36466</v>
      </c>
      <c r="C12" s="5" t="n">
        <v>32738</v>
      </c>
      <c r="D12" s="5" t="n">
        <v>26272</v>
      </c>
    </row>
    <row r="13" spans="1:4">
      <c r="A13" s="4" t="s">
        <v>188</v>
      </c>
      <c r="B13" s="5" t="n">
        <v>0</v>
      </c>
      <c r="C13" s="5" t="n">
        <v>0</v>
      </c>
      <c r="D13" s="5" t="n">
        <v>-1628</v>
      </c>
    </row>
    <row r="14" spans="1:4">
      <c r="A14" s="4" t="s">
        <v>189</v>
      </c>
      <c r="B14" s="5" t="n">
        <v>12609</v>
      </c>
      <c r="C14" s="5" t="n">
        <v>1246</v>
      </c>
      <c r="D14" s="5" t="n">
        <v>6439</v>
      </c>
    </row>
    <row r="15" spans="1:4">
      <c r="A15" s="4" t="s">
        <v>190</v>
      </c>
      <c r="B15" s="5" t="n">
        <v>-8931</v>
      </c>
      <c r="C15" s="5" t="n">
        <v>980</v>
      </c>
      <c r="D15" s="5" t="n">
        <v>5360</v>
      </c>
    </row>
    <row r="16" spans="1:4">
      <c r="A16" s="4" t="s">
        <v>191</v>
      </c>
      <c r="B16" s="5" t="n">
        <v>421</v>
      </c>
      <c r="C16" s="5" t="n">
        <v>559</v>
      </c>
      <c r="D16" s="5" t="n">
        <v>1443</v>
      </c>
    </row>
    <row r="17" spans="1:4">
      <c r="A17" s="3" t="s">
        <v>192</v>
      </c>
    </row>
    <row r="18" spans="1:4">
      <c r="A18" s="4" t="s">
        <v>193</v>
      </c>
      <c r="B18" s="5" t="n">
        <v>82078</v>
      </c>
      <c r="C18" s="5" t="n">
        <v>-47020</v>
      </c>
      <c r="D18" s="5" t="n">
        <v>-52516</v>
      </c>
    </row>
    <row r="19" spans="1:4">
      <c r="A19" s="4" t="s">
        <v>71</v>
      </c>
      <c r="B19" s="5" t="n">
        <v>17805</v>
      </c>
      <c r="C19" s="5" t="n">
        <v>-78123</v>
      </c>
      <c r="D19" s="5" t="n">
        <v>-11419</v>
      </c>
    </row>
    <row r="20" spans="1:4">
      <c r="A20" s="4" t="s">
        <v>72</v>
      </c>
      <c r="B20" s="5" t="n">
        <v>14074</v>
      </c>
      <c r="C20" s="5" t="n">
        <v>-6695</v>
      </c>
      <c r="D20" s="5" t="n">
        <v>-4367</v>
      </c>
    </row>
    <row r="21" spans="1:4">
      <c r="A21" s="4" t="s">
        <v>194</v>
      </c>
      <c r="B21" s="5" t="n">
        <v>-549</v>
      </c>
      <c r="C21" s="5" t="n">
        <v>-7692</v>
      </c>
      <c r="D21" s="5" t="n">
        <v>-2762</v>
      </c>
    </row>
    <row r="22" spans="1:4">
      <c r="A22" s="4" t="s">
        <v>82</v>
      </c>
      <c r="B22" s="5" t="n">
        <v>-15160</v>
      </c>
      <c r="C22" s="5" t="n">
        <v>-9736</v>
      </c>
      <c r="D22" s="5" t="n">
        <v>8276</v>
      </c>
    </row>
    <row r="23" spans="1:4">
      <c r="A23" s="4" t="s">
        <v>195</v>
      </c>
      <c r="B23" s="5" t="n">
        <v>-119929</v>
      </c>
      <c r="C23" s="5" t="n">
        <v>474</v>
      </c>
      <c r="D23" s="5" t="n">
        <v>66820</v>
      </c>
    </row>
    <row r="24" spans="1:4">
      <c r="A24" s="4" t="s">
        <v>84</v>
      </c>
      <c r="B24" s="5" t="n">
        <v>-13155</v>
      </c>
      <c r="C24" s="5" t="n">
        <v>-42820</v>
      </c>
      <c r="D24" s="5" t="n">
        <v>47458</v>
      </c>
    </row>
    <row r="25" spans="1:4">
      <c r="A25" s="4" t="s">
        <v>87</v>
      </c>
      <c r="B25" s="5" t="n">
        <v>15745</v>
      </c>
      <c r="C25" s="5" t="n">
        <v>4523</v>
      </c>
      <c r="D25" s="5" t="n">
        <v>3314</v>
      </c>
    </row>
    <row r="26" spans="1:4">
      <c r="A26" s="4" t="s">
        <v>196</v>
      </c>
      <c r="B26" s="5" t="n">
        <v>0</v>
      </c>
      <c r="C26" s="5" t="n">
        <v>0</v>
      </c>
      <c r="D26" s="5" t="n">
        <v>-4891</v>
      </c>
    </row>
    <row r="27" spans="1:4">
      <c r="A27" s="4" t="s">
        <v>197</v>
      </c>
      <c r="B27" s="5" t="n">
        <v>181401</v>
      </c>
      <c r="C27" s="5" t="n">
        <v>236111</v>
      </c>
      <c r="D27" s="5" t="n">
        <v>384116</v>
      </c>
    </row>
    <row r="28" spans="1:4">
      <c r="A28" s="3" t="s">
        <v>198</v>
      </c>
    </row>
    <row r="29" spans="1:4">
      <c r="A29" s="4" t="s">
        <v>199</v>
      </c>
      <c r="B29" s="5" t="n">
        <v>-83283</v>
      </c>
      <c r="C29" s="5" t="n">
        <v>-90757</v>
      </c>
      <c r="D29" s="5" t="n">
        <v>-63774</v>
      </c>
    </row>
    <row r="30" spans="1:4">
      <c r="A30" s="4" t="s">
        <v>200</v>
      </c>
      <c r="B30" s="5" t="n">
        <v>5294</v>
      </c>
      <c r="C30" s="5" t="n">
        <v>4405</v>
      </c>
      <c r="D30" s="5" t="n">
        <v>1953</v>
      </c>
    </row>
    <row r="31" spans="1:4">
      <c r="A31" s="4" t="s">
        <v>201</v>
      </c>
      <c r="B31" s="5" t="n">
        <v>-11552</v>
      </c>
      <c r="C31" s="5" t="n">
        <v>-54442</v>
      </c>
      <c r="D31" s="5" t="n">
        <v>-32449</v>
      </c>
    </row>
    <row r="32" spans="1:4">
      <c r="A32" s="4" t="s">
        <v>202</v>
      </c>
      <c r="B32" s="5" t="n">
        <v>11552</v>
      </c>
      <c r="C32" s="5" t="n">
        <v>86786</v>
      </c>
      <c r="D32" s="5" t="n">
        <v>25218</v>
      </c>
    </row>
    <row r="33" spans="1:4">
      <c r="A33" s="4" t="s">
        <v>203</v>
      </c>
      <c r="B33" s="5" t="n">
        <v>-18881</v>
      </c>
      <c r="C33" s="5" t="n">
        <v>-45448</v>
      </c>
      <c r="D33" s="5" t="n">
        <v>-740481</v>
      </c>
    </row>
    <row r="34" spans="1:4">
      <c r="A34" s="4" t="s">
        <v>204</v>
      </c>
      <c r="B34" s="5" t="n">
        <v>-3423</v>
      </c>
      <c r="C34" s="5" t="n">
        <v>0</v>
      </c>
      <c r="D34" s="5" t="n">
        <v>0</v>
      </c>
    </row>
    <row r="35" spans="1:4">
      <c r="A35" s="4" t="s">
        <v>205</v>
      </c>
      <c r="B35" s="5" t="n">
        <v>0</v>
      </c>
      <c r="C35" s="5" t="n">
        <v>25000</v>
      </c>
      <c r="D35" s="5" t="n">
        <v>0</v>
      </c>
    </row>
    <row r="36" spans="1:4">
      <c r="A36" s="4" t="s">
        <v>206</v>
      </c>
      <c r="B36" s="5" t="n">
        <v>0</v>
      </c>
      <c r="C36" s="5" t="n">
        <v>6250</v>
      </c>
      <c r="D36" s="5" t="n">
        <v>0</v>
      </c>
    </row>
    <row r="37" spans="1:4">
      <c r="A37" s="4" t="s">
        <v>207</v>
      </c>
      <c r="B37" s="5" t="n">
        <v>0</v>
      </c>
      <c r="C37" s="5" t="n">
        <v>470</v>
      </c>
      <c r="D37" s="5" t="n">
        <v>0</v>
      </c>
    </row>
    <row r="38" spans="1:4">
      <c r="A38" s="4" t="s">
        <v>196</v>
      </c>
      <c r="B38" s="5" t="n">
        <v>0</v>
      </c>
      <c r="C38" s="5" t="n">
        <v>0</v>
      </c>
      <c r="D38" s="5" t="n">
        <v>-755</v>
      </c>
    </row>
    <row r="39" spans="1:4">
      <c r="A39" s="4" t="s">
        <v>208</v>
      </c>
      <c r="B39" s="5" t="n">
        <v>-100293</v>
      </c>
      <c r="C39" s="5" t="n">
        <v>-67736</v>
      </c>
      <c r="D39" s="5" t="n">
        <v>-810288</v>
      </c>
    </row>
    <row r="40" spans="1:4">
      <c r="A40" s="3" t="s">
        <v>209</v>
      </c>
    </row>
    <row r="41" spans="1:4">
      <c r="A41" s="4" t="s">
        <v>210</v>
      </c>
      <c r="B41" s="5" t="n">
        <v>119594</v>
      </c>
      <c r="C41" s="5" t="n">
        <v>89092</v>
      </c>
      <c r="D41" s="5" t="n">
        <v>8863</v>
      </c>
    </row>
    <row r="42" spans="1:4">
      <c r="A42" s="4" t="s">
        <v>211</v>
      </c>
      <c r="B42" s="5" t="n">
        <v>-111794</v>
      </c>
      <c r="C42" s="5" t="n">
        <v>-90751</v>
      </c>
      <c r="D42" s="5" t="n">
        <v>-30819</v>
      </c>
    </row>
    <row r="43" spans="1:4">
      <c r="A43" s="4" t="s">
        <v>212</v>
      </c>
      <c r="B43" s="5" t="n">
        <v>0</v>
      </c>
      <c r="C43" s="5" t="n">
        <v>0</v>
      </c>
      <c r="D43" s="5" t="n">
        <v>740685</v>
      </c>
    </row>
    <row r="44" spans="1:4">
      <c r="A44" s="4" t="s">
        <v>213</v>
      </c>
      <c r="B44" s="5" t="n">
        <v>-7537</v>
      </c>
      <c r="C44" s="5" t="n">
        <v>-171593</v>
      </c>
      <c r="D44" s="5" t="n">
        <v>-179580</v>
      </c>
    </row>
    <row r="45" spans="1:4">
      <c r="A45" s="4" t="s">
        <v>214</v>
      </c>
      <c r="B45" s="5" t="n">
        <v>0</v>
      </c>
      <c r="C45" s="5" t="n">
        <v>0</v>
      </c>
      <c r="D45" s="5" t="n">
        <v>-816</v>
      </c>
    </row>
    <row r="46" spans="1:4">
      <c r="A46" s="4" t="s">
        <v>215</v>
      </c>
      <c r="B46" s="5" t="n">
        <v>11811</v>
      </c>
      <c r="C46" s="5" t="n">
        <v>10574</v>
      </c>
      <c r="D46" s="5" t="n">
        <v>8111</v>
      </c>
    </row>
    <row r="47" spans="1:4">
      <c r="A47" s="4" t="s">
        <v>188</v>
      </c>
      <c r="B47" s="5" t="n">
        <v>0</v>
      </c>
      <c r="C47" s="5" t="n">
        <v>0</v>
      </c>
      <c r="D47" s="5" t="n">
        <v>1628</v>
      </c>
    </row>
    <row r="48" spans="1:4">
      <c r="A48" s="4" t="s">
        <v>216</v>
      </c>
      <c r="B48" s="5" t="n">
        <v>-77410</v>
      </c>
      <c r="C48" s="5" t="n">
        <v>-100000</v>
      </c>
      <c r="D48" s="5" t="n">
        <v>0</v>
      </c>
    </row>
    <row r="49" spans="1:4">
      <c r="A49" s="4" t="s">
        <v>217</v>
      </c>
      <c r="B49" s="5" t="n">
        <v>-15179</v>
      </c>
      <c r="C49" s="5" t="n">
        <v>-36320</v>
      </c>
      <c r="D49" s="5" t="n">
        <v>-15717</v>
      </c>
    </row>
    <row r="50" spans="1:4">
      <c r="A50" s="4" t="s">
        <v>218</v>
      </c>
      <c r="B50" s="5" t="n">
        <v>0</v>
      </c>
      <c r="C50" s="5" t="n">
        <v>0</v>
      </c>
      <c r="D50" s="5" t="n">
        <v>-26367</v>
      </c>
    </row>
    <row r="51" spans="1:4">
      <c r="A51" s="4" t="s">
        <v>219</v>
      </c>
      <c r="B51" s="5" t="n">
        <v>-80515</v>
      </c>
      <c r="C51" s="5" t="n">
        <v>-298998</v>
      </c>
      <c r="D51" s="5" t="n">
        <v>505988</v>
      </c>
    </row>
    <row r="52" spans="1:4">
      <c r="A52" s="4" t="s">
        <v>220</v>
      </c>
      <c r="B52" s="5" t="n">
        <v>-5977</v>
      </c>
      <c r="C52" s="5" t="n">
        <v>-2419</v>
      </c>
      <c r="D52" s="5" t="n">
        <v>22924</v>
      </c>
    </row>
    <row r="53" spans="1:4">
      <c r="A53" s="4" t="s">
        <v>221</v>
      </c>
      <c r="B53" s="5" t="n">
        <v>-5384</v>
      </c>
      <c r="C53" s="5" t="n">
        <v>-133042</v>
      </c>
      <c r="D53" s="5" t="n">
        <v>102740</v>
      </c>
    </row>
    <row r="54" spans="1:4">
      <c r="A54" s="4" t="s">
        <v>222</v>
      </c>
      <c r="B54" s="5" t="n">
        <v>324045</v>
      </c>
      <c r="C54" s="5" t="n">
        <v>457087</v>
      </c>
      <c r="D54" s="5" t="n">
        <v>354347</v>
      </c>
    </row>
    <row r="55" spans="1:4">
      <c r="A55" s="4" t="s">
        <v>223</v>
      </c>
      <c r="B55" s="5" t="n">
        <v>318661</v>
      </c>
      <c r="C55" s="5" t="n">
        <v>324045</v>
      </c>
      <c r="D55" s="5" t="n">
        <v>457087</v>
      </c>
    </row>
    <row r="56" spans="1:4">
      <c r="A56" s="3" t="s">
        <v>224</v>
      </c>
    </row>
    <row r="57" spans="1:4">
      <c r="A57" s="4" t="s">
        <v>225</v>
      </c>
      <c r="B57" s="5" t="n">
        <v>14475</v>
      </c>
      <c r="C57" s="5" t="n">
        <v>16282</v>
      </c>
      <c r="D57" s="5" t="n">
        <v>27160</v>
      </c>
    </row>
    <row r="58" spans="1:4">
      <c r="A58" s="4" t="s">
        <v>226</v>
      </c>
      <c r="B58" s="5" t="n">
        <v>156650</v>
      </c>
      <c r="C58" s="5" t="n">
        <v>101924</v>
      </c>
      <c r="D58" s="5" t="n">
        <v>57517</v>
      </c>
    </row>
    <row r="59" spans="1:4">
      <c r="A59" s="3" t="s">
        <v>227</v>
      </c>
    </row>
    <row r="60" spans="1:4">
      <c r="A60" s="4" t="s">
        <v>226</v>
      </c>
      <c r="B60" s="5" t="n">
        <v>23416</v>
      </c>
      <c r="C60" s="5" t="n">
        <v>5203</v>
      </c>
      <c r="D60" s="5" t="n">
        <v>2513</v>
      </c>
    </row>
    <row r="61" spans="1:4">
      <c r="A61" s="3" t="s">
        <v>228</v>
      </c>
    </row>
    <row r="62" spans="1:4">
      <c r="A62" s="4" t="s">
        <v>229</v>
      </c>
      <c r="B62" s="5" t="n">
        <v>4406</v>
      </c>
      <c r="C62" s="5" t="n">
        <v>6176</v>
      </c>
      <c r="D62" s="5" t="n">
        <v>3197</v>
      </c>
    </row>
    <row r="63" spans="1:4">
      <c r="A63" s="4" t="s">
        <v>230</v>
      </c>
      <c r="B63" s="6" t="n">
        <v>0</v>
      </c>
      <c r="C63" s="6" t="n">
        <v>0</v>
      </c>
      <c r="D63" s="6" t="n">
        <v>206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767</v>
      </c>
      <c r="C1" s="2" t="s">
        <v>1</v>
      </c>
    </row>
    <row r="2" spans="1:4">
      <c r="C2" s="2" t="s">
        <v>2</v>
      </c>
      <c r="D2" s="2" t="s">
        <v>65</v>
      </c>
    </row>
    <row r="3" spans="1:4">
      <c r="A3" s="3" t="s">
        <v>768</v>
      </c>
    </row>
    <row r="4" spans="1:4">
      <c r="A4" s="4" t="s">
        <v>769</v>
      </c>
      <c r="C4" s="6" t="n">
        <v>442940</v>
      </c>
      <c r="D4" s="6" t="n">
        <v>417694</v>
      </c>
    </row>
    <row r="5" spans="1:4">
      <c r="A5" s="4" t="s">
        <v>770</v>
      </c>
      <c r="C5" s="5" t="n">
        <v>3333</v>
      </c>
      <c r="D5" s="5" t="n">
        <v>31456</v>
      </c>
    </row>
    <row r="6" spans="1:4">
      <c r="A6" s="4" t="s">
        <v>589</v>
      </c>
      <c r="C6" s="5" t="n">
        <v>-19172</v>
      </c>
      <c r="D6" s="5" t="n">
        <v>-6210</v>
      </c>
    </row>
    <row r="7" spans="1:4">
      <c r="A7" s="4" t="s">
        <v>771</v>
      </c>
      <c r="C7" s="5" t="n">
        <v>427101</v>
      </c>
      <c r="D7" s="5" t="n">
        <v>442940</v>
      </c>
    </row>
    <row r="8" spans="1:4">
      <c r="A8" s="4" t="s">
        <v>563</v>
      </c>
    </row>
    <row r="9" spans="1:4">
      <c r="A9" s="3" t="s">
        <v>768</v>
      </c>
    </row>
    <row r="10" spans="1:4">
      <c r="A10" s="4" t="s">
        <v>769</v>
      </c>
      <c r="B10" s="4" t="s">
        <v>149</v>
      </c>
      <c r="C10" s="5" t="n">
        <v>342208</v>
      </c>
      <c r="D10" s="5" t="n">
        <v>315516</v>
      </c>
    </row>
    <row r="11" spans="1:4">
      <c r="A11" s="4" t="s">
        <v>770</v>
      </c>
      <c r="B11" s="4" t="s">
        <v>149</v>
      </c>
      <c r="C11" s="5" t="n">
        <v>3333</v>
      </c>
      <c r="D11" s="5" t="n">
        <v>31456</v>
      </c>
    </row>
    <row r="12" spans="1:4">
      <c r="A12" s="4" t="s">
        <v>589</v>
      </c>
      <c r="B12" s="4" t="s">
        <v>149</v>
      </c>
      <c r="C12" s="5" t="n">
        <v>-15260</v>
      </c>
      <c r="D12" s="5" t="n">
        <v>-4764</v>
      </c>
    </row>
    <row r="13" spans="1:4">
      <c r="A13" s="4" t="s">
        <v>771</v>
      </c>
      <c r="B13" s="4" t="s">
        <v>149</v>
      </c>
      <c r="C13" s="5" t="n">
        <v>330281</v>
      </c>
      <c r="D13" s="5" t="n">
        <v>342208</v>
      </c>
    </row>
    <row r="14" spans="1:4">
      <c r="A14" s="4" t="s">
        <v>772</v>
      </c>
      <c r="C14" s="5" t="n">
        <v>343300</v>
      </c>
      <c r="D14" s="5" t="n">
        <v>355200</v>
      </c>
    </row>
    <row r="15" spans="1:4">
      <c r="A15" s="4" t="s">
        <v>773</v>
      </c>
      <c r="C15" s="5" t="n">
        <v>13000</v>
      </c>
      <c r="D15" s="5" t="n">
        <v>13000</v>
      </c>
    </row>
    <row r="16" spans="1:4">
      <c r="A16" s="4" t="s">
        <v>570</v>
      </c>
    </row>
    <row r="17" spans="1:4">
      <c r="A17" s="3" t="s">
        <v>768</v>
      </c>
    </row>
    <row r="18" spans="1:4">
      <c r="A18" s="4" t="s">
        <v>769</v>
      </c>
      <c r="B18" s="4" t="s">
        <v>151</v>
      </c>
      <c r="C18" s="5" t="n">
        <v>100732</v>
      </c>
      <c r="D18" s="5" t="n">
        <v>102178</v>
      </c>
    </row>
    <row r="19" spans="1:4">
      <c r="A19" s="4" t="s">
        <v>770</v>
      </c>
      <c r="B19" s="4" t="s">
        <v>151</v>
      </c>
      <c r="C19" s="5" t="n">
        <v>0</v>
      </c>
      <c r="D19" s="5" t="n">
        <v>0</v>
      </c>
    </row>
    <row r="20" spans="1:4">
      <c r="A20" s="4" t="s">
        <v>589</v>
      </c>
      <c r="B20" s="4" t="s">
        <v>151</v>
      </c>
      <c r="C20" s="5" t="n">
        <v>-3912</v>
      </c>
      <c r="D20" s="5" t="n">
        <v>-1446</v>
      </c>
    </row>
    <row r="21" spans="1:4">
      <c r="A21" s="4" t="s">
        <v>771</v>
      </c>
      <c r="B21" s="4" t="s">
        <v>151</v>
      </c>
      <c r="C21" s="5" t="n">
        <v>96820</v>
      </c>
      <c r="D21" s="5" t="n">
        <v>100732</v>
      </c>
    </row>
    <row r="22" spans="1:4">
      <c r="A22" s="4" t="s">
        <v>772</v>
      </c>
      <c r="C22" s="5" t="n">
        <v>105500</v>
      </c>
      <c r="D22" s="5" t="n">
        <v>109500</v>
      </c>
    </row>
    <row r="23" spans="1:4">
      <c r="A23" s="4" t="s">
        <v>773</v>
      </c>
      <c r="C23" s="6" t="n">
        <v>8700</v>
      </c>
      <c r="D23" s="6" t="n">
        <v>8700</v>
      </c>
    </row>
    <row r="24" spans="1:4"/>
    <row r="25" spans="1:4">
      <c r="A25" s="4" t="s">
        <v>149</v>
      </c>
      <c r="B25" s="4" t="s">
        <v>774</v>
      </c>
    </row>
    <row r="26" spans="1:4">
      <c r="A26" s="4" t="s">
        <v>151</v>
      </c>
      <c r="B26" s="4" t="s">
        <v>775</v>
      </c>
    </row>
  </sheetData>
  <mergeCells count="5">
    <mergeCell ref="A1:B2"/>
    <mergeCell ref="C1:D1"/>
    <mergeCell ref="A24:C24"/>
    <mergeCell ref="B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76</v>
      </c>
      <c r="B1" s="2" t="s">
        <v>1</v>
      </c>
    </row>
    <row r="2" spans="1:4">
      <c r="B2" s="2" t="s">
        <v>2</v>
      </c>
      <c r="C2" s="2" t="s">
        <v>65</v>
      </c>
      <c r="D2" s="2" t="s">
        <v>104</v>
      </c>
    </row>
    <row r="3" spans="1:4">
      <c r="A3" s="3" t="s">
        <v>777</v>
      </c>
    </row>
    <row r="4" spans="1:4">
      <c r="A4" s="4" t="s">
        <v>778</v>
      </c>
      <c r="B4" s="6" t="n">
        <v>243348</v>
      </c>
      <c r="C4" s="6" t="n">
        <v>262870</v>
      </c>
    </row>
    <row r="5" spans="1:4">
      <c r="A5" s="4" t="s">
        <v>779</v>
      </c>
      <c r="B5" s="5" t="n">
        <v>-158535</v>
      </c>
      <c r="C5" s="5" t="n">
        <v>-120577</v>
      </c>
    </row>
    <row r="6" spans="1:4">
      <c r="A6" s="4" t="s">
        <v>780</v>
      </c>
      <c r="B6" s="5" t="n">
        <v>84813</v>
      </c>
      <c r="C6" s="5" t="n">
        <v>142293</v>
      </c>
    </row>
    <row r="7" spans="1:4">
      <c r="A7" s="4" t="s">
        <v>114</v>
      </c>
      <c r="B7" s="5" t="n">
        <v>61500</v>
      </c>
      <c r="C7" s="5" t="n">
        <v>60000</v>
      </c>
      <c r="D7" s="6" t="n">
        <v>60600</v>
      </c>
    </row>
    <row r="8" spans="1:4">
      <c r="A8" s="3" t="s">
        <v>781</v>
      </c>
    </row>
    <row r="9" spans="1:4">
      <c r="A9" s="4" t="s">
        <v>782</v>
      </c>
      <c r="B9" s="5" t="n">
        <v>47346</v>
      </c>
    </row>
    <row r="10" spans="1:4">
      <c r="A10" s="4" t="s">
        <v>783</v>
      </c>
      <c r="B10" s="5" t="n">
        <v>17403</v>
      </c>
    </row>
    <row r="11" spans="1:4">
      <c r="A11" s="4" t="s">
        <v>784</v>
      </c>
      <c r="B11" s="5" t="n">
        <v>6799</v>
      </c>
    </row>
    <row r="12" spans="1:4">
      <c r="A12" s="4" t="s">
        <v>785</v>
      </c>
      <c r="B12" s="5" t="n">
        <v>4346</v>
      </c>
    </row>
    <row r="13" spans="1:4">
      <c r="A13" s="4" t="s">
        <v>786</v>
      </c>
      <c r="B13" s="5" t="n">
        <v>3015</v>
      </c>
    </row>
    <row r="14" spans="1:4">
      <c r="A14" s="4" t="s">
        <v>787</v>
      </c>
      <c r="B14" s="5" t="n">
        <v>5904</v>
      </c>
    </row>
    <row r="15" spans="1:4">
      <c r="A15" s="4" t="s">
        <v>788</v>
      </c>
      <c r="B15" s="5" t="n">
        <v>84813</v>
      </c>
    </row>
    <row r="16" spans="1:4">
      <c r="A16" s="4" t="s">
        <v>789</v>
      </c>
    </row>
    <row r="17" spans="1:4">
      <c r="A17" s="3" t="s">
        <v>777</v>
      </c>
    </row>
    <row r="18" spans="1:4">
      <c r="A18" s="4" t="s">
        <v>778</v>
      </c>
      <c r="B18" s="5" t="n">
        <v>193704</v>
      </c>
      <c r="C18" s="5" t="n">
        <v>201759</v>
      </c>
    </row>
    <row r="19" spans="1:4">
      <c r="A19" s="4" t="s">
        <v>779</v>
      </c>
      <c r="B19" s="5" t="n">
        <v>-131429</v>
      </c>
      <c r="C19" s="5" t="n">
        <v>-94376</v>
      </c>
    </row>
    <row r="20" spans="1:4">
      <c r="A20" s="4" t="s">
        <v>780</v>
      </c>
      <c r="B20" s="6" t="n">
        <v>62275</v>
      </c>
      <c r="C20" s="5" t="n">
        <v>107383</v>
      </c>
    </row>
    <row r="21" spans="1:4">
      <c r="A21" s="4" t="s">
        <v>790</v>
      </c>
      <c r="B21" s="4" t="s">
        <v>791</v>
      </c>
    </row>
    <row r="22" spans="1:4">
      <c r="A22" s="4" t="s">
        <v>792</v>
      </c>
    </row>
    <row r="23" spans="1:4">
      <c r="A23" s="3" t="s">
        <v>777</v>
      </c>
    </row>
    <row r="24" spans="1:4">
      <c r="A24" s="4" t="s">
        <v>778</v>
      </c>
      <c r="B24" s="6" t="n">
        <v>42083</v>
      </c>
      <c r="C24" s="5" t="n">
        <v>50359</v>
      </c>
    </row>
    <row r="25" spans="1:4">
      <c r="A25" s="4" t="s">
        <v>779</v>
      </c>
      <c r="B25" s="5" t="n">
        <v>-21512</v>
      </c>
      <c r="C25" s="5" t="n">
        <v>-22383</v>
      </c>
    </row>
    <row r="26" spans="1:4">
      <c r="A26" s="4" t="s">
        <v>780</v>
      </c>
      <c r="B26" s="6" t="n">
        <v>20571</v>
      </c>
      <c r="C26" s="5" t="n">
        <v>27976</v>
      </c>
    </row>
    <row r="27" spans="1:4">
      <c r="A27" s="4" t="s">
        <v>790</v>
      </c>
      <c r="B27" s="4" t="s">
        <v>793</v>
      </c>
    </row>
    <row r="28" spans="1:4">
      <c r="A28" s="4" t="s">
        <v>794</v>
      </c>
    </row>
    <row r="29" spans="1:4">
      <c r="A29" s="3" t="s">
        <v>777</v>
      </c>
    </row>
    <row r="30" spans="1:4">
      <c r="A30" s="4" t="s">
        <v>778</v>
      </c>
      <c r="B30" s="6" t="n">
        <v>5261</v>
      </c>
      <c r="C30" s="5" t="n">
        <v>5888</v>
      </c>
    </row>
    <row r="31" spans="1:4">
      <c r="A31" s="4" t="s">
        <v>779</v>
      </c>
      <c r="B31" s="5" t="n">
        <v>-5138</v>
      </c>
      <c r="C31" s="5" t="n">
        <v>-3818</v>
      </c>
    </row>
    <row r="32" spans="1:4">
      <c r="A32" s="4" t="s">
        <v>780</v>
      </c>
      <c r="B32" s="6" t="n">
        <v>123</v>
      </c>
      <c r="C32" s="5" t="n">
        <v>2070</v>
      </c>
    </row>
    <row r="33" spans="1:4">
      <c r="A33" s="4" t="s">
        <v>790</v>
      </c>
      <c r="B33" s="4" t="s">
        <v>795</v>
      </c>
    </row>
    <row r="34" spans="1:4">
      <c r="A34" s="4" t="s">
        <v>796</v>
      </c>
    </row>
    <row r="35" spans="1:4">
      <c r="A35" s="3" t="s">
        <v>777</v>
      </c>
    </row>
    <row r="36" spans="1:4">
      <c r="A36" s="4" t="s">
        <v>778</v>
      </c>
      <c r="B36" s="6" t="n">
        <v>2300</v>
      </c>
      <c r="C36" s="5" t="n">
        <v>0</v>
      </c>
    </row>
    <row r="37" spans="1:4">
      <c r="A37" s="4" t="s">
        <v>779</v>
      </c>
      <c r="B37" s="5" t="n">
        <v>-456</v>
      </c>
      <c r="C37" s="5" t="n">
        <v>0</v>
      </c>
    </row>
    <row r="38" spans="1:4">
      <c r="A38" s="4" t="s">
        <v>780</v>
      </c>
      <c r="B38" s="6" t="n">
        <v>1844</v>
      </c>
      <c r="C38" s="5" t="n">
        <v>0</v>
      </c>
    </row>
    <row r="39" spans="1:4">
      <c r="A39" s="4" t="s">
        <v>790</v>
      </c>
      <c r="B39" s="4" t="s">
        <v>797</v>
      </c>
    </row>
    <row r="40" spans="1:4">
      <c r="A40" s="4" t="s">
        <v>798</v>
      </c>
    </row>
    <row r="41" spans="1:4">
      <c r="A41" s="3" t="s">
        <v>777</v>
      </c>
    </row>
    <row r="42" spans="1:4">
      <c r="A42" s="4" t="s">
        <v>778</v>
      </c>
      <c r="B42" s="6" t="n">
        <v>0</v>
      </c>
      <c r="C42" s="5" t="n">
        <v>4864</v>
      </c>
    </row>
    <row r="43" spans="1:4">
      <c r="A43" s="4" t="s">
        <v>779</v>
      </c>
      <c r="B43" s="5" t="n">
        <v>0</v>
      </c>
      <c r="C43" s="5" t="n">
        <v>0</v>
      </c>
    </row>
    <row r="44" spans="1:4">
      <c r="A44" s="4" t="s">
        <v>780</v>
      </c>
      <c r="B44" s="5" t="n">
        <v>0</v>
      </c>
      <c r="C44" s="5" t="n">
        <v>4864</v>
      </c>
    </row>
    <row r="45" spans="1:4">
      <c r="A45" s="4" t="s">
        <v>799</v>
      </c>
    </row>
    <row r="46" spans="1:4">
      <c r="A46" s="3" t="s">
        <v>777</v>
      </c>
    </row>
    <row r="47" spans="1:4">
      <c r="A47" s="4" t="s">
        <v>114</v>
      </c>
      <c r="B47" s="5" t="n">
        <v>7800</v>
      </c>
      <c r="C47" s="6" t="n">
        <v>-2600</v>
      </c>
    </row>
    <row r="48" spans="1:4">
      <c r="A48" s="4" t="s">
        <v>641</v>
      </c>
    </row>
    <row r="49" spans="1:4">
      <c r="A49" s="3" t="s">
        <v>526</v>
      </c>
    </row>
    <row r="50" spans="1:4">
      <c r="A50" s="4" t="s">
        <v>680</v>
      </c>
      <c r="B50" s="6" t="n">
        <v>4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800</v>
      </c>
      <c r="B1" s="2" t="s">
        <v>554</v>
      </c>
      <c r="C1" s="2" t="s">
        <v>801</v>
      </c>
      <c r="D1" s="2" t="s">
        <v>802</v>
      </c>
    </row>
    <row r="2" spans="1:4">
      <c r="A2" s="3" t="s">
        <v>803</v>
      </c>
    </row>
    <row r="3" spans="1:4">
      <c r="A3" s="4" t="s">
        <v>804</v>
      </c>
      <c r="B3" s="6" t="n">
        <v>44096</v>
      </c>
      <c r="D3" s="6" t="n">
        <v>37884</v>
      </c>
    </row>
    <row r="4" spans="1:4">
      <c r="A4" s="4" t="s">
        <v>805</v>
      </c>
      <c r="B4" s="5" t="n">
        <v>11208</v>
      </c>
      <c r="D4" s="5" t="n">
        <v>16930</v>
      </c>
    </row>
    <row r="5" spans="1:4">
      <c r="A5" s="4" t="s">
        <v>72</v>
      </c>
      <c r="B5" s="5" t="n">
        <v>22689</v>
      </c>
      <c r="D5" s="5" t="n">
        <v>30266</v>
      </c>
    </row>
    <row r="6" spans="1:4">
      <c r="A6" s="4" t="s">
        <v>806</v>
      </c>
      <c r="B6" s="5" t="n">
        <v>77993</v>
      </c>
      <c r="D6" s="5" t="n">
        <v>85080</v>
      </c>
    </row>
    <row r="7" spans="1:4">
      <c r="A7" s="3" t="s">
        <v>807</v>
      </c>
    </row>
    <row r="8" spans="1:4">
      <c r="A8" s="4" t="s">
        <v>808</v>
      </c>
      <c r="B8" s="5" t="n">
        <v>35842</v>
      </c>
      <c r="D8" s="5" t="n">
        <v>37370</v>
      </c>
    </row>
    <row r="9" spans="1:4">
      <c r="A9" s="4" t="s">
        <v>809</v>
      </c>
      <c r="B9" s="5" t="n">
        <v>87011</v>
      </c>
      <c r="D9" s="5" t="n">
        <v>64858</v>
      </c>
    </row>
    <row r="10" spans="1:4">
      <c r="A10" s="4" t="s">
        <v>810</v>
      </c>
      <c r="B10" s="5" t="n">
        <v>18111</v>
      </c>
      <c r="D10" s="5" t="n">
        <v>9521</v>
      </c>
    </row>
    <row r="11" spans="1:4">
      <c r="A11" s="4" t="s">
        <v>811</v>
      </c>
      <c r="B11" s="5" t="n">
        <v>140964</v>
      </c>
      <c r="D11" s="5" t="n">
        <v>111749</v>
      </c>
    </row>
    <row r="12" spans="1:4">
      <c r="A12" s="3" t="s">
        <v>812</v>
      </c>
    </row>
    <row r="13" spans="1:4">
      <c r="A13" s="4" t="s">
        <v>813</v>
      </c>
      <c r="B13" s="5" t="n">
        <v>3400</v>
      </c>
    </row>
    <row r="14" spans="1:4">
      <c r="A14" s="3" t="s">
        <v>814</v>
      </c>
    </row>
    <row r="15" spans="1:4">
      <c r="A15" s="4" t="s">
        <v>815</v>
      </c>
      <c r="B15" s="5" t="n">
        <v>55698</v>
      </c>
      <c r="D15" s="5" t="n">
        <v>55704</v>
      </c>
    </row>
    <row r="16" spans="1:4">
      <c r="A16" s="4" t="s">
        <v>816</v>
      </c>
      <c r="B16" s="5" t="n">
        <v>41039</v>
      </c>
      <c r="D16" s="5" t="n">
        <v>36859</v>
      </c>
    </row>
    <row r="17" spans="1:4">
      <c r="A17" s="4" t="s">
        <v>817</v>
      </c>
      <c r="B17" s="5" t="n">
        <v>36460</v>
      </c>
      <c r="D17" s="5" t="n">
        <v>40220</v>
      </c>
    </row>
    <row r="18" spans="1:4">
      <c r="A18" s="4" t="s">
        <v>818</v>
      </c>
      <c r="B18" s="5" t="n">
        <v>10843</v>
      </c>
      <c r="D18" s="5" t="n">
        <v>19933</v>
      </c>
    </row>
    <row r="19" spans="1:4">
      <c r="A19" s="4" t="s">
        <v>819</v>
      </c>
      <c r="B19" s="5" t="n">
        <v>23695</v>
      </c>
      <c r="D19" s="5" t="n">
        <v>30613</v>
      </c>
    </row>
    <row r="20" spans="1:4">
      <c r="A20" s="4" t="s">
        <v>820</v>
      </c>
      <c r="B20" s="5" t="n">
        <v>167735</v>
      </c>
      <c r="D20" s="5" t="n">
        <v>183329</v>
      </c>
    </row>
    <row r="21" spans="1:4">
      <c r="A21" s="3" t="s">
        <v>821</v>
      </c>
    </row>
    <row r="22" spans="1:4">
      <c r="A22" s="4" t="s">
        <v>822</v>
      </c>
      <c r="B22" s="5" t="n">
        <v>37385</v>
      </c>
      <c r="D22" s="5" t="n">
        <v>36336</v>
      </c>
    </row>
    <row r="23" spans="1:4">
      <c r="A23" s="4" t="s">
        <v>823</v>
      </c>
      <c r="B23" s="5" t="n">
        <v>39715</v>
      </c>
      <c r="D23" s="5" t="n">
        <v>40895</v>
      </c>
    </row>
    <row r="24" spans="1:4">
      <c r="A24" s="4" t="s">
        <v>824</v>
      </c>
      <c r="B24" s="5" t="n">
        <v>27785</v>
      </c>
      <c r="D24" s="5" t="n">
        <v>26339</v>
      </c>
    </row>
    <row r="25" spans="1:4">
      <c r="A25" s="4" t="s">
        <v>819</v>
      </c>
      <c r="B25" s="5" t="n">
        <v>8012</v>
      </c>
      <c r="D25" s="5" t="n">
        <v>5091</v>
      </c>
    </row>
    <row r="26" spans="1:4">
      <c r="A26" s="4" t="s">
        <v>825</v>
      </c>
      <c r="B26" s="5" t="n">
        <v>4934</v>
      </c>
      <c r="D26" s="5" t="n">
        <v>4529</v>
      </c>
    </row>
    <row r="27" spans="1:4">
      <c r="A27" s="4" t="s">
        <v>826</v>
      </c>
      <c r="B27" s="5" t="n">
        <v>45862</v>
      </c>
      <c r="D27" s="5" t="n">
        <v>37528</v>
      </c>
    </row>
    <row r="28" spans="1:4">
      <c r="A28" s="4" t="s">
        <v>87</v>
      </c>
      <c r="B28" s="5" t="n">
        <v>2188</v>
      </c>
      <c r="D28" s="5" t="n">
        <v>1238</v>
      </c>
    </row>
    <row r="29" spans="1:4">
      <c r="A29" s="4" t="s">
        <v>827</v>
      </c>
      <c r="B29" s="6" t="n">
        <v>165881</v>
      </c>
      <c r="D29" s="6" t="n">
        <v>151956</v>
      </c>
    </row>
    <row r="30" spans="1:4">
      <c r="A30" s="4" t="s">
        <v>758</v>
      </c>
    </row>
    <row r="31" spans="1:4">
      <c r="A31" s="3" t="s">
        <v>812</v>
      </c>
    </row>
    <row r="32" spans="1:4">
      <c r="A32" s="4" t="s">
        <v>828</v>
      </c>
      <c r="C32" s="10"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29</v>
      </c>
      <c r="B1" s="2" t="s">
        <v>830</v>
      </c>
      <c r="C1" s="2" t="s">
        <v>831</v>
      </c>
      <c r="D1" s="2" t="s">
        <v>832</v>
      </c>
      <c r="E1" s="2" t="s">
        <v>554</v>
      </c>
      <c r="F1" s="2" t="s">
        <v>801</v>
      </c>
      <c r="G1" s="2" t="s">
        <v>833</v>
      </c>
      <c r="H1" s="2" t="s">
        <v>834</v>
      </c>
      <c r="I1" s="2" t="s">
        <v>835</v>
      </c>
      <c r="J1" s="2" t="s">
        <v>836</v>
      </c>
      <c r="K1" s="2" t="s">
        <v>837</v>
      </c>
    </row>
    <row r="2" spans="1:11">
      <c r="A2" s="3" t="s">
        <v>838</v>
      </c>
    </row>
    <row r="3" spans="1:11">
      <c r="A3" s="4" t="s">
        <v>839</v>
      </c>
      <c r="H3" s="6" t="n">
        <v>40</v>
      </c>
    </row>
    <row r="4" spans="1:11">
      <c r="A4" s="4" t="s">
        <v>840</v>
      </c>
      <c r="G4" s="6" t="n">
        <v>30</v>
      </c>
    </row>
    <row r="5" spans="1:11">
      <c r="A5" s="4" t="s">
        <v>841</v>
      </c>
      <c r="E5" s="6" t="n">
        <v>10</v>
      </c>
    </row>
    <row r="6" spans="1:11">
      <c r="A6" s="4" t="s">
        <v>842</v>
      </c>
      <c r="C6" s="9" t="n">
        <v>0.5</v>
      </c>
    </row>
    <row r="7" spans="1:11">
      <c r="A7" s="4" t="s">
        <v>843</v>
      </c>
      <c r="E7" s="5" t="n">
        <v>26</v>
      </c>
    </row>
    <row r="8" spans="1:11">
      <c r="A8" s="4" t="s">
        <v>844</v>
      </c>
      <c r="E8" s="11" t="n">
        <v>20.8</v>
      </c>
    </row>
    <row r="9" spans="1:11">
      <c r="A9" s="4" t="s">
        <v>641</v>
      </c>
    </row>
    <row r="10" spans="1:11">
      <c r="A10" s="3" t="s">
        <v>838</v>
      </c>
    </row>
    <row r="11" spans="1:11">
      <c r="A11" s="4" t="s">
        <v>845</v>
      </c>
      <c r="I11" s="6" t="n">
        <v>30</v>
      </c>
    </row>
    <row r="12" spans="1:11">
      <c r="A12" s="4" t="s">
        <v>846</v>
      </c>
      <c r="I12" s="6" t="n">
        <v>10</v>
      </c>
    </row>
    <row r="13" spans="1:11">
      <c r="A13" s="4" t="s">
        <v>847</v>
      </c>
    </row>
    <row r="14" spans="1:11">
      <c r="A14" s="3" t="s">
        <v>838</v>
      </c>
    </row>
    <row r="15" spans="1:11">
      <c r="A15" s="4" t="s">
        <v>848</v>
      </c>
      <c r="I15" s="8" t="n">
        <v>3.5</v>
      </c>
      <c r="J15" s="8" t="n">
        <v>3.5</v>
      </c>
    </row>
    <row r="16" spans="1:11">
      <c r="A16" s="4" t="s">
        <v>758</v>
      </c>
    </row>
    <row r="17" spans="1:11">
      <c r="A17" s="3" t="s">
        <v>838</v>
      </c>
    </row>
    <row r="18" spans="1:11">
      <c r="A18" s="4" t="s">
        <v>759</v>
      </c>
      <c r="K18" s="6" t="n">
        <v>670</v>
      </c>
    </row>
    <row r="19" spans="1:11">
      <c r="A19" s="4" t="s">
        <v>849</v>
      </c>
      <c r="J19" s="10" t="n">
        <v>10</v>
      </c>
    </row>
    <row r="20" spans="1:11">
      <c r="A20" s="4" t="s">
        <v>850</v>
      </c>
      <c r="F20" s="10" t="n">
        <v>10</v>
      </c>
    </row>
    <row r="21" spans="1:11">
      <c r="A21" s="4" t="s">
        <v>851</v>
      </c>
    </row>
    <row r="22" spans="1:11">
      <c r="A22" s="3" t="s">
        <v>838</v>
      </c>
    </row>
    <row r="23" spans="1:11">
      <c r="A23" s="4" t="s">
        <v>218</v>
      </c>
      <c r="C23" s="11" t="n">
        <v>28.5</v>
      </c>
    </row>
    <row r="24" spans="1:11">
      <c r="A24" s="4" t="s">
        <v>852</v>
      </c>
      <c r="D24" s="4" t="s">
        <v>853</v>
      </c>
    </row>
    <row r="25" spans="1:11">
      <c r="A25" s="4" t="s">
        <v>854</v>
      </c>
    </row>
    <row r="26" spans="1:11">
      <c r="A26" s="3" t="s">
        <v>838</v>
      </c>
    </row>
    <row r="27" spans="1:11">
      <c r="A27" s="4" t="s">
        <v>855</v>
      </c>
      <c r="B27" s="4" t="s">
        <v>856</v>
      </c>
    </row>
    <row r="28" spans="1:11">
      <c r="A28" s="4" t="s">
        <v>857</v>
      </c>
    </row>
    <row r="29" spans="1:11">
      <c r="A29" s="3" t="s">
        <v>838</v>
      </c>
    </row>
    <row r="30" spans="1:11">
      <c r="A30" s="4" t="s">
        <v>858</v>
      </c>
      <c r="F30" s="12" t="n">
        <v>364.9</v>
      </c>
      <c r="J30" s="10" t="n">
        <v>670</v>
      </c>
    </row>
    <row r="31" spans="1:11">
      <c r="A31" s="4" t="s">
        <v>859</v>
      </c>
      <c r="I31" s="13" t="n">
        <v>0.01</v>
      </c>
      <c r="J31" s="13" t="n">
        <v>0.01</v>
      </c>
    </row>
    <row r="32" spans="1:11">
      <c r="A32" s="4" t="s">
        <v>860</v>
      </c>
      <c r="I32" s="14" t="n">
        <v>0.0025</v>
      </c>
      <c r="J32" s="14" t="n">
        <v>0.0025</v>
      </c>
    </row>
    <row r="33" spans="1:11">
      <c r="A33" s="4" t="s">
        <v>861</v>
      </c>
    </row>
    <row r="34" spans="1:11">
      <c r="A34" s="3" t="s">
        <v>838</v>
      </c>
    </row>
    <row r="35" spans="1:11">
      <c r="A35" s="4" t="s">
        <v>862</v>
      </c>
      <c r="I35" s="14" t="n">
        <v>0.0375</v>
      </c>
      <c r="J35" s="14" t="n">
        <v>0.0375</v>
      </c>
    </row>
    <row r="36" spans="1:11">
      <c r="A36" s="4" t="s">
        <v>863</v>
      </c>
    </row>
    <row r="37" spans="1:11">
      <c r="A37" s="3" t="s">
        <v>838</v>
      </c>
    </row>
    <row r="38" spans="1:11">
      <c r="A38" s="4" t="s">
        <v>839</v>
      </c>
      <c r="I38" s="6" t="n">
        <v>100</v>
      </c>
    </row>
    <row r="39" spans="1:11">
      <c r="A39" s="4" t="s">
        <v>864</v>
      </c>
      <c r="I39" s="14" t="n">
        <v>0.005</v>
      </c>
      <c r="J39" s="14" t="n">
        <v>0.005</v>
      </c>
    </row>
    <row r="40" spans="1:11">
      <c r="A40" s="4" t="s">
        <v>218</v>
      </c>
      <c r="C40" s="9" t="n">
        <v>2.3</v>
      </c>
    </row>
    <row r="41" spans="1:11">
      <c r="A41" s="4" t="s">
        <v>865</v>
      </c>
      <c r="C41" s="4" t="s">
        <v>499</v>
      </c>
    </row>
    <row r="42" spans="1:11">
      <c r="A42" s="4" t="s">
        <v>866</v>
      </c>
    </row>
    <row r="43" spans="1:11">
      <c r="A43" s="3" t="s">
        <v>838</v>
      </c>
    </row>
    <row r="44" spans="1:11">
      <c r="A44" s="4" t="s">
        <v>867</v>
      </c>
      <c r="I44" s="13" t="n">
        <v>0.005</v>
      </c>
      <c r="J44" s="13" t="n">
        <v>0.005</v>
      </c>
    </row>
    <row r="45" spans="1:11">
      <c r="A45" s="4" t="s">
        <v>868</v>
      </c>
    </row>
    <row r="46" spans="1:11">
      <c r="A46" s="3" t="s">
        <v>838</v>
      </c>
    </row>
    <row r="47" spans="1:11">
      <c r="A47" s="4" t="s">
        <v>869</v>
      </c>
      <c r="I47" s="14" t="n">
        <v>0.02</v>
      </c>
      <c r="J47" s="14" t="n">
        <v>0.02</v>
      </c>
    </row>
    <row r="48" spans="1:11">
      <c r="A48" s="4" t="s">
        <v>870</v>
      </c>
      <c r="I48" s="14" t="n">
        <v>0.0275</v>
      </c>
      <c r="J48" s="14" t="n">
        <v>0.0275</v>
      </c>
    </row>
    <row r="49" spans="1:11">
      <c r="A49" s="4" t="s">
        <v>867</v>
      </c>
      <c r="I49" s="15" t="n">
        <v>0.00375</v>
      </c>
      <c r="J49" s="15" t="n">
        <v>0.00375</v>
      </c>
    </row>
    <row r="50" spans="1:11">
      <c r="A50" s="4" t="s">
        <v>871</v>
      </c>
    </row>
    <row r="51" spans="1:11">
      <c r="A51" s="3" t="s">
        <v>838</v>
      </c>
    </row>
    <row r="52" spans="1:11">
      <c r="A52" s="4" t="s">
        <v>872</v>
      </c>
      <c r="E52" s="9" t="n">
        <v>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 customWidth="1" max="6" min="6" width="21"/>
  </cols>
  <sheetData>
    <row r="1" spans="1:6">
      <c r="A1" s="1" t="s">
        <v>873</v>
      </c>
      <c r="C1" s="2" t="s">
        <v>1</v>
      </c>
    </row>
    <row r="2" spans="1:6">
      <c r="C2" s="2" t="s">
        <v>554</v>
      </c>
      <c r="D2" s="2" t="s">
        <v>802</v>
      </c>
      <c r="E2" s="2" t="s">
        <v>834</v>
      </c>
      <c r="F2" s="2" t="s">
        <v>835</v>
      </c>
    </row>
    <row r="3" spans="1:6">
      <c r="A3" s="3" t="s">
        <v>874</v>
      </c>
    </row>
    <row r="4" spans="1:6">
      <c r="A4" s="4" t="s">
        <v>839</v>
      </c>
      <c r="E4" s="6" t="n">
        <v>40000</v>
      </c>
    </row>
    <row r="5" spans="1:6">
      <c r="A5" s="4" t="s">
        <v>700</v>
      </c>
      <c r="C5" s="6" t="n">
        <v>14863</v>
      </c>
      <c r="D5" s="6" t="n">
        <v>5072</v>
      </c>
    </row>
    <row r="6" spans="1:6">
      <c r="A6" s="4" t="s">
        <v>55</v>
      </c>
      <c r="C6" s="5" t="n">
        <v>9439</v>
      </c>
    </row>
    <row r="7" spans="1:6">
      <c r="A7" s="4" t="s">
        <v>782</v>
      </c>
      <c r="C7" s="5" t="n">
        <v>9442</v>
      </c>
    </row>
    <row r="8" spans="1:6">
      <c r="A8" s="4" t="s">
        <v>783</v>
      </c>
      <c r="C8" s="5" t="n">
        <v>9193</v>
      </c>
    </row>
    <row r="9" spans="1:6">
      <c r="A9" s="4" t="s">
        <v>784</v>
      </c>
      <c r="C9" s="5" t="n">
        <v>9003</v>
      </c>
    </row>
    <row r="10" spans="1:6">
      <c r="A10" s="4" t="s">
        <v>785</v>
      </c>
      <c r="C10" s="5" t="n">
        <v>370976</v>
      </c>
    </row>
    <row r="11" spans="1:6">
      <c r="A11" s="4" t="s">
        <v>158</v>
      </c>
      <c r="C11" s="5" t="n">
        <v>408053</v>
      </c>
    </row>
    <row r="12" spans="1:6">
      <c r="A12" s="4" t="s">
        <v>851</v>
      </c>
    </row>
    <row r="13" spans="1:6">
      <c r="A13" s="3" t="s">
        <v>874</v>
      </c>
    </row>
    <row r="14" spans="1:6">
      <c r="A14" s="4" t="s">
        <v>875</v>
      </c>
      <c r="C14" s="5" t="n">
        <v>6400</v>
      </c>
      <c r="D14" s="5" t="n">
        <v>11200</v>
      </c>
    </row>
    <row r="15" spans="1:6">
      <c r="A15" s="4" t="s">
        <v>863</v>
      </c>
    </row>
    <row r="16" spans="1:6">
      <c r="A16" s="3" t="s">
        <v>874</v>
      </c>
    </row>
    <row r="17" spans="1:6">
      <c r="A17" s="4" t="s">
        <v>839</v>
      </c>
      <c r="F17" s="6" t="n">
        <v>100000</v>
      </c>
    </row>
    <row r="18" spans="1:6">
      <c r="A18" s="4" t="s">
        <v>876</v>
      </c>
      <c r="F18" s="13" t="n">
        <v>0.013</v>
      </c>
    </row>
    <row r="19" spans="1:6">
      <c r="A19" s="4" t="s">
        <v>877</v>
      </c>
      <c r="F19" s="8" t="n">
        <v>0.01</v>
      </c>
    </row>
    <row r="20" spans="1:6">
      <c r="A20" s="4" t="s">
        <v>851</v>
      </c>
    </row>
    <row r="21" spans="1:6">
      <c r="A21" s="3" t="s">
        <v>874</v>
      </c>
    </row>
    <row r="22" spans="1:6">
      <c r="A22" s="4" t="s">
        <v>878</v>
      </c>
      <c r="C22" s="5" t="n">
        <v>4600</v>
      </c>
      <c r="D22" s="5" t="n">
        <v>4700</v>
      </c>
    </row>
    <row r="23" spans="1:6">
      <c r="A23" s="4" t="s">
        <v>648</v>
      </c>
    </row>
    <row r="24" spans="1:6">
      <c r="A24" s="3" t="s">
        <v>874</v>
      </c>
    </row>
    <row r="25" spans="1:6">
      <c r="A25" s="4" t="s">
        <v>760</v>
      </c>
      <c r="B25" s="4" t="s">
        <v>149</v>
      </c>
      <c r="C25" s="5" t="n">
        <v>385208</v>
      </c>
      <c r="D25" s="5" t="n">
        <v>411661</v>
      </c>
    </row>
    <row r="26" spans="1:6">
      <c r="A26" s="4" t="s">
        <v>879</v>
      </c>
      <c r="C26" s="5" t="n">
        <v>5466</v>
      </c>
      <c r="D26" s="5" t="n">
        <v>7242</v>
      </c>
    </row>
    <row r="27" spans="1:6">
      <c r="A27" s="4" t="s">
        <v>880</v>
      </c>
      <c r="C27" s="5" t="n">
        <v>1028</v>
      </c>
      <c r="D27" s="5" t="n">
        <v>1406</v>
      </c>
    </row>
    <row r="28" spans="1:6">
      <c r="A28" s="4" t="s">
        <v>881</v>
      </c>
      <c r="C28" s="5" t="n">
        <v>536</v>
      </c>
      <c r="D28" s="5" t="n">
        <v>402</v>
      </c>
    </row>
    <row r="29" spans="1:6">
      <c r="A29" s="4" t="s">
        <v>701</v>
      </c>
      <c r="C29" s="5" t="n">
        <v>392238</v>
      </c>
      <c r="D29" s="5" t="n">
        <v>420711</v>
      </c>
    </row>
    <row r="30" spans="1:6">
      <c r="A30" s="4" t="s">
        <v>646</v>
      </c>
    </row>
    <row r="31" spans="1:6">
      <c r="A31" s="3" t="s">
        <v>874</v>
      </c>
    </row>
    <row r="32" spans="1:6">
      <c r="A32" s="4" t="s">
        <v>882</v>
      </c>
      <c r="B32" s="4" t="s">
        <v>151</v>
      </c>
      <c r="C32" s="5" t="n">
        <v>2748</v>
      </c>
      <c r="D32" s="5" t="n">
        <v>3092</v>
      </c>
    </row>
    <row r="33" spans="1:6">
      <c r="A33" s="4" t="s">
        <v>879</v>
      </c>
      <c r="C33" s="5" t="n">
        <v>1367</v>
      </c>
      <c r="D33" s="5" t="n">
        <v>1448</v>
      </c>
    </row>
    <row r="34" spans="1:6">
      <c r="A34" s="4" t="s">
        <v>880</v>
      </c>
      <c r="C34" s="5" t="n">
        <v>378</v>
      </c>
      <c r="D34" s="5" t="n">
        <v>374</v>
      </c>
    </row>
    <row r="35" spans="1:6">
      <c r="A35" s="4" t="s">
        <v>881</v>
      </c>
      <c r="C35" s="5" t="n">
        <v>370</v>
      </c>
      <c r="D35" s="5" t="n">
        <v>158</v>
      </c>
    </row>
    <row r="36" spans="1:6">
      <c r="A36" s="4" t="s">
        <v>883</v>
      </c>
      <c r="C36" s="6" t="n">
        <v>10000</v>
      </c>
      <c r="D36" s="6" t="n">
        <v>0</v>
      </c>
    </row>
    <row r="37" spans="1:6"/>
    <row r="38" spans="1:6">
      <c r="A38" s="4" t="s">
        <v>149</v>
      </c>
      <c r="B38" s="4" t="s">
        <v>884</v>
      </c>
    </row>
    <row r="39" spans="1:6">
      <c r="A39" s="4" t="s">
        <v>151</v>
      </c>
      <c r="B39" s="4" t="s">
        <v>885</v>
      </c>
    </row>
  </sheetData>
  <mergeCells count="5">
    <mergeCell ref="A1:B2"/>
    <mergeCell ref="C1:D1"/>
    <mergeCell ref="A37:E37"/>
    <mergeCell ref="B38:E38"/>
    <mergeCell ref="B39:E3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6</v>
      </c>
      <c r="C1" s="2" t="s">
        <v>2</v>
      </c>
      <c r="D1" s="2" t="s">
        <v>65</v>
      </c>
    </row>
    <row r="2" spans="1:4">
      <c r="A2" s="3" t="s">
        <v>887</v>
      </c>
    </row>
    <row r="3" spans="1:4">
      <c r="A3" s="4" t="s">
        <v>700</v>
      </c>
      <c r="C3" s="6" t="n">
        <v>14863</v>
      </c>
      <c r="D3" s="6" t="n">
        <v>5072</v>
      </c>
    </row>
    <row r="4" spans="1:4">
      <c r="A4" s="4" t="s">
        <v>888</v>
      </c>
    </row>
    <row r="5" spans="1:4">
      <c r="A5" s="3" t="s">
        <v>887</v>
      </c>
    </row>
    <row r="6" spans="1:4">
      <c r="A6" s="4" t="s">
        <v>882</v>
      </c>
      <c r="B6" s="4" t="s">
        <v>149</v>
      </c>
      <c r="C6" s="5" t="n">
        <v>2748</v>
      </c>
      <c r="D6" s="5" t="n">
        <v>3092</v>
      </c>
    </row>
    <row r="7" spans="1:4">
      <c r="A7" s="4" t="s">
        <v>879</v>
      </c>
      <c r="C7" s="5" t="n">
        <v>1367</v>
      </c>
      <c r="D7" s="5" t="n">
        <v>1448</v>
      </c>
    </row>
    <row r="8" spans="1:4">
      <c r="A8" s="4" t="s">
        <v>880</v>
      </c>
      <c r="C8" s="5" t="n">
        <v>378</v>
      </c>
      <c r="D8" s="5" t="n">
        <v>374</v>
      </c>
    </row>
    <row r="9" spans="1:4">
      <c r="A9" s="4" t="s">
        <v>881</v>
      </c>
      <c r="C9" s="5" t="n">
        <v>370</v>
      </c>
      <c r="D9" s="5" t="n">
        <v>158</v>
      </c>
    </row>
    <row r="10" spans="1:4">
      <c r="A10" s="4" t="s">
        <v>883</v>
      </c>
      <c r="C10" s="6" t="n">
        <v>10000</v>
      </c>
      <c r="D10" s="6" t="n">
        <v>0</v>
      </c>
    </row>
    <row r="11" spans="1:4"/>
    <row r="12" spans="1:4">
      <c r="A12" s="4" t="s">
        <v>149</v>
      </c>
      <c r="B12" s="4" t="s">
        <v>885</v>
      </c>
    </row>
  </sheetData>
  <mergeCells count="3">
    <mergeCell ref="A1:B1"/>
    <mergeCell ref="A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104</v>
      </c>
    </row>
    <row r="3" spans="1:4">
      <c r="A3" s="3" t="s">
        <v>890</v>
      </c>
    </row>
    <row r="4" spans="1:4">
      <c r="A4" s="4" t="s">
        <v>782</v>
      </c>
      <c r="B4" s="6" t="n">
        <v>19578</v>
      </c>
    </row>
    <row r="5" spans="1:4">
      <c r="A5" s="4" t="s">
        <v>783</v>
      </c>
      <c r="B5" s="5" t="n">
        <v>14579</v>
      </c>
    </row>
    <row r="6" spans="1:4">
      <c r="A6" s="4" t="s">
        <v>784</v>
      </c>
      <c r="B6" s="5" t="n">
        <v>10405</v>
      </c>
    </row>
    <row r="7" spans="1:4">
      <c r="A7" s="4" t="s">
        <v>785</v>
      </c>
      <c r="B7" s="5" t="n">
        <v>6817</v>
      </c>
    </row>
    <row r="8" spans="1:4">
      <c r="A8" s="4" t="s">
        <v>786</v>
      </c>
      <c r="B8" s="5" t="n">
        <v>4156</v>
      </c>
    </row>
    <row r="9" spans="1:4">
      <c r="A9" s="4" t="s">
        <v>891</v>
      </c>
      <c r="B9" s="5" t="n">
        <v>10755</v>
      </c>
    </row>
    <row r="10" spans="1:4">
      <c r="A10" s="4" t="s">
        <v>158</v>
      </c>
      <c r="B10" s="5" t="n">
        <v>66290</v>
      </c>
    </row>
    <row r="11" spans="1:4">
      <c r="A11" s="4" t="s">
        <v>892</v>
      </c>
      <c r="B11" s="6" t="n">
        <v>22900</v>
      </c>
      <c r="C11" s="6" t="n">
        <v>22100</v>
      </c>
      <c r="D11" s="6" t="n">
        <v>16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65</v>
      </c>
    </row>
    <row r="2" spans="1:3">
      <c r="A2" s="4" t="s">
        <v>71</v>
      </c>
    </row>
    <row r="3" spans="1:3">
      <c r="A3" s="3" t="s">
        <v>894</v>
      </c>
    </row>
    <row r="4" spans="1:3">
      <c r="A4" s="4" t="s">
        <v>895</v>
      </c>
      <c r="B4" s="9" t="n">
        <v>60.9</v>
      </c>
      <c r="C4" s="9" t="n">
        <v>126.1</v>
      </c>
    </row>
    <row r="5" spans="1:3">
      <c r="A5" s="4" t="s">
        <v>896</v>
      </c>
    </row>
    <row r="6" spans="1:3">
      <c r="A6" s="3" t="s">
        <v>894</v>
      </c>
    </row>
    <row r="7" spans="1:3">
      <c r="A7" s="4" t="s">
        <v>895</v>
      </c>
      <c r="B7" s="9" t="n">
        <v>17.1</v>
      </c>
      <c r="C7" s="9" t="n">
        <v>1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897</v>
      </c>
      <c r="B1" s="2" t="s">
        <v>898</v>
      </c>
      <c r="C1" s="2" t="s">
        <v>899</v>
      </c>
    </row>
    <row r="2" spans="1:3">
      <c r="A2" s="3" t="s">
        <v>900</v>
      </c>
    </row>
    <row r="3" spans="1:3">
      <c r="A3" s="4" t="s">
        <v>901</v>
      </c>
      <c r="C3" s="12" t="n">
        <v>1.5</v>
      </c>
    </row>
    <row r="4" spans="1:3">
      <c r="A4" s="4" t="s">
        <v>902</v>
      </c>
      <c r="B4" s="9" t="n">
        <v>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 customWidth="1" max="6" min="6" width="16"/>
  </cols>
  <sheetData>
    <row r="1" spans="1:6">
      <c r="A1" s="1" t="s">
        <v>903</v>
      </c>
      <c r="B1" s="2" t="s">
        <v>1</v>
      </c>
    </row>
    <row r="2" spans="1:6">
      <c r="B2" s="2" t="s">
        <v>2</v>
      </c>
      <c r="C2" s="2" t="s">
        <v>65</v>
      </c>
      <c r="D2" s="2" t="s">
        <v>104</v>
      </c>
      <c r="E2" s="2" t="s">
        <v>904</v>
      </c>
      <c r="F2" s="2" t="s">
        <v>905</v>
      </c>
    </row>
    <row r="3" spans="1:6">
      <c r="A3" s="3" t="s">
        <v>906</v>
      </c>
    </row>
    <row r="4" spans="1:6">
      <c r="A4" s="4" t="s">
        <v>907</v>
      </c>
      <c r="F4" s="6" t="n">
        <v>100000000</v>
      </c>
    </row>
    <row r="5" spans="1:6">
      <c r="A5" s="4" t="s">
        <v>908</v>
      </c>
      <c r="B5" s="5" t="n">
        <v>603828</v>
      </c>
    </row>
    <row r="6" spans="1:6">
      <c r="A6" s="4" t="s">
        <v>909</v>
      </c>
      <c r="B6" s="7" t="n">
        <v>128.2</v>
      </c>
    </row>
    <row r="7" spans="1:6">
      <c r="A7" s="4" t="s">
        <v>910</v>
      </c>
      <c r="E7" s="5" t="n">
        <v>250000000</v>
      </c>
    </row>
    <row r="8" spans="1:6">
      <c r="A8" s="4" t="s">
        <v>911</v>
      </c>
      <c r="E8" s="5" t="n">
        <v>75000000</v>
      </c>
    </row>
    <row r="9" spans="1:6">
      <c r="A9" s="4" t="s">
        <v>912</v>
      </c>
      <c r="B9" s="6" t="n">
        <v>77410000</v>
      </c>
      <c r="C9" s="6" t="n">
        <v>100000000</v>
      </c>
      <c r="D9" s="6" t="n">
        <v>0</v>
      </c>
    </row>
    <row r="10" spans="1:6">
      <c r="A10" s="4" t="s">
        <v>913</v>
      </c>
    </row>
    <row r="11" spans="1:6">
      <c r="A11" s="3" t="s">
        <v>906</v>
      </c>
    </row>
    <row r="12" spans="1:6">
      <c r="A12" s="4" t="s">
        <v>908</v>
      </c>
      <c r="C12" s="5" t="n">
        <v>574946</v>
      </c>
    </row>
    <row r="13" spans="1:6">
      <c r="A13" s="4" t="s">
        <v>909</v>
      </c>
      <c r="C13" s="7" t="n">
        <v>173.91</v>
      </c>
    </row>
    <row r="14" spans="1:6">
      <c r="A14" s="4" t="s">
        <v>914</v>
      </c>
      <c r="C14" s="6" t="n">
        <v>100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1</v>
      </c>
      <c r="B1" s="2" t="s">
        <v>2</v>
      </c>
      <c r="C1" s="2" t="s">
        <v>65</v>
      </c>
      <c r="D1" s="2" t="s">
        <v>104</v>
      </c>
      <c r="E1" s="2" t="s">
        <v>232</v>
      </c>
    </row>
    <row r="2" spans="1:5">
      <c r="A2" s="3" t="s">
        <v>233</v>
      </c>
    </row>
    <row r="3" spans="1:5">
      <c r="A3" s="4" t="s">
        <v>67</v>
      </c>
      <c r="B3" s="6" t="n">
        <v>305833</v>
      </c>
      <c r="C3" s="6" t="n">
        <v>310495</v>
      </c>
      <c r="D3" s="6" t="n">
        <v>443066</v>
      </c>
    </row>
    <row r="4" spans="1:5">
      <c r="A4" s="4" t="s">
        <v>68</v>
      </c>
      <c r="B4" s="5" t="n">
        <v>792</v>
      </c>
      <c r="C4" s="5" t="n">
        <v>858</v>
      </c>
      <c r="D4" s="5" t="n">
        <v>1097</v>
      </c>
    </row>
    <row r="5" spans="1:5">
      <c r="A5" s="4" t="s">
        <v>77</v>
      </c>
      <c r="B5" s="5" t="n">
        <v>12036</v>
      </c>
      <c r="C5" s="5" t="n">
        <v>12692</v>
      </c>
      <c r="D5" s="5" t="n">
        <v>12924</v>
      </c>
    </row>
    <row r="6" spans="1:5">
      <c r="A6" s="4" t="s">
        <v>234</v>
      </c>
      <c r="B6" s="6" t="n">
        <v>318661</v>
      </c>
      <c r="C6" s="6" t="n">
        <v>324045</v>
      </c>
      <c r="D6" s="6" t="n">
        <v>457087</v>
      </c>
      <c r="E6" s="6" t="n">
        <v>35434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65</v>
      </c>
      <c r="D2" s="2" t="s">
        <v>104</v>
      </c>
    </row>
    <row r="3" spans="1:4">
      <c r="A3" s="3" t="s">
        <v>916</v>
      </c>
    </row>
    <row r="4" spans="1:4">
      <c r="A4" s="4" t="s">
        <v>188</v>
      </c>
      <c r="B4" s="6" t="n">
        <v>0</v>
      </c>
      <c r="C4" s="6" t="n">
        <v>0</v>
      </c>
      <c r="D4" s="6" t="n">
        <v>1628</v>
      </c>
    </row>
    <row r="5" spans="1:4">
      <c r="A5" s="4" t="s">
        <v>917</v>
      </c>
      <c r="B5" s="5" t="n">
        <v>16223</v>
      </c>
      <c r="C5" s="5" t="n">
        <v>15830</v>
      </c>
    </row>
    <row r="6" spans="1:4">
      <c r="A6" s="4" t="s">
        <v>918</v>
      </c>
      <c r="B6" s="5" t="n">
        <v>22852</v>
      </c>
      <c r="C6" s="5" t="n">
        <v>22384</v>
      </c>
    </row>
    <row r="7" spans="1:4">
      <c r="A7" s="4" t="s">
        <v>79</v>
      </c>
      <c r="B7" s="5" t="n">
        <v>39075</v>
      </c>
      <c r="C7" s="5" t="n">
        <v>38214</v>
      </c>
    </row>
    <row r="8" spans="1:4">
      <c r="A8" s="3" t="s">
        <v>919</v>
      </c>
    </row>
    <row r="9" spans="1:4">
      <c r="A9" s="4" t="s">
        <v>84</v>
      </c>
      <c r="B9" s="5" t="n">
        <v>3233</v>
      </c>
      <c r="C9" s="5" t="n">
        <v>844</v>
      </c>
    </row>
    <row r="10" spans="1:4">
      <c r="A10" s="4" t="s">
        <v>87</v>
      </c>
      <c r="B10" s="5" t="n">
        <v>39715</v>
      </c>
      <c r="C10" s="5" t="n">
        <v>40895</v>
      </c>
    </row>
    <row r="11" spans="1:4">
      <c r="A11" s="4" t="s">
        <v>920</v>
      </c>
      <c r="B11" s="5" t="n">
        <v>42948</v>
      </c>
      <c r="C11" s="5" t="n">
        <v>41739</v>
      </c>
    </row>
    <row r="12" spans="1:4">
      <c r="A12" s="4" t="s">
        <v>921</v>
      </c>
      <c r="B12" s="5" t="n">
        <v>1100</v>
      </c>
      <c r="C12" s="5" t="n">
        <v>4800</v>
      </c>
      <c r="D12" s="5" t="n">
        <v>5000</v>
      </c>
    </row>
    <row r="13" spans="1:4">
      <c r="A13" s="4" t="s">
        <v>922</v>
      </c>
      <c r="D13" s="5" t="n">
        <v>1300</v>
      </c>
    </row>
    <row r="14" spans="1:4">
      <c r="A14" s="4" t="s">
        <v>923</v>
      </c>
      <c r="B14" s="5" t="n">
        <v>-1500</v>
      </c>
      <c r="C14" s="5" t="n">
        <v>-5200</v>
      </c>
      <c r="D14" s="6" t="n">
        <v>-3900</v>
      </c>
    </row>
    <row r="15" spans="1:4">
      <c r="A15" s="4" t="s">
        <v>72</v>
      </c>
    </row>
    <row r="16" spans="1:4">
      <c r="A16" s="3" t="s">
        <v>916</v>
      </c>
    </row>
    <row r="17" spans="1:4">
      <c r="A17" s="4" t="s">
        <v>79</v>
      </c>
      <c r="B17" s="5" t="n">
        <v>3233</v>
      </c>
      <c r="C17" s="5" t="n">
        <v>844</v>
      </c>
    </row>
    <row r="18" spans="1:4">
      <c r="A18" s="4" t="s">
        <v>78</v>
      </c>
    </row>
    <row r="19" spans="1:4">
      <c r="A19" s="3" t="s">
        <v>916</v>
      </c>
    </row>
    <row r="20" spans="1:4">
      <c r="A20" s="4" t="s">
        <v>79</v>
      </c>
      <c r="B20" s="6" t="n">
        <v>35842</v>
      </c>
      <c r="C20" s="6" t="n">
        <v>373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5</v>
      </c>
      <c r="D2" s="2" t="s">
        <v>104</v>
      </c>
    </row>
    <row r="3" spans="1:4">
      <c r="A3" s="3" t="s">
        <v>273</v>
      </c>
    </row>
    <row r="4" spans="1:4">
      <c r="A4" s="4" t="s">
        <v>925</v>
      </c>
      <c r="B4" s="4" t="s">
        <v>926</v>
      </c>
    </row>
    <row r="5" spans="1:4">
      <c r="A5" s="4" t="s">
        <v>927</v>
      </c>
      <c r="B5" s="9" t="n">
        <v>5.7</v>
      </c>
      <c r="C5" s="9" t="n">
        <v>5.6</v>
      </c>
      <c r="D5" s="9" t="n">
        <v>4.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5</v>
      </c>
      <c r="D2" s="2" t="s">
        <v>104</v>
      </c>
    </row>
    <row r="3" spans="1:4">
      <c r="A3" s="3" t="s">
        <v>929</v>
      </c>
    </row>
    <row r="4" spans="1:4">
      <c r="A4" s="4" t="s">
        <v>930</v>
      </c>
      <c r="B4" s="5" t="n">
        <v>6747691</v>
      </c>
    </row>
    <row r="5" spans="1:4">
      <c r="A5" s="4" t="s">
        <v>931</v>
      </c>
      <c r="B5" s="5" t="n">
        <v>4489186</v>
      </c>
    </row>
    <row r="6" spans="1:4">
      <c r="A6" s="4" t="s">
        <v>932</v>
      </c>
      <c r="B6" s="4" t="s">
        <v>797</v>
      </c>
    </row>
    <row r="7" spans="1:4">
      <c r="A7" s="4" t="s">
        <v>933</v>
      </c>
      <c r="B7" s="6" t="n">
        <v>225000</v>
      </c>
    </row>
    <row r="8" spans="1:4">
      <c r="A8" s="4" t="s">
        <v>934</v>
      </c>
      <c r="B8" s="4" t="s">
        <v>599</v>
      </c>
    </row>
    <row r="9" spans="1:4">
      <c r="A9" s="4" t="s">
        <v>935</v>
      </c>
      <c r="B9" s="6" t="n">
        <v>225000</v>
      </c>
    </row>
    <row r="10" spans="1:4">
      <c r="A10" s="4" t="s">
        <v>936</v>
      </c>
    </row>
    <row r="11" spans="1:4">
      <c r="A11" s="3" t="s">
        <v>929</v>
      </c>
    </row>
    <row r="12" spans="1:4">
      <c r="A12" s="4" t="s">
        <v>937</v>
      </c>
      <c r="B12" s="4" t="s">
        <v>938</v>
      </c>
    </row>
    <row r="13" spans="1:4">
      <c r="A13" s="4" t="s">
        <v>939</v>
      </c>
      <c r="B13" s="4" t="s">
        <v>940</v>
      </c>
    </row>
    <row r="14" spans="1:4">
      <c r="A14" s="4" t="s">
        <v>941</v>
      </c>
      <c r="B14" s="5" t="n">
        <v>108034</v>
      </c>
      <c r="C14" s="5" t="n">
        <v>66099</v>
      </c>
      <c r="D14" s="5" t="n">
        <v>95678</v>
      </c>
    </row>
    <row r="15" spans="1:4">
      <c r="A15" s="4" t="s">
        <v>942</v>
      </c>
      <c r="B15" s="7" t="n">
        <v>109.32</v>
      </c>
      <c r="C15" s="7" t="n">
        <v>159.97</v>
      </c>
      <c r="D15" s="7" t="n">
        <v>81.81999999999999</v>
      </c>
    </row>
    <row r="16" spans="1:4">
      <c r="A16" s="4" t="s">
        <v>943</v>
      </c>
      <c r="B16" s="5" t="n">
        <v>250749</v>
      </c>
    </row>
    <row r="17" spans="1:4">
      <c r="A17" s="4" t="s">
        <v>944</v>
      </c>
    </row>
    <row r="18" spans="1:4">
      <c r="A18" s="3" t="s">
        <v>929</v>
      </c>
    </row>
    <row r="19" spans="1:4">
      <c r="A19" s="4" t="s">
        <v>945</v>
      </c>
      <c r="B19" s="4" t="s">
        <v>504</v>
      </c>
    </row>
    <row r="20" spans="1:4">
      <c r="A20" s="4" t="s">
        <v>946</v>
      </c>
    </row>
    <row r="21" spans="1:4">
      <c r="A21" s="3" t="s">
        <v>929</v>
      </c>
    </row>
    <row r="22" spans="1:4">
      <c r="A22" s="4" t="s">
        <v>945</v>
      </c>
      <c r="B22" s="4" t="s">
        <v>5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5</v>
      </c>
      <c r="D2" s="2" t="s">
        <v>104</v>
      </c>
    </row>
    <row r="3" spans="1:4">
      <c r="A3" s="4" t="s">
        <v>936</v>
      </c>
    </row>
    <row r="4" spans="1:4">
      <c r="A4" s="3" t="s">
        <v>948</v>
      </c>
    </row>
    <row r="5" spans="1:4">
      <c r="A5" s="4" t="s">
        <v>949</v>
      </c>
      <c r="B5" s="4" t="s">
        <v>654</v>
      </c>
      <c r="C5" s="4" t="s">
        <v>654</v>
      </c>
      <c r="D5" s="4" t="s">
        <v>654</v>
      </c>
    </row>
    <row r="6" spans="1:4">
      <c r="A6" s="4" t="s">
        <v>950</v>
      </c>
      <c r="B6" s="4" t="s">
        <v>951</v>
      </c>
      <c r="C6" s="4" t="s">
        <v>952</v>
      </c>
      <c r="D6" s="4" t="s">
        <v>953</v>
      </c>
    </row>
    <row r="7" spans="1:4">
      <c r="A7" s="4" t="s">
        <v>954</v>
      </c>
      <c r="B7" s="4" t="s">
        <v>955</v>
      </c>
      <c r="C7" s="4" t="s">
        <v>956</v>
      </c>
      <c r="D7" s="4" t="s">
        <v>957</v>
      </c>
    </row>
    <row r="8" spans="1:4">
      <c r="A8" s="4" t="s">
        <v>958</v>
      </c>
      <c r="B8" s="7" t="n">
        <v>40.77</v>
      </c>
      <c r="C8" s="7" t="n">
        <v>64.39</v>
      </c>
      <c r="D8" s="7" t="n">
        <v>39.4</v>
      </c>
    </row>
    <row r="9" spans="1:4">
      <c r="A9" s="4" t="s">
        <v>959</v>
      </c>
    </row>
    <row r="10" spans="1:4">
      <c r="A10" s="3" t="s">
        <v>948</v>
      </c>
    </row>
    <row r="11" spans="1:4">
      <c r="A11" s="4" t="s">
        <v>950</v>
      </c>
      <c r="B11" s="4" t="s">
        <v>960</v>
      </c>
      <c r="C11" s="4" t="s">
        <v>961</v>
      </c>
      <c r="D11" s="4" t="s">
        <v>962</v>
      </c>
    </row>
    <row r="12" spans="1:4">
      <c r="A12" s="4" t="s">
        <v>954</v>
      </c>
      <c r="B12" s="4" t="s">
        <v>963</v>
      </c>
      <c r="C12" s="4" t="s">
        <v>964</v>
      </c>
      <c r="D12" s="4" t="s">
        <v>965</v>
      </c>
    </row>
    <row r="13" spans="1:4">
      <c r="A13" s="4" t="s">
        <v>966</v>
      </c>
      <c r="B13" s="7" t="n">
        <v>117.43</v>
      </c>
      <c r="C13" s="7" t="n">
        <v>315.05</v>
      </c>
      <c r="D13" s="7" t="n">
        <v>163.17</v>
      </c>
    </row>
    <row r="14" spans="1:4">
      <c r="A14" s="4" t="s">
        <v>945</v>
      </c>
      <c r="B14" s="4" t="s">
        <v>5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967</v>
      </c>
      <c r="B1" s="2" t="s">
        <v>603</v>
      </c>
      <c r="C1" s="2" t="s">
        <v>2</v>
      </c>
      <c r="D1" s="2" t="s">
        <v>65</v>
      </c>
      <c r="E1" s="2" t="s">
        <v>104</v>
      </c>
    </row>
    <row r="2" spans="1:5">
      <c r="A2" s="3" t="s">
        <v>968</v>
      </c>
    </row>
    <row r="3" spans="1:5">
      <c r="A3" s="4" t="s">
        <v>969</v>
      </c>
      <c r="C3" s="6" t="n">
        <v>31520</v>
      </c>
      <c r="D3" s="6" t="n">
        <v>27665</v>
      </c>
      <c r="E3" s="6" t="n">
        <v>23352</v>
      </c>
    </row>
    <row r="4" spans="1:5">
      <c r="A4" s="4" t="s">
        <v>970</v>
      </c>
      <c r="C4" s="5" t="n">
        <v>4800</v>
      </c>
      <c r="D4" s="5" t="n">
        <v>4700</v>
      </c>
    </row>
    <row r="5" spans="1:5">
      <c r="A5" s="4" t="s">
        <v>971</v>
      </c>
      <c r="C5" s="5" t="n">
        <v>4800</v>
      </c>
      <c r="D5" s="5" t="n">
        <v>4400</v>
      </c>
    </row>
    <row r="6" spans="1:5">
      <c r="A6" s="4" t="s">
        <v>972</v>
      </c>
      <c r="C6" s="5" t="n">
        <v>1500</v>
      </c>
      <c r="D6" s="5" t="n">
        <v>1500</v>
      </c>
    </row>
    <row r="7" spans="1:5">
      <c r="A7" s="4" t="s">
        <v>973</v>
      </c>
      <c r="C7" s="6" t="n">
        <v>33100</v>
      </c>
    </row>
    <row r="8" spans="1:5">
      <c r="A8" s="4" t="s">
        <v>974</v>
      </c>
      <c r="C8" s="4" t="s">
        <v>975</v>
      </c>
    </row>
    <row r="9" spans="1:5">
      <c r="A9" s="4" t="s">
        <v>188</v>
      </c>
      <c r="C9" s="6" t="n">
        <v>0</v>
      </c>
      <c r="D9" s="5" t="n">
        <v>0</v>
      </c>
      <c r="E9" s="5" t="n">
        <v>1628</v>
      </c>
    </row>
    <row r="10" spans="1:5">
      <c r="A10" s="4" t="s">
        <v>976</v>
      </c>
      <c r="C10" s="5" t="n">
        <v>2500</v>
      </c>
      <c r="D10" s="5" t="n">
        <v>12800</v>
      </c>
    </row>
    <row r="11" spans="1:5">
      <c r="A11" s="4" t="s">
        <v>641</v>
      </c>
    </row>
    <row r="12" spans="1:5">
      <c r="A12" s="3" t="s">
        <v>968</v>
      </c>
    </row>
    <row r="13" spans="1:5">
      <c r="A13" s="4" t="s">
        <v>969</v>
      </c>
      <c r="B13" s="6" t="n">
        <v>15300</v>
      </c>
    </row>
    <row r="14" spans="1:5">
      <c r="A14" s="4" t="s">
        <v>977</v>
      </c>
    </row>
    <row r="15" spans="1:5">
      <c r="A15" s="3" t="s">
        <v>968</v>
      </c>
    </row>
    <row r="16" spans="1:5">
      <c r="A16" s="4" t="s">
        <v>969</v>
      </c>
      <c r="B16" s="5" t="n">
        <v>11100</v>
      </c>
    </row>
    <row r="17" spans="1:5">
      <c r="A17" s="4" t="s">
        <v>978</v>
      </c>
    </row>
    <row r="18" spans="1:5">
      <c r="A18" s="3" t="s">
        <v>968</v>
      </c>
    </row>
    <row r="19" spans="1:5">
      <c r="A19" s="4" t="s">
        <v>969</v>
      </c>
      <c r="B19" s="6" t="n">
        <v>4200</v>
      </c>
    </row>
    <row r="20" spans="1:5">
      <c r="A20" s="4" t="s">
        <v>107</v>
      </c>
    </row>
    <row r="21" spans="1:5">
      <c r="A21" s="3" t="s">
        <v>968</v>
      </c>
    </row>
    <row r="22" spans="1:5">
      <c r="A22" s="4" t="s">
        <v>969</v>
      </c>
      <c r="C22" s="5" t="n">
        <v>4880</v>
      </c>
      <c r="D22" s="5" t="n">
        <v>4403</v>
      </c>
      <c r="E22" s="5" t="n">
        <v>3541</v>
      </c>
    </row>
    <row r="23" spans="1:5">
      <c r="A23" s="4" t="s">
        <v>110</v>
      </c>
    </row>
    <row r="24" spans="1:5">
      <c r="A24" s="3" t="s">
        <v>968</v>
      </c>
    </row>
    <row r="25" spans="1:5">
      <c r="A25" s="4" t="s">
        <v>969</v>
      </c>
      <c r="C25" s="5" t="n">
        <v>2990</v>
      </c>
      <c r="D25" s="5" t="n">
        <v>3247</v>
      </c>
      <c r="E25" s="5" t="n">
        <v>2973</v>
      </c>
    </row>
    <row r="26" spans="1:5">
      <c r="A26" s="4" t="s">
        <v>111</v>
      </c>
    </row>
    <row r="27" spans="1:5">
      <c r="A27" s="3" t="s">
        <v>968</v>
      </c>
    </row>
    <row r="28" spans="1:5">
      <c r="A28" s="4" t="s">
        <v>969</v>
      </c>
      <c r="C28" s="5" t="n">
        <v>28596</v>
      </c>
      <c r="D28" s="5" t="n">
        <v>25088</v>
      </c>
      <c r="E28" s="5" t="n">
        <v>23911</v>
      </c>
    </row>
    <row r="29" spans="1:5">
      <c r="A29" s="4" t="s">
        <v>979</v>
      </c>
    </row>
    <row r="30" spans="1:5">
      <c r="A30" s="3" t="s">
        <v>968</v>
      </c>
    </row>
    <row r="31" spans="1:5">
      <c r="A31" s="4" t="s">
        <v>969</v>
      </c>
      <c r="C31" s="6" t="n">
        <v>-4946</v>
      </c>
      <c r="D31" s="6" t="n">
        <v>-5073</v>
      </c>
      <c r="E31" s="6" t="n">
        <v>-70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980</v>
      </c>
      <c r="B1" s="2" t="s">
        <v>981</v>
      </c>
    </row>
    <row r="2" spans="1:2">
      <c r="A2" s="3" t="s">
        <v>273</v>
      </c>
    </row>
    <row r="3" spans="1:2">
      <c r="A3" s="4" t="s">
        <v>982</v>
      </c>
      <c r="B3" s="5" t="n">
        <v>24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3</v>
      </c>
      <c r="C1" s="2" t="s">
        <v>1</v>
      </c>
    </row>
    <row r="2" spans="1:5">
      <c r="C2" s="2" t="s">
        <v>2</v>
      </c>
      <c r="D2" s="2" t="s">
        <v>65</v>
      </c>
      <c r="E2" s="2" t="s">
        <v>104</v>
      </c>
    </row>
    <row r="3" spans="1:5">
      <c r="A3" s="3" t="s">
        <v>984</v>
      </c>
    </row>
    <row r="4" spans="1:5">
      <c r="A4" s="4" t="s">
        <v>985</v>
      </c>
      <c r="C4" s="5" t="n">
        <v>120</v>
      </c>
      <c r="D4" s="5" t="n">
        <v>131</v>
      </c>
      <c r="E4" s="5" t="n">
        <v>131</v>
      </c>
    </row>
    <row r="5" spans="1:5">
      <c r="A5" s="4" t="s">
        <v>986</v>
      </c>
      <c r="C5" s="9" t="n">
        <v>15.2</v>
      </c>
      <c r="D5" s="9" t="n">
        <v>36.3</v>
      </c>
      <c r="E5" s="9" t="n">
        <v>15.7</v>
      </c>
    </row>
    <row r="6" spans="1:5">
      <c r="A6" s="4" t="s">
        <v>944</v>
      </c>
    </row>
    <row r="7" spans="1:5">
      <c r="A7" s="3" t="s">
        <v>987</v>
      </c>
    </row>
    <row r="8" spans="1:5">
      <c r="A8" s="4" t="s">
        <v>988</v>
      </c>
      <c r="C8" s="5" t="n">
        <v>279</v>
      </c>
      <c r="D8" s="5" t="n">
        <v>399</v>
      </c>
      <c r="E8" s="5" t="n">
        <v>459</v>
      </c>
    </row>
    <row r="9" spans="1:5">
      <c r="A9" s="4" t="s">
        <v>989</v>
      </c>
      <c r="C9" s="5" t="n">
        <v>195</v>
      </c>
      <c r="D9" s="5" t="n">
        <v>99</v>
      </c>
      <c r="E9" s="5" t="n">
        <v>186</v>
      </c>
    </row>
    <row r="10" spans="1:5">
      <c r="A10" s="4" t="s">
        <v>990</v>
      </c>
      <c r="B10" s="4" t="s">
        <v>149</v>
      </c>
      <c r="C10" s="5" t="n">
        <v>-169</v>
      </c>
      <c r="D10" s="5" t="n">
        <v>-213</v>
      </c>
      <c r="E10" s="5" t="n">
        <v>-229</v>
      </c>
    </row>
    <row r="11" spans="1:5">
      <c r="A11" s="4" t="s">
        <v>991</v>
      </c>
      <c r="C11" s="5" t="n">
        <v>-10</v>
      </c>
      <c r="D11" s="5" t="n">
        <v>-6</v>
      </c>
      <c r="E11" s="5" t="n">
        <v>-17</v>
      </c>
    </row>
    <row r="12" spans="1:5">
      <c r="A12" s="4" t="s">
        <v>992</v>
      </c>
      <c r="C12" s="5" t="n">
        <v>295</v>
      </c>
      <c r="D12" s="5" t="n">
        <v>279</v>
      </c>
      <c r="E12" s="5" t="n">
        <v>399</v>
      </c>
    </row>
    <row r="13" spans="1:5">
      <c r="A13" s="3" t="s">
        <v>984</v>
      </c>
    </row>
    <row r="14" spans="1:5">
      <c r="A14" s="4" t="s">
        <v>993</v>
      </c>
      <c r="C14" s="7" t="n">
        <v>155.24</v>
      </c>
      <c r="D14" s="7" t="n">
        <v>118.83</v>
      </c>
      <c r="E14" s="7" t="n">
        <v>66.47</v>
      </c>
    </row>
    <row r="15" spans="1:5">
      <c r="A15" s="4" t="s">
        <v>994</v>
      </c>
      <c r="C15" s="8" t="n">
        <v>128.25</v>
      </c>
      <c r="D15" s="8" t="n">
        <v>254.2</v>
      </c>
      <c r="E15" s="8" t="n">
        <v>131.54</v>
      </c>
    </row>
    <row r="16" spans="1:5">
      <c r="A16" s="4" t="s">
        <v>995</v>
      </c>
      <c r="B16" s="4" t="s">
        <v>149</v>
      </c>
      <c r="C16" s="8" t="n">
        <v>127.9</v>
      </c>
      <c r="D16" s="8" t="n">
        <v>88.45</v>
      </c>
      <c r="E16" s="8" t="n">
        <v>66.02</v>
      </c>
    </row>
    <row r="17" spans="1:5">
      <c r="A17" s="4" t="s">
        <v>996</v>
      </c>
      <c r="C17" s="8" t="n">
        <v>170.97</v>
      </c>
      <c r="D17" s="8" t="n">
        <v>119.66</v>
      </c>
      <c r="E17" s="8" t="n">
        <v>84.79000000000001</v>
      </c>
    </row>
    <row r="18" spans="1:5">
      <c r="A18" s="4" t="s">
        <v>997</v>
      </c>
      <c r="C18" s="7" t="n">
        <v>152.47</v>
      </c>
      <c r="D18" s="7" t="n">
        <v>155.24</v>
      </c>
      <c r="E18" s="7" t="n">
        <v>118.83</v>
      </c>
    </row>
    <row r="19" spans="1:5">
      <c r="A19" s="4" t="s">
        <v>946</v>
      </c>
    </row>
    <row r="20" spans="1:5">
      <c r="A20" s="3" t="s">
        <v>987</v>
      </c>
    </row>
    <row r="21" spans="1:5">
      <c r="A21" s="4" t="s">
        <v>988</v>
      </c>
      <c r="C21" s="5" t="n">
        <v>159</v>
      </c>
      <c r="D21" s="5" t="n">
        <v>176</v>
      </c>
      <c r="E21" s="5" t="n">
        <v>169</v>
      </c>
    </row>
    <row r="22" spans="1:5">
      <c r="A22" s="4" t="s">
        <v>989</v>
      </c>
      <c r="C22" s="5" t="n">
        <v>105</v>
      </c>
      <c r="D22" s="5" t="n">
        <v>78</v>
      </c>
      <c r="E22" s="5" t="n">
        <v>115</v>
      </c>
    </row>
    <row r="23" spans="1:5">
      <c r="A23" s="4" t="s">
        <v>990</v>
      </c>
      <c r="B23" s="4" t="s">
        <v>149</v>
      </c>
      <c r="C23" s="5" t="n">
        <v>-131</v>
      </c>
      <c r="D23" s="5" t="n">
        <v>-95</v>
      </c>
      <c r="E23" s="5" t="n">
        <v>-104</v>
      </c>
    </row>
    <row r="24" spans="1:5">
      <c r="A24" s="4" t="s">
        <v>991</v>
      </c>
      <c r="C24" s="5" t="n">
        <v>0</v>
      </c>
      <c r="D24" s="5" t="n">
        <v>0</v>
      </c>
      <c r="E24" s="5" t="n">
        <v>-4</v>
      </c>
    </row>
    <row r="25" spans="1:5">
      <c r="A25" s="4" t="s">
        <v>992</v>
      </c>
      <c r="C25" s="5" t="n">
        <v>133</v>
      </c>
      <c r="D25" s="5" t="n">
        <v>159</v>
      </c>
      <c r="E25" s="5" t="n">
        <v>176</v>
      </c>
    </row>
    <row r="26" spans="1:5">
      <c r="A26" s="3" t="s">
        <v>984</v>
      </c>
    </row>
    <row r="27" spans="1:5">
      <c r="A27" s="4" t="s">
        <v>993</v>
      </c>
      <c r="C27" s="7" t="n">
        <v>155.76</v>
      </c>
      <c r="D27" s="7" t="n">
        <v>105.34</v>
      </c>
      <c r="E27" s="7" t="n">
        <v>74.09999999999999</v>
      </c>
    </row>
    <row r="28" spans="1:5">
      <c r="A28" s="4" t="s">
        <v>994</v>
      </c>
      <c r="C28" s="8" t="n">
        <v>117.43</v>
      </c>
      <c r="D28" s="8" t="n">
        <v>315.05</v>
      </c>
      <c r="E28" s="8" t="n">
        <v>163.17</v>
      </c>
    </row>
    <row r="29" spans="1:5">
      <c r="A29" s="4" t="s">
        <v>995</v>
      </c>
      <c r="B29" s="4" t="s">
        <v>149</v>
      </c>
      <c r="C29" s="8" t="n">
        <v>74.48</v>
      </c>
      <c r="D29" s="8" t="n">
        <v>70.56999999999999</v>
      </c>
      <c r="E29" s="8" t="n">
        <v>77.09999999999999</v>
      </c>
    </row>
    <row r="30" spans="1:5">
      <c r="A30" s="4" t="s">
        <v>996</v>
      </c>
      <c r="C30" s="5" t="n">
        <v>0</v>
      </c>
      <c r="D30" s="5" t="n">
        <v>0</v>
      </c>
      <c r="E30" s="8" t="n">
        <v>70.56999999999999</v>
      </c>
    </row>
    <row r="31" spans="1:5">
      <c r="A31" s="4" t="s">
        <v>997</v>
      </c>
      <c r="C31" s="7" t="n">
        <v>184.26</v>
      </c>
      <c r="D31" s="7" t="n">
        <v>155.76</v>
      </c>
      <c r="E31" s="7" t="n">
        <v>105.34</v>
      </c>
    </row>
    <row r="32" spans="1:5">
      <c r="A32" s="4" t="s">
        <v>998</v>
      </c>
      <c r="C32" s="4" t="s">
        <v>999</v>
      </c>
    </row>
    <row r="33" spans="1:5">
      <c r="A33" s="4" t="s">
        <v>1000</v>
      </c>
    </row>
    <row r="34" spans="1:5">
      <c r="A34" s="3" t="s">
        <v>984</v>
      </c>
    </row>
    <row r="35" spans="1:5">
      <c r="A35" s="4" t="s">
        <v>1001</v>
      </c>
      <c r="C35" s="4" t="s">
        <v>1002</v>
      </c>
    </row>
    <row r="36" spans="1:5">
      <c r="A36" s="4" t="s">
        <v>1003</v>
      </c>
    </row>
    <row r="37" spans="1:5">
      <c r="A37" s="3" t="s">
        <v>984</v>
      </c>
    </row>
    <row r="38" spans="1:5">
      <c r="A38" s="4" t="s">
        <v>1001</v>
      </c>
      <c r="C38" s="4" t="s">
        <v>1004</v>
      </c>
    </row>
    <row r="39" spans="1:5"/>
    <row r="40" spans="1:5">
      <c r="A40" s="4" t="s">
        <v>149</v>
      </c>
      <c r="B40" s="4" t="s">
        <v>1005</v>
      </c>
    </row>
  </sheetData>
  <mergeCells count="4">
    <mergeCell ref="A1:B2"/>
    <mergeCell ref="C1:E1"/>
    <mergeCell ref="A39:D39"/>
    <mergeCell ref="B40:D4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06</v>
      </c>
      <c r="B1" s="2" t="s">
        <v>1</v>
      </c>
    </row>
    <row r="2" spans="1:4">
      <c r="B2" s="2" t="s">
        <v>2</v>
      </c>
      <c r="C2" s="2" t="s">
        <v>65</v>
      </c>
      <c r="D2" s="2" t="s">
        <v>104</v>
      </c>
    </row>
    <row r="3" spans="1:4">
      <c r="A3" s="3" t="s">
        <v>1007</v>
      </c>
    </row>
    <row r="4" spans="1:4">
      <c r="A4" s="4" t="s">
        <v>1008</v>
      </c>
      <c r="B4" s="6" t="n">
        <v>1955</v>
      </c>
      <c r="C4" s="6" t="n">
        <v>2262</v>
      </c>
      <c r="D4" s="6" t="n">
        <v>2077</v>
      </c>
    </row>
    <row r="5" spans="1:4">
      <c r="A5" s="4" t="s">
        <v>1009</v>
      </c>
      <c r="B5" s="5" t="n">
        <v>1308</v>
      </c>
      <c r="C5" s="5" t="n">
        <v>1230</v>
      </c>
      <c r="D5" s="5" t="n">
        <v>1086</v>
      </c>
    </row>
    <row r="6" spans="1:4">
      <c r="A6" s="4" t="s">
        <v>1010</v>
      </c>
      <c r="B6" s="5" t="n">
        <v>-817</v>
      </c>
      <c r="C6" s="5" t="n">
        <v>-787</v>
      </c>
      <c r="D6" s="5" t="n">
        <v>-736</v>
      </c>
    </row>
    <row r="7" spans="1:4">
      <c r="A7" s="4" t="s">
        <v>1011</v>
      </c>
      <c r="B7" s="5" t="n">
        <v>470</v>
      </c>
      <c r="C7" s="5" t="n">
        <v>240</v>
      </c>
      <c r="D7" s="5" t="n">
        <v>-236</v>
      </c>
    </row>
    <row r="8" spans="1:4">
      <c r="A8" s="4" t="s">
        <v>1012</v>
      </c>
      <c r="B8" s="5" t="n">
        <v>-79</v>
      </c>
      <c r="C8" s="5" t="n">
        <v>-56</v>
      </c>
      <c r="D8" s="5" t="n">
        <v>-6</v>
      </c>
    </row>
    <row r="9" spans="1:4">
      <c r="A9" s="4" t="s">
        <v>1013</v>
      </c>
      <c r="B9" s="5" t="n">
        <v>0</v>
      </c>
      <c r="C9" s="5" t="n">
        <v>-1236</v>
      </c>
      <c r="D9" s="5" t="n">
        <v>0</v>
      </c>
    </row>
    <row r="10" spans="1:4">
      <c r="A10" s="4" t="s">
        <v>1014</v>
      </c>
      <c r="B10" s="5" t="n">
        <v>2837</v>
      </c>
      <c r="C10" s="5" t="n">
        <v>1653</v>
      </c>
      <c r="D10" s="5" t="n">
        <v>2185</v>
      </c>
    </row>
    <row r="11" spans="1:4">
      <c r="A11" s="3" t="s">
        <v>1015</v>
      </c>
    </row>
    <row r="12" spans="1:4">
      <c r="A12" s="4" t="s">
        <v>1016</v>
      </c>
      <c r="B12" s="5" t="n">
        <v>51499</v>
      </c>
      <c r="C12" s="5" t="n">
        <v>52547</v>
      </c>
    </row>
    <row r="13" spans="1:4">
      <c r="A13" s="4" t="s">
        <v>1008</v>
      </c>
      <c r="B13" s="5" t="n">
        <v>1955</v>
      </c>
      <c r="C13" s="5" t="n">
        <v>2262</v>
      </c>
      <c r="D13" s="5" t="n">
        <v>2077</v>
      </c>
    </row>
    <row r="14" spans="1:4">
      <c r="A14" s="4" t="s">
        <v>1009</v>
      </c>
      <c r="B14" s="5" t="n">
        <v>1308</v>
      </c>
      <c r="C14" s="5" t="n">
        <v>1230</v>
      </c>
      <c r="D14" s="5" t="n">
        <v>1086</v>
      </c>
    </row>
    <row r="15" spans="1:4">
      <c r="A15" s="4" t="s">
        <v>1017</v>
      </c>
      <c r="B15" s="5" t="n">
        <v>9505</v>
      </c>
      <c r="C15" s="5" t="n">
        <v>-1517</v>
      </c>
    </row>
    <row r="16" spans="1:4">
      <c r="A16" s="4" t="s">
        <v>1018</v>
      </c>
      <c r="B16" s="5" t="n">
        <v>-308</v>
      </c>
      <c r="C16" s="5" t="n">
        <v>596</v>
      </c>
    </row>
    <row r="17" spans="1:4">
      <c r="A17" s="4" t="s">
        <v>1019</v>
      </c>
      <c r="B17" s="5" t="n">
        <v>-1889</v>
      </c>
      <c r="C17" s="5" t="n">
        <v>-460</v>
      </c>
    </row>
    <row r="18" spans="1:4">
      <c r="A18" s="4" t="s">
        <v>1020</v>
      </c>
      <c r="B18" s="5" t="n">
        <v>-1633</v>
      </c>
      <c r="C18" s="5" t="n">
        <v>-1923</v>
      </c>
    </row>
    <row r="19" spans="1:4">
      <c r="A19" s="4" t="s">
        <v>1013</v>
      </c>
      <c r="B19" s="5" t="n">
        <v>0</v>
      </c>
      <c r="C19" s="5" t="n">
        <v>-1236</v>
      </c>
      <c r="D19" s="5" t="n">
        <v>0</v>
      </c>
    </row>
    <row r="20" spans="1:4">
      <c r="A20" s="4" t="s">
        <v>1021</v>
      </c>
      <c r="B20" s="5" t="n">
        <v>60437</v>
      </c>
      <c r="C20" s="5" t="n">
        <v>51499</v>
      </c>
      <c r="D20" s="5" t="n">
        <v>52547</v>
      </c>
    </row>
    <row r="21" spans="1:4">
      <c r="A21" s="4" t="s">
        <v>1022</v>
      </c>
      <c r="B21" s="5" t="n">
        <v>60437</v>
      </c>
      <c r="C21" s="5" t="n">
        <v>51499</v>
      </c>
    </row>
    <row r="22" spans="1:4">
      <c r="A22" s="3" t="s">
        <v>1023</v>
      </c>
    </row>
    <row r="23" spans="1:4">
      <c r="A23" s="4" t="s">
        <v>1024</v>
      </c>
      <c r="B23" s="5" t="n">
        <v>12486</v>
      </c>
      <c r="C23" s="5" t="n">
        <v>11856</v>
      </c>
    </row>
    <row r="24" spans="1:4">
      <c r="A24" s="4" t="s">
        <v>1025</v>
      </c>
      <c r="B24" s="5" t="n">
        <v>539</v>
      </c>
      <c r="C24" s="5" t="n">
        <v>672</v>
      </c>
    </row>
    <row r="25" spans="1:4">
      <c r="A25" s="4" t="s">
        <v>1026</v>
      </c>
      <c r="B25" s="5" t="n">
        <v>455</v>
      </c>
      <c r="C25" s="5" t="n">
        <v>361</v>
      </c>
    </row>
    <row r="26" spans="1:4">
      <c r="A26" s="4" t="s">
        <v>1027</v>
      </c>
      <c r="B26" s="5" t="n">
        <v>-483</v>
      </c>
      <c r="C26" s="5" t="n">
        <v>-403</v>
      </c>
    </row>
    <row r="27" spans="1:4">
      <c r="A27" s="4" t="s">
        <v>1028</v>
      </c>
      <c r="B27" s="5" t="n">
        <v>12997</v>
      </c>
      <c r="C27" s="5" t="n">
        <v>12486</v>
      </c>
      <c r="D27" s="6" t="n">
        <v>11856</v>
      </c>
    </row>
    <row r="28" spans="1:4">
      <c r="A28" s="4" t="s">
        <v>1029</v>
      </c>
      <c r="B28" s="5" t="n">
        <v>-47440</v>
      </c>
      <c r="C28" s="5" t="n">
        <v>-39013</v>
      </c>
    </row>
    <row r="29" spans="1:4">
      <c r="A29" s="4" t="s">
        <v>1030</v>
      </c>
      <c r="B29" s="5" t="n">
        <v>-1578</v>
      </c>
      <c r="C29" s="5" t="n">
        <v>-1485</v>
      </c>
    </row>
    <row r="30" spans="1:4">
      <c r="A30" s="4" t="s">
        <v>1031</v>
      </c>
      <c r="B30" s="5" t="n">
        <v>-45862</v>
      </c>
      <c r="C30" s="5" t="n">
        <v>-37528</v>
      </c>
    </row>
    <row r="31" spans="1:4">
      <c r="A31" s="4" t="s">
        <v>1032</v>
      </c>
      <c r="B31" s="5" t="n">
        <v>2590</v>
      </c>
      <c r="C31" s="5" t="n">
        <v>-6340</v>
      </c>
    </row>
    <row r="32" spans="1:4">
      <c r="A32" s="4" t="s">
        <v>1033</v>
      </c>
      <c r="B32" s="5" t="n">
        <v>55941</v>
      </c>
      <c r="C32" s="6" t="n">
        <v>47713</v>
      </c>
    </row>
    <row r="33" spans="1:4">
      <c r="A33" s="4" t="s">
        <v>782</v>
      </c>
      <c r="B33" s="5" t="n">
        <v>2197</v>
      </c>
    </row>
    <row r="34" spans="1:4">
      <c r="A34" s="4" t="s">
        <v>783</v>
      </c>
      <c r="B34" s="5" t="n">
        <v>1872</v>
      </c>
    </row>
    <row r="35" spans="1:4">
      <c r="A35" s="4" t="s">
        <v>784</v>
      </c>
      <c r="B35" s="5" t="n">
        <v>2704</v>
      </c>
    </row>
    <row r="36" spans="1:4">
      <c r="A36" s="4" t="s">
        <v>785</v>
      </c>
      <c r="B36" s="5" t="n">
        <v>2462</v>
      </c>
    </row>
    <row r="37" spans="1:4">
      <c r="A37" s="4" t="s">
        <v>786</v>
      </c>
      <c r="B37" s="5" t="n">
        <v>2825</v>
      </c>
    </row>
    <row r="38" spans="1:4">
      <c r="A38" s="4" t="s">
        <v>1034</v>
      </c>
      <c r="B38" s="5" t="n">
        <v>15381</v>
      </c>
    </row>
    <row r="39" spans="1:4">
      <c r="A39" s="4" t="s">
        <v>1035</v>
      </c>
      <c r="B39" s="6" t="n">
        <v>27441</v>
      </c>
    </row>
    <row r="40" spans="1:4">
      <c r="A40" s="4" t="s">
        <v>1036</v>
      </c>
      <c r="B40" s="4" t="s">
        <v>999</v>
      </c>
    </row>
    <row r="41" spans="1:4">
      <c r="A41" s="4" t="s">
        <v>1037</v>
      </c>
      <c r="B41" s="4" t="s">
        <v>999</v>
      </c>
      <c r="C41" s="4" t="s">
        <v>999</v>
      </c>
    </row>
    <row r="42" spans="1:4">
      <c r="A42" s="4" t="s">
        <v>1038</v>
      </c>
    </row>
    <row r="43" spans="1:4">
      <c r="A43" s="3" t="s">
        <v>1023</v>
      </c>
    </row>
    <row r="44" spans="1:4">
      <c r="A44" s="4" t="s">
        <v>1024</v>
      </c>
      <c r="B44" s="6" t="n">
        <v>0</v>
      </c>
    </row>
    <row r="45" spans="1:4">
      <c r="A45" s="4" t="s">
        <v>1028</v>
      </c>
      <c r="B45" s="5" t="n">
        <v>503</v>
      </c>
      <c r="C45" s="6" t="n">
        <v>0</v>
      </c>
    </row>
    <row r="46" spans="1:4">
      <c r="A46" s="4" t="s">
        <v>1039</v>
      </c>
    </row>
    <row r="47" spans="1:4">
      <c r="A47" s="3" t="s">
        <v>1023</v>
      </c>
    </row>
    <row r="48" spans="1:4">
      <c r="A48" s="4" t="s">
        <v>1024</v>
      </c>
      <c r="B48" s="5" t="n">
        <v>12486</v>
      </c>
    </row>
    <row r="49" spans="1:4">
      <c r="A49" s="4" t="s">
        <v>1028</v>
      </c>
      <c r="B49" s="5" t="n">
        <v>12494</v>
      </c>
      <c r="C49" s="5" t="n">
        <v>12486</v>
      </c>
    </row>
    <row r="50" spans="1:4">
      <c r="A50" s="4" t="s">
        <v>1040</v>
      </c>
    </row>
    <row r="51" spans="1:4">
      <c r="A51" s="3" t="s">
        <v>1023</v>
      </c>
    </row>
    <row r="52" spans="1:4">
      <c r="A52" s="4" t="s">
        <v>1024</v>
      </c>
      <c r="B52" s="5" t="n">
        <v>0</v>
      </c>
    </row>
    <row r="53" spans="1:4">
      <c r="A53" s="4" t="s">
        <v>1028</v>
      </c>
      <c r="B53" s="5" t="n">
        <v>0</v>
      </c>
      <c r="C53" s="5" t="n">
        <v>0</v>
      </c>
    </row>
    <row r="54" spans="1:4">
      <c r="A54" s="4" t="s">
        <v>1041</v>
      </c>
    </row>
    <row r="55" spans="1:4">
      <c r="A55" s="3" t="s">
        <v>1023</v>
      </c>
    </row>
    <row r="56" spans="1:4">
      <c r="A56" s="4" t="s">
        <v>1024</v>
      </c>
      <c r="B56" s="5" t="n">
        <v>297</v>
      </c>
    </row>
    <row r="57" spans="1:4">
      <c r="A57" s="4" t="s">
        <v>1028</v>
      </c>
      <c r="B57" s="5" t="n">
        <v>135</v>
      </c>
      <c r="C57" s="5" t="n">
        <v>297</v>
      </c>
    </row>
    <row r="58" spans="1:4">
      <c r="A58" s="4" t="s">
        <v>1042</v>
      </c>
    </row>
    <row r="59" spans="1:4">
      <c r="A59" s="3" t="s">
        <v>1023</v>
      </c>
    </row>
    <row r="60" spans="1:4">
      <c r="A60" s="4" t="s">
        <v>1024</v>
      </c>
      <c r="B60" s="5" t="n">
        <v>0</v>
      </c>
    </row>
    <row r="61" spans="1:4">
      <c r="A61" s="4" t="s">
        <v>1028</v>
      </c>
      <c r="B61" s="5" t="n">
        <v>0</v>
      </c>
      <c r="C61" s="5" t="n">
        <v>0</v>
      </c>
    </row>
    <row r="62" spans="1:4">
      <c r="A62" s="4" t="s">
        <v>1043</v>
      </c>
    </row>
    <row r="63" spans="1:4">
      <c r="A63" s="3" t="s">
        <v>1023</v>
      </c>
    </row>
    <row r="64" spans="1:4">
      <c r="A64" s="4" t="s">
        <v>1024</v>
      </c>
      <c r="B64" s="5" t="n">
        <v>297</v>
      </c>
    </row>
    <row r="65" spans="1:4">
      <c r="A65" s="4" t="s">
        <v>1028</v>
      </c>
      <c r="B65" s="5" t="n">
        <v>135</v>
      </c>
      <c r="C65" s="5" t="n">
        <v>297</v>
      </c>
    </row>
    <row r="66" spans="1:4">
      <c r="A66" s="4" t="s">
        <v>1044</v>
      </c>
    </row>
    <row r="67" spans="1:4">
      <c r="A67" s="3" t="s">
        <v>1023</v>
      </c>
    </row>
    <row r="68" spans="1:4">
      <c r="A68" s="4" t="s">
        <v>1024</v>
      </c>
      <c r="B68" s="5" t="n">
        <v>0</v>
      </c>
    </row>
    <row r="69" spans="1:4">
      <c r="A69" s="4" t="s">
        <v>1028</v>
      </c>
      <c r="B69" s="5" t="n">
        <v>0</v>
      </c>
      <c r="C69" s="5" t="n">
        <v>0</v>
      </c>
    </row>
    <row r="70" spans="1:4">
      <c r="A70" s="4" t="s">
        <v>1045</v>
      </c>
    </row>
    <row r="71" spans="1:4">
      <c r="A71" s="3" t="s">
        <v>1023</v>
      </c>
    </row>
    <row r="72" spans="1:4">
      <c r="A72" s="4" t="s">
        <v>1024</v>
      </c>
      <c r="B72" s="5" t="n">
        <v>593</v>
      </c>
    </row>
    <row r="73" spans="1:4">
      <c r="A73" s="4" t="s">
        <v>1028</v>
      </c>
      <c r="B73" s="5" t="n">
        <v>250</v>
      </c>
      <c r="C73" s="5" t="n">
        <v>593</v>
      </c>
    </row>
    <row r="74" spans="1:4">
      <c r="A74" s="4" t="s">
        <v>1046</v>
      </c>
    </row>
    <row r="75" spans="1:4">
      <c r="A75" s="3" t="s">
        <v>1023</v>
      </c>
    </row>
    <row r="76" spans="1:4">
      <c r="A76" s="4" t="s">
        <v>1024</v>
      </c>
      <c r="B76" s="5" t="n">
        <v>0</v>
      </c>
    </row>
    <row r="77" spans="1:4">
      <c r="A77" s="4" t="s">
        <v>1028</v>
      </c>
      <c r="B77" s="5" t="n">
        <v>0</v>
      </c>
      <c r="C77" s="5" t="n">
        <v>0</v>
      </c>
    </row>
    <row r="78" spans="1:4">
      <c r="A78" s="4" t="s">
        <v>1047</v>
      </c>
    </row>
    <row r="79" spans="1:4">
      <c r="A79" s="3" t="s">
        <v>1023</v>
      </c>
    </row>
    <row r="80" spans="1:4">
      <c r="A80" s="4" t="s">
        <v>1024</v>
      </c>
      <c r="B80" s="5" t="n">
        <v>593</v>
      </c>
    </row>
    <row r="81" spans="1:4">
      <c r="A81" s="4" t="s">
        <v>1028</v>
      </c>
      <c r="B81" s="5" t="n">
        <v>250</v>
      </c>
      <c r="C81" s="5" t="n">
        <v>593</v>
      </c>
    </row>
    <row r="82" spans="1:4">
      <c r="A82" s="4" t="s">
        <v>1048</v>
      </c>
    </row>
    <row r="83" spans="1:4">
      <c r="A83" s="3" t="s">
        <v>1023</v>
      </c>
    </row>
    <row r="84" spans="1:4">
      <c r="A84" s="4" t="s">
        <v>1024</v>
      </c>
      <c r="B84" s="5" t="n">
        <v>0</v>
      </c>
    </row>
    <row r="85" spans="1:4">
      <c r="A85" s="4" t="s">
        <v>1028</v>
      </c>
      <c r="B85" s="5" t="n">
        <v>0</v>
      </c>
      <c r="C85" s="5" t="n">
        <v>0</v>
      </c>
    </row>
    <row r="86" spans="1:4">
      <c r="A86" s="4" t="s">
        <v>1049</v>
      </c>
    </row>
    <row r="87" spans="1:4">
      <c r="A87" s="3" t="s">
        <v>1023</v>
      </c>
    </row>
    <row r="88" spans="1:4">
      <c r="A88" s="4" t="s">
        <v>1024</v>
      </c>
      <c r="B88" s="5" t="n">
        <v>2368</v>
      </c>
    </row>
    <row r="89" spans="1:4">
      <c r="A89" s="4" t="s">
        <v>1028</v>
      </c>
      <c r="B89" s="5" t="n">
        <v>751</v>
      </c>
      <c r="C89" s="5" t="n">
        <v>2368</v>
      </c>
    </row>
    <row r="90" spans="1:4">
      <c r="A90" s="4" t="s">
        <v>1050</v>
      </c>
    </row>
    <row r="91" spans="1:4">
      <c r="A91" s="3" t="s">
        <v>1023</v>
      </c>
    </row>
    <row r="92" spans="1:4">
      <c r="A92" s="4" t="s">
        <v>1024</v>
      </c>
      <c r="B92" s="5" t="n">
        <v>0</v>
      </c>
    </row>
    <row r="93" spans="1:4">
      <c r="A93" s="4" t="s">
        <v>1028</v>
      </c>
      <c r="B93" s="5" t="n">
        <v>0</v>
      </c>
      <c r="C93" s="5" t="n">
        <v>0</v>
      </c>
    </row>
    <row r="94" spans="1:4">
      <c r="A94" s="4" t="s">
        <v>1051</v>
      </c>
    </row>
    <row r="95" spans="1:4">
      <c r="A95" s="3" t="s">
        <v>1023</v>
      </c>
    </row>
    <row r="96" spans="1:4">
      <c r="A96" s="4" t="s">
        <v>1024</v>
      </c>
      <c r="B96" s="5" t="n">
        <v>2368</v>
      </c>
    </row>
    <row r="97" spans="1:4">
      <c r="A97" s="4" t="s">
        <v>1028</v>
      </c>
      <c r="B97" s="5" t="n">
        <v>751</v>
      </c>
      <c r="C97" s="5" t="n">
        <v>2368</v>
      </c>
    </row>
    <row r="98" spans="1:4">
      <c r="A98" s="4" t="s">
        <v>1052</v>
      </c>
    </row>
    <row r="99" spans="1:4">
      <c r="A99" s="3" t="s">
        <v>1023</v>
      </c>
    </row>
    <row r="100" spans="1:4">
      <c r="A100" s="4" t="s">
        <v>1024</v>
      </c>
      <c r="B100" s="5" t="n">
        <v>0</v>
      </c>
    </row>
    <row r="101" spans="1:4">
      <c r="A101" s="4" t="s">
        <v>1028</v>
      </c>
      <c r="B101" s="5" t="n">
        <v>0</v>
      </c>
      <c r="C101" s="5" t="n">
        <v>0</v>
      </c>
    </row>
    <row r="102" spans="1:4">
      <c r="A102" s="4" t="s">
        <v>1053</v>
      </c>
    </row>
    <row r="103" spans="1:4">
      <c r="A103" s="3" t="s">
        <v>1023</v>
      </c>
    </row>
    <row r="104" spans="1:4">
      <c r="A104" s="4" t="s">
        <v>1024</v>
      </c>
      <c r="B104" s="5" t="n">
        <v>1067</v>
      </c>
    </row>
    <row r="105" spans="1:4">
      <c r="A105" s="4" t="s">
        <v>1028</v>
      </c>
      <c r="B105" s="5" t="n">
        <v>1689</v>
      </c>
      <c r="C105" s="5" t="n">
        <v>1067</v>
      </c>
    </row>
    <row r="106" spans="1:4">
      <c r="A106" s="4" t="s">
        <v>1054</v>
      </c>
    </row>
    <row r="107" spans="1:4">
      <c r="A107" s="3" t="s">
        <v>1023</v>
      </c>
    </row>
    <row r="108" spans="1:4">
      <c r="A108" s="4" t="s">
        <v>1024</v>
      </c>
      <c r="B108" s="5" t="n">
        <v>0</v>
      </c>
    </row>
    <row r="109" spans="1:4">
      <c r="A109" s="4" t="s">
        <v>1028</v>
      </c>
      <c r="B109" s="5" t="n">
        <v>0</v>
      </c>
      <c r="C109" s="5" t="n">
        <v>0</v>
      </c>
    </row>
    <row r="110" spans="1:4">
      <c r="A110" s="4" t="s">
        <v>1055</v>
      </c>
    </row>
    <row r="111" spans="1:4">
      <c r="A111" s="3" t="s">
        <v>1023</v>
      </c>
    </row>
    <row r="112" spans="1:4">
      <c r="A112" s="4" t="s">
        <v>1024</v>
      </c>
      <c r="B112" s="5" t="n">
        <v>1067</v>
      </c>
    </row>
    <row r="113" spans="1:4">
      <c r="A113" s="4" t="s">
        <v>1028</v>
      </c>
      <c r="B113" s="5" t="n">
        <v>1689</v>
      </c>
      <c r="C113" s="5" t="n">
        <v>1067</v>
      </c>
    </row>
    <row r="114" spans="1:4">
      <c r="A114" s="4" t="s">
        <v>1056</v>
      </c>
    </row>
    <row r="115" spans="1:4">
      <c r="A115" s="3" t="s">
        <v>1023</v>
      </c>
    </row>
    <row r="116" spans="1:4">
      <c r="A116" s="4" t="s">
        <v>1024</v>
      </c>
      <c r="B116" s="5" t="n">
        <v>0</v>
      </c>
    </row>
    <row r="117" spans="1:4">
      <c r="A117" s="4" t="s">
        <v>1028</v>
      </c>
      <c r="B117" s="5" t="n">
        <v>0</v>
      </c>
      <c r="C117" s="5" t="n">
        <v>0</v>
      </c>
    </row>
    <row r="118" spans="1:4">
      <c r="A118" s="4" t="s">
        <v>1057</v>
      </c>
    </row>
    <row r="119" spans="1:4">
      <c r="A119" s="3" t="s">
        <v>1023</v>
      </c>
    </row>
    <row r="120" spans="1:4">
      <c r="A120" s="4" t="s">
        <v>1024</v>
      </c>
      <c r="B120" s="5" t="n">
        <v>1762</v>
      </c>
    </row>
    <row r="121" spans="1:4">
      <c r="A121" s="4" t="s">
        <v>1028</v>
      </c>
      <c r="B121" s="5" t="n">
        <v>1276</v>
      </c>
      <c r="C121" s="5" t="n">
        <v>1762</v>
      </c>
    </row>
    <row r="122" spans="1:4">
      <c r="A122" s="4" t="s">
        <v>1058</v>
      </c>
    </row>
    <row r="123" spans="1:4">
      <c r="A123" s="3" t="s">
        <v>1023</v>
      </c>
    </row>
    <row r="124" spans="1:4">
      <c r="A124" s="4" t="s">
        <v>1024</v>
      </c>
      <c r="B124" s="5" t="n">
        <v>0</v>
      </c>
    </row>
    <row r="125" spans="1:4">
      <c r="A125" s="4" t="s">
        <v>1028</v>
      </c>
      <c r="B125" s="5" t="n">
        <v>0</v>
      </c>
      <c r="C125" s="5" t="n">
        <v>0</v>
      </c>
    </row>
    <row r="126" spans="1:4">
      <c r="A126" s="4" t="s">
        <v>1059</v>
      </c>
    </row>
    <row r="127" spans="1:4">
      <c r="A127" s="3" t="s">
        <v>1023</v>
      </c>
    </row>
    <row r="128" spans="1:4">
      <c r="A128" s="4" t="s">
        <v>1024</v>
      </c>
      <c r="B128" s="5" t="n">
        <v>1762</v>
      </c>
    </row>
    <row r="129" spans="1:4">
      <c r="A129" s="4" t="s">
        <v>1028</v>
      </c>
      <c r="B129" s="5" t="n">
        <v>1276</v>
      </c>
      <c r="C129" s="5" t="n">
        <v>1762</v>
      </c>
    </row>
    <row r="130" spans="1:4">
      <c r="A130" s="4" t="s">
        <v>1060</v>
      </c>
    </row>
    <row r="131" spans="1:4">
      <c r="A131" s="3" t="s">
        <v>1023</v>
      </c>
    </row>
    <row r="132" spans="1:4">
      <c r="A132" s="4" t="s">
        <v>1024</v>
      </c>
      <c r="B132" s="5" t="n">
        <v>0</v>
      </c>
    </row>
    <row r="133" spans="1:4">
      <c r="A133" s="4" t="s">
        <v>1028</v>
      </c>
      <c r="B133" s="5" t="n">
        <v>0</v>
      </c>
      <c r="C133" s="5" t="n">
        <v>0</v>
      </c>
    </row>
    <row r="134" spans="1:4">
      <c r="A134" s="4" t="s">
        <v>1061</v>
      </c>
    </row>
    <row r="135" spans="1:4">
      <c r="A135" s="3" t="s">
        <v>1023</v>
      </c>
    </row>
    <row r="136" spans="1:4">
      <c r="A136" s="4" t="s">
        <v>1024</v>
      </c>
      <c r="B136" s="5" t="n">
        <v>263</v>
      </c>
    </row>
    <row r="137" spans="1:4">
      <c r="A137" s="4" t="s">
        <v>1028</v>
      </c>
      <c r="B137" s="5" t="n">
        <v>204</v>
      </c>
      <c r="C137" s="5" t="n">
        <v>263</v>
      </c>
    </row>
    <row r="138" spans="1:4">
      <c r="A138" s="4" t="s">
        <v>1062</v>
      </c>
    </row>
    <row r="139" spans="1:4">
      <c r="A139" s="3" t="s">
        <v>1023</v>
      </c>
    </row>
    <row r="140" spans="1:4">
      <c r="A140" s="4" t="s">
        <v>1024</v>
      </c>
      <c r="B140" s="5" t="n">
        <v>0</v>
      </c>
    </row>
    <row r="141" spans="1:4">
      <c r="A141" s="4" t="s">
        <v>1028</v>
      </c>
      <c r="B141" s="5" t="n">
        <v>0</v>
      </c>
      <c r="C141" s="5" t="n">
        <v>0</v>
      </c>
    </row>
    <row r="142" spans="1:4">
      <c r="A142" s="4" t="s">
        <v>1063</v>
      </c>
    </row>
    <row r="143" spans="1:4">
      <c r="A143" s="3" t="s">
        <v>1023</v>
      </c>
    </row>
    <row r="144" spans="1:4">
      <c r="A144" s="4" t="s">
        <v>1024</v>
      </c>
      <c r="B144" s="5" t="n">
        <v>263</v>
      </c>
    </row>
    <row r="145" spans="1:4">
      <c r="A145" s="4" t="s">
        <v>1028</v>
      </c>
      <c r="B145" s="5" t="n">
        <v>204</v>
      </c>
      <c r="C145" s="5" t="n">
        <v>263</v>
      </c>
    </row>
    <row r="146" spans="1:4">
      <c r="A146" s="4" t="s">
        <v>1064</v>
      </c>
    </row>
    <row r="147" spans="1:4">
      <c r="A147" s="3" t="s">
        <v>1023</v>
      </c>
    </row>
    <row r="148" spans="1:4">
      <c r="A148" s="4" t="s">
        <v>1024</v>
      </c>
      <c r="B148" s="5" t="n">
        <v>0</v>
      </c>
    </row>
    <row r="149" spans="1:4">
      <c r="A149" s="4" t="s">
        <v>1028</v>
      </c>
      <c r="B149" s="5" t="n">
        <v>0</v>
      </c>
      <c r="C149" s="5" t="n">
        <v>0</v>
      </c>
    </row>
    <row r="150" spans="1:4">
      <c r="A150" s="4" t="s">
        <v>1065</v>
      </c>
    </row>
    <row r="151" spans="1:4">
      <c r="A151" s="3" t="s">
        <v>1023</v>
      </c>
    </row>
    <row r="152" spans="1:4">
      <c r="A152" s="4" t="s">
        <v>1024</v>
      </c>
      <c r="B152" s="5" t="n">
        <v>4229</v>
      </c>
    </row>
    <row r="153" spans="1:4">
      <c r="A153" s="4" t="s">
        <v>1028</v>
      </c>
      <c r="B153" s="5" t="n">
        <v>3110</v>
      </c>
      <c r="C153" s="5" t="n">
        <v>4229</v>
      </c>
    </row>
    <row r="154" spans="1:4">
      <c r="A154" s="4" t="s">
        <v>1066</v>
      </c>
    </row>
    <row r="155" spans="1:4">
      <c r="A155" s="3" t="s">
        <v>1023</v>
      </c>
    </row>
    <row r="156" spans="1:4">
      <c r="A156" s="4" t="s">
        <v>1024</v>
      </c>
      <c r="B156" s="5" t="n">
        <v>0</v>
      </c>
    </row>
    <row r="157" spans="1:4">
      <c r="A157" s="4" t="s">
        <v>1028</v>
      </c>
      <c r="B157" s="5" t="n">
        <v>0</v>
      </c>
      <c r="C157" s="5" t="n">
        <v>0</v>
      </c>
    </row>
    <row r="158" spans="1:4">
      <c r="A158" s="4" t="s">
        <v>1067</v>
      </c>
    </row>
    <row r="159" spans="1:4">
      <c r="A159" s="3" t="s">
        <v>1023</v>
      </c>
    </row>
    <row r="160" spans="1:4">
      <c r="A160" s="4" t="s">
        <v>1024</v>
      </c>
      <c r="B160" s="5" t="n">
        <v>4229</v>
      </c>
    </row>
    <row r="161" spans="1:4">
      <c r="A161" s="4" t="s">
        <v>1028</v>
      </c>
      <c r="B161" s="5" t="n">
        <v>3110</v>
      </c>
      <c r="C161" s="5" t="n">
        <v>4229</v>
      </c>
    </row>
    <row r="162" spans="1:4">
      <c r="A162" s="4" t="s">
        <v>1068</v>
      </c>
    </row>
    <row r="163" spans="1:4">
      <c r="A163" s="3" t="s">
        <v>1023</v>
      </c>
    </row>
    <row r="164" spans="1:4">
      <c r="A164" s="4" t="s">
        <v>1024</v>
      </c>
      <c r="B164" s="5" t="n">
        <v>0</v>
      </c>
    </row>
    <row r="165" spans="1:4">
      <c r="A165" s="4" t="s">
        <v>1028</v>
      </c>
      <c r="B165" s="5" t="n">
        <v>0</v>
      </c>
      <c r="C165" s="5" t="n">
        <v>0</v>
      </c>
    </row>
    <row r="166" spans="1:4">
      <c r="A166" s="4" t="s">
        <v>1069</v>
      </c>
    </row>
    <row r="167" spans="1:4">
      <c r="A167" s="3" t="s">
        <v>1023</v>
      </c>
    </row>
    <row r="168" spans="1:4">
      <c r="A168" s="4" t="s">
        <v>1024</v>
      </c>
      <c r="B168" s="5" t="n">
        <v>593</v>
      </c>
    </row>
    <row r="169" spans="1:4">
      <c r="A169" s="4" t="s">
        <v>1028</v>
      </c>
      <c r="B169" s="5" t="n">
        <v>634</v>
      </c>
      <c r="C169" s="5" t="n">
        <v>593</v>
      </c>
    </row>
    <row r="170" spans="1:4">
      <c r="A170" s="4" t="s">
        <v>1070</v>
      </c>
    </row>
    <row r="171" spans="1:4">
      <c r="A171" s="3" t="s">
        <v>1023</v>
      </c>
    </row>
    <row r="172" spans="1:4">
      <c r="A172" s="4" t="s">
        <v>1024</v>
      </c>
      <c r="B172" s="5" t="n">
        <v>0</v>
      </c>
    </row>
    <row r="173" spans="1:4">
      <c r="A173" s="4" t="s">
        <v>1028</v>
      </c>
      <c r="B173" s="5" t="n">
        <v>0</v>
      </c>
      <c r="C173" s="5" t="n">
        <v>0</v>
      </c>
    </row>
    <row r="174" spans="1:4">
      <c r="A174" s="4" t="s">
        <v>1071</v>
      </c>
    </row>
    <row r="175" spans="1:4">
      <c r="A175" s="3" t="s">
        <v>1023</v>
      </c>
    </row>
    <row r="176" spans="1:4">
      <c r="A176" s="4" t="s">
        <v>1024</v>
      </c>
      <c r="B176" s="5" t="n">
        <v>593</v>
      </c>
    </row>
    <row r="177" spans="1:4">
      <c r="A177" s="4" t="s">
        <v>1028</v>
      </c>
      <c r="B177" s="5" t="n">
        <v>634</v>
      </c>
      <c r="C177" s="5" t="n">
        <v>593</v>
      </c>
    </row>
    <row r="178" spans="1:4">
      <c r="A178" s="4" t="s">
        <v>1072</v>
      </c>
    </row>
    <row r="179" spans="1:4">
      <c r="A179" s="3" t="s">
        <v>1023</v>
      </c>
    </row>
    <row r="180" spans="1:4">
      <c r="A180" s="4" t="s">
        <v>1024</v>
      </c>
      <c r="B180" s="5" t="n">
        <v>0</v>
      </c>
    </row>
    <row r="181" spans="1:4">
      <c r="A181" s="4" t="s">
        <v>1028</v>
      </c>
      <c r="B181" s="5" t="n">
        <v>0</v>
      </c>
      <c r="C181" s="5" t="n">
        <v>0</v>
      </c>
    </row>
    <row r="182" spans="1:4">
      <c r="A182" s="4" t="s">
        <v>1073</v>
      </c>
    </row>
    <row r="183" spans="1:4">
      <c r="A183" s="3" t="s">
        <v>1023</v>
      </c>
    </row>
    <row r="184" spans="1:4">
      <c r="A184" s="4" t="s">
        <v>1024</v>
      </c>
      <c r="B184" s="5" t="n">
        <v>606</v>
      </c>
    </row>
    <row r="185" spans="1:4">
      <c r="A185" s="4" t="s">
        <v>1028</v>
      </c>
      <c r="B185" s="5" t="n">
        <v>634</v>
      </c>
      <c r="C185" s="5" t="n">
        <v>606</v>
      </c>
    </row>
    <row r="186" spans="1:4">
      <c r="A186" s="4" t="s">
        <v>1074</v>
      </c>
    </row>
    <row r="187" spans="1:4">
      <c r="A187" s="3" t="s">
        <v>1023</v>
      </c>
    </row>
    <row r="188" spans="1:4">
      <c r="A188" s="4" t="s">
        <v>1024</v>
      </c>
      <c r="B188" s="5" t="n">
        <v>0</v>
      </c>
    </row>
    <row r="189" spans="1:4">
      <c r="A189" s="4" t="s">
        <v>1028</v>
      </c>
      <c r="B189" s="5" t="n">
        <v>0</v>
      </c>
      <c r="C189" s="5" t="n">
        <v>0</v>
      </c>
    </row>
    <row r="190" spans="1:4">
      <c r="A190" s="4" t="s">
        <v>1075</v>
      </c>
    </row>
    <row r="191" spans="1:4">
      <c r="A191" s="3" t="s">
        <v>1023</v>
      </c>
    </row>
    <row r="192" spans="1:4">
      <c r="A192" s="4" t="s">
        <v>1024</v>
      </c>
      <c r="B192" s="5" t="n">
        <v>606</v>
      </c>
    </row>
    <row r="193" spans="1:4">
      <c r="A193" s="4" t="s">
        <v>1028</v>
      </c>
      <c r="B193" s="5" t="n">
        <v>634</v>
      </c>
      <c r="C193" s="5" t="n">
        <v>606</v>
      </c>
    </row>
    <row r="194" spans="1:4">
      <c r="A194" s="4" t="s">
        <v>1076</v>
      </c>
    </row>
    <row r="195" spans="1:4">
      <c r="A195" s="3" t="s">
        <v>1023</v>
      </c>
    </row>
    <row r="196" spans="1:4">
      <c r="A196" s="4" t="s">
        <v>1024</v>
      </c>
      <c r="B196" s="5" t="n">
        <v>0</v>
      </c>
    </row>
    <row r="197" spans="1:4">
      <c r="A197" s="4" t="s">
        <v>1028</v>
      </c>
      <c r="B197" s="5" t="n">
        <v>0</v>
      </c>
      <c r="C197" s="5" t="n">
        <v>0</v>
      </c>
    </row>
    <row r="198" spans="1:4">
      <c r="A198" s="4" t="s">
        <v>1077</v>
      </c>
    </row>
    <row r="199" spans="1:4">
      <c r="A199" s="3" t="s">
        <v>1023</v>
      </c>
    </row>
    <row r="200" spans="1:4">
      <c r="A200" s="4" t="s">
        <v>1028</v>
      </c>
      <c r="B200" s="5" t="n">
        <v>3811</v>
      </c>
    </row>
    <row r="201" spans="1:4">
      <c r="A201" s="4" t="s">
        <v>1078</v>
      </c>
    </row>
    <row r="202" spans="1:4">
      <c r="A202" s="3" t="s">
        <v>1023</v>
      </c>
    </row>
    <row r="203" spans="1:4">
      <c r="A203" s="4" t="s">
        <v>1028</v>
      </c>
      <c r="B203" s="5" t="n">
        <v>0</v>
      </c>
    </row>
    <row r="204" spans="1:4">
      <c r="A204" s="4" t="s">
        <v>1079</v>
      </c>
    </row>
    <row r="205" spans="1:4">
      <c r="A205" s="3" t="s">
        <v>1023</v>
      </c>
    </row>
    <row r="206" spans="1:4">
      <c r="A206" s="4" t="s">
        <v>1028</v>
      </c>
      <c r="B206" s="5" t="n">
        <v>3811</v>
      </c>
    </row>
    <row r="207" spans="1:4">
      <c r="A207" s="4" t="s">
        <v>1080</v>
      </c>
    </row>
    <row r="208" spans="1:4">
      <c r="A208" s="3" t="s">
        <v>1023</v>
      </c>
    </row>
    <row r="209" spans="1:4">
      <c r="A209" s="4" t="s">
        <v>1028</v>
      </c>
      <c r="B209" s="5" t="n">
        <v>0</v>
      </c>
    </row>
    <row r="210" spans="1:4">
      <c r="A210" s="4" t="s">
        <v>1081</v>
      </c>
    </row>
    <row r="211" spans="1:4">
      <c r="A211" s="3" t="s">
        <v>1023</v>
      </c>
    </row>
    <row r="212" spans="1:4">
      <c r="A212" s="4" t="s">
        <v>1024</v>
      </c>
      <c r="B212" s="5" t="n">
        <v>708</v>
      </c>
    </row>
    <row r="213" spans="1:4">
      <c r="A213" s="4" t="s">
        <v>1028</v>
      </c>
      <c r="B213" s="5" t="n">
        <v>503</v>
      </c>
      <c r="C213" s="5" t="n">
        <v>708</v>
      </c>
    </row>
    <row r="214" spans="1:4">
      <c r="A214" s="4" t="s">
        <v>1082</v>
      </c>
    </row>
    <row r="215" spans="1:4">
      <c r="A215" s="3" t="s">
        <v>1023</v>
      </c>
    </row>
    <row r="216" spans="1:4">
      <c r="A216" s="4" t="s">
        <v>1024</v>
      </c>
      <c r="B216" s="5" t="n">
        <v>0</v>
      </c>
    </row>
    <row r="217" spans="1:4">
      <c r="A217" s="4" t="s">
        <v>1028</v>
      </c>
      <c r="B217" s="5" t="n">
        <v>503</v>
      </c>
      <c r="C217" s="5" t="n">
        <v>0</v>
      </c>
    </row>
    <row r="218" spans="1:4">
      <c r="A218" s="4" t="s">
        <v>1083</v>
      </c>
    </row>
    <row r="219" spans="1:4">
      <c r="A219" s="3" t="s">
        <v>1023</v>
      </c>
    </row>
    <row r="220" spans="1:4">
      <c r="A220" s="4" t="s">
        <v>1024</v>
      </c>
      <c r="B220" s="5" t="n">
        <v>708</v>
      </c>
    </row>
    <row r="221" spans="1:4">
      <c r="A221" s="4" t="s">
        <v>1028</v>
      </c>
      <c r="B221" s="5" t="n">
        <v>0</v>
      </c>
      <c r="C221" s="5" t="n">
        <v>708</v>
      </c>
    </row>
    <row r="222" spans="1:4">
      <c r="A222" s="4" t="s">
        <v>1084</v>
      </c>
    </row>
    <row r="223" spans="1:4">
      <c r="A223" s="3" t="s">
        <v>1023</v>
      </c>
    </row>
    <row r="224" spans="1:4">
      <c r="A224" s="4" t="s">
        <v>1024</v>
      </c>
      <c r="B224" s="5" t="n">
        <v>0</v>
      </c>
    </row>
    <row r="225" spans="1:4">
      <c r="A225" s="4" t="s">
        <v>1028</v>
      </c>
      <c r="B225" s="6" t="n">
        <v>0</v>
      </c>
      <c r="C225" s="6" t="n">
        <v>0</v>
      </c>
    </row>
    <row r="226" spans="1:4">
      <c r="A226" s="4" t="s">
        <v>1085</v>
      </c>
    </row>
    <row r="227" spans="1:4">
      <c r="A227" s="3" t="s">
        <v>1023</v>
      </c>
    </row>
    <row r="228" spans="1:4">
      <c r="A228" s="4" t="s">
        <v>1036</v>
      </c>
      <c r="B228" s="4" t="s">
        <v>1086</v>
      </c>
    </row>
    <row r="229" spans="1:4">
      <c r="A229" s="4" t="s">
        <v>1037</v>
      </c>
      <c r="B229" s="4" t="s">
        <v>953</v>
      </c>
      <c r="C229" s="4" t="s">
        <v>1087</v>
      </c>
    </row>
    <row r="230" spans="1:4">
      <c r="A230" s="4" t="s">
        <v>1088</v>
      </c>
    </row>
    <row r="231" spans="1:4">
      <c r="A231" s="3" t="s">
        <v>1023</v>
      </c>
    </row>
    <row r="232" spans="1:4">
      <c r="A232" s="4" t="s">
        <v>1036</v>
      </c>
      <c r="B232" s="4" t="s">
        <v>1089</v>
      </c>
    </row>
    <row r="233" spans="1:4">
      <c r="A233" s="4" t="s">
        <v>1037</v>
      </c>
      <c r="B233" s="4" t="s">
        <v>1090</v>
      </c>
      <c r="C233" s="4" t="s">
        <v>1091</v>
      </c>
    </row>
    <row r="234" spans="1:4">
      <c r="A234" s="4" t="s">
        <v>1092</v>
      </c>
    </row>
    <row r="235" spans="1:4">
      <c r="A235" s="3" t="s">
        <v>1023</v>
      </c>
    </row>
    <row r="236" spans="1:4">
      <c r="A236" s="4" t="s">
        <v>1093</v>
      </c>
      <c r="B236" s="4" t="s">
        <v>1094</v>
      </c>
      <c r="C236" s="4" t="s">
        <v>1095</v>
      </c>
    </row>
    <row r="237" spans="1:4">
      <c r="A237" s="4" t="s">
        <v>1096</v>
      </c>
      <c r="B237" s="4" t="s">
        <v>1097</v>
      </c>
      <c r="C237" s="4" t="s">
        <v>1098</v>
      </c>
    </row>
    <row r="238" spans="1:4">
      <c r="A238" s="4" t="s">
        <v>1099</v>
      </c>
      <c r="B238" s="4" t="s">
        <v>1002</v>
      </c>
      <c r="C238" s="4" t="s">
        <v>1002</v>
      </c>
    </row>
    <row r="239" spans="1:4">
      <c r="A239" s="4" t="s">
        <v>1100</v>
      </c>
    </row>
    <row r="240" spans="1:4">
      <c r="A240" s="3" t="s">
        <v>1023</v>
      </c>
    </row>
    <row r="241" spans="1:4">
      <c r="A241" s="4" t="s">
        <v>1093</v>
      </c>
      <c r="B241" s="4" t="s">
        <v>1101</v>
      </c>
      <c r="C241" s="4" t="s">
        <v>1102</v>
      </c>
    </row>
    <row r="242" spans="1:4">
      <c r="A242" s="4" t="s">
        <v>1099</v>
      </c>
      <c r="B242" s="4" t="s">
        <v>1103</v>
      </c>
      <c r="C242" s="4" t="s">
        <v>1104</v>
      </c>
    </row>
    <row r="243" spans="1:4">
      <c r="A243" s="4" t="s">
        <v>1092</v>
      </c>
    </row>
    <row r="244" spans="1:4">
      <c r="A244" s="3" t="s">
        <v>1015</v>
      </c>
    </row>
    <row r="245" spans="1:4">
      <c r="A245" s="4" t="s">
        <v>1022</v>
      </c>
      <c r="B245" s="6" t="n">
        <v>18892</v>
      </c>
      <c r="C245" s="6" t="n">
        <v>15754</v>
      </c>
    </row>
    <row r="246" spans="1:4">
      <c r="A246" s="3" t="s">
        <v>1023</v>
      </c>
    </row>
    <row r="247" spans="1:4">
      <c r="A247" s="4" t="s">
        <v>1024</v>
      </c>
      <c r="B247" s="5" t="n">
        <v>12323</v>
      </c>
    </row>
    <row r="248" spans="1:4">
      <c r="A248" s="4" t="s">
        <v>1028</v>
      </c>
      <c r="B248" s="5" t="n">
        <v>12766</v>
      </c>
      <c r="C248" s="5" t="n">
        <v>12323</v>
      </c>
    </row>
    <row r="249" spans="1:4">
      <c r="A249" s="4" t="s">
        <v>1100</v>
      </c>
    </row>
    <row r="250" spans="1:4">
      <c r="A250" s="3" t="s">
        <v>1015</v>
      </c>
    </row>
    <row r="251" spans="1:4">
      <c r="A251" s="4" t="s">
        <v>1022</v>
      </c>
      <c r="B251" s="5" t="n">
        <v>41545</v>
      </c>
      <c r="C251" s="5" t="n">
        <v>35745</v>
      </c>
    </row>
    <row r="252" spans="1:4">
      <c r="A252" s="3" t="s">
        <v>1023</v>
      </c>
    </row>
    <row r="253" spans="1:4">
      <c r="A253" s="4" t="s">
        <v>1024</v>
      </c>
      <c r="B253" s="5" t="n">
        <v>163</v>
      </c>
    </row>
    <row r="254" spans="1:4">
      <c r="A254" s="4" t="s">
        <v>1028</v>
      </c>
      <c r="B254" s="6" t="n">
        <v>231</v>
      </c>
      <c r="C254" s="6" t="n">
        <v>16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05</v>
      </c>
      <c r="B1" s="2" t="s">
        <v>1</v>
      </c>
    </row>
    <row r="2" spans="1:4">
      <c r="B2" s="2" t="s">
        <v>2</v>
      </c>
      <c r="C2" s="2" t="s">
        <v>65</v>
      </c>
      <c r="D2" s="2" t="s">
        <v>104</v>
      </c>
    </row>
    <row r="3" spans="1:4">
      <c r="A3" s="3" t="s">
        <v>1106</v>
      </c>
    </row>
    <row r="4" spans="1:4">
      <c r="A4" s="4" t="s">
        <v>1107</v>
      </c>
      <c r="B4" s="6" t="n">
        <v>-5044</v>
      </c>
      <c r="C4" s="6" t="n">
        <v>-7186</v>
      </c>
      <c r="D4" s="6" t="n">
        <v>9832</v>
      </c>
    </row>
    <row r="5" spans="1:4">
      <c r="A5" s="4" t="s">
        <v>1108</v>
      </c>
    </row>
    <row r="6" spans="1:4">
      <c r="A6" s="3" t="s">
        <v>1106</v>
      </c>
    </row>
    <row r="7" spans="1:4">
      <c r="A7" s="4" t="s">
        <v>1107</v>
      </c>
      <c r="B7" s="5" t="n">
        <v>-5774</v>
      </c>
      <c r="C7" s="5" t="n">
        <v>-11286</v>
      </c>
      <c r="D7" s="5" t="n">
        <v>4656</v>
      </c>
    </row>
    <row r="8" spans="1:4">
      <c r="A8" s="4" t="s">
        <v>1109</v>
      </c>
    </row>
    <row r="9" spans="1:4">
      <c r="A9" s="3" t="s">
        <v>1106</v>
      </c>
    </row>
    <row r="10" spans="1:4">
      <c r="A10" s="4" t="s">
        <v>1107</v>
      </c>
      <c r="B10" s="5" t="n">
        <v>1140</v>
      </c>
      <c r="C10" s="5" t="n">
        <v>4835</v>
      </c>
      <c r="D10" s="5" t="n">
        <v>4955</v>
      </c>
    </row>
    <row r="11" spans="1:4">
      <c r="A11" s="4" t="s">
        <v>207</v>
      </c>
    </row>
    <row r="12" spans="1:4">
      <c r="A12" s="3" t="s">
        <v>1106</v>
      </c>
    </row>
    <row r="13" spans="1:4">
      <c r="A13" s="4" t="s">
        <v>1107</v>
      </c>
      <c r="B13" s="6" t="n">
        <v>-410</v>
      </c>
      <c r="C13" s="6" t="n">
        <v>-735</v>
      </c>
      <c r="D13" s="6" t="n">
        <v>2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5</v>
      </c>
      <c r="D2" s="2" t="s">
        <v>104</v>
      </c>
    </row>
    <row r="3" spans="1:4">
      <c r="A3" s="3" t="s">
        <v>1111</v>
      </c>
    </row>
    <row r="4" spans="1:4">
      <c r="A4" s="4" t="s">
        <v>1112</v>
      </c>
      <c r="B4" s="6" t="n">
        <v>6000</v>
      </c>
    </row>
    <row r="5" spans="1:4">
      <c r="A5" s="3" t="s">
        <v>1113</v>
      </c>
    </row>
    <row r="6" spans="1:4">
      <c r="A6" s="4" t="s">
        <v>1114</v>
      </c>
      <c r="B6" s="5" t="n">
        <v>1995</v>
      </c>
      <c r="C6" s="6" t="n">
        <v>1163</v>
      </c>
      <c r="D6" s="6" t="n">
        <v>5617</v>
      </c>
    </row>
    <row r="7" spans="1:4">
      <c r="A7" s="4" t="s">
        <v>1115</v>
      </c>
      <c r="B7" s="5" t="n">
        <v>557</v>
      </c>
      <c r="C7" s="5" t="n">
        <v>114</v>
      </c>
      <c r="D7" s="5" t="n">
        <v>1022</v>
      </c>
    </row>
    <row r="8" spans="1:4">
      <c r="A8" s="4" t="s">
        <v>1116</v>
      </c>
      <c r="B8" s="5" t="n">
        <v>13448</v>
      </c>
      <c r="C8" s="5" t="n">
        <v>107487</v>
      </c>
      <c r="D8" s="5" t="n">
        <v>116022</v>
      </c>
    </row>
    <row r="9" spans="1:4">
      <c r="A9" s="4" t="s">
        <v>1117</v>
      </c>
      <c r="B9" s="5" t="n">
        <v>16000</v>
      </c>
      <c r="C9" s="5" t="n">
        <v>108764</v>
      </c>
      <c r="D9" s="5" t="n">
        <v>122661</v>
      </c>
    </row>
    <row r="10" spans="1:4">
      <c r="A10" s="3" t="s">
        <v>1118</v>
      </c>
    </row>
    <row r="11" spans="1:4">
      <c r="A11" s="4" t="s">
        <v>1114</v>
      </c>
      <c r="B11" s="5" t="n">
        <v>-407</v>
      </c>
      <c r="C11" s="5" t="n">
        <v>26334</v>
      </c>
      <c r="D11" s="5" t="n">
        <v>1413</v>
      </c>
    </row>
    <row r="12" spans="1:4">
      <c r="A12" s="4" t="s">
        <v>1115</v>
      </c>
      <c r="B12" s="5" t="n">
        <v>516</v>
      </c>
      <c r="C12" s="5" t="n">
        <v>-489</v>
      </c>
      <c r="D12" s="5" t="n">
        <v>-153</v>
      </c>
    </row>
    <row r="13" spans="1:4">
      <c r="A13" s="4" t="s">
        <v>1116</v>
      </c>
      <c r="B13" s="5" t="n">
        <v>-9886</v>
      </c>
      <c r="C13" s="5" t="n">
        <v>-20414</v>
      </c>
      <c r="D13" s="5" t="n">
        <v>-30510</v>
      </c>
    </row>
    <row r="14" spans="1:4">
      <c r="A14" s="4" t="s">
        <v>1119</v>
      </c>
      <c r="B14" s="5" t="n">
        <v>-9777</v>
      </c>
      <c r="C14" s="5" t="n">
        <v>5431</v>
      </c>
      <c r="D14" s="5" t="n">
        <v>-29250</v>
      </c>
    </row>
    <row r="15" spans="1:4">
      <c r="A15" s="4" t="s">
        <v>123</v>
      </c>
      <c r="B15" s="5" t="n">
        <v>6223</v>
      </c>
      <c r="C15" s="5" t="n">
        <v>114195</v>
      </c>
      <c r="D15" s="5" t="n">
        <v>93411</v>
      </c>
    </row>
    <row r="16" spans="1:4">
      <c r="A16" s="3" t="s">
        <v>1120</v>
      </c>
    </row>
    <row r="17" spans="1:4">
      <c r="A17" s="4" t="s">
        <v>1092</v>
      </c>
      <c r="B17" s="5" t="n">
        <v>54480</v>
      </c>
      <c r="C17" s="5" t="n">
        <v>65272</v>
      </c>
      <c r="D17" s="5" t="n">
        <v>25540</v>
      </c>
    </row>
    <row r="18" spans="1:4">
      <c r="A18" s="4" t="s">
        <v>1116</v>
      </c>
      <c r="B18" s="5" t="n">
        <v>5568</v>
      </c>
      <c r="C18" s="5" t="n">
        <v>296283</v>
      </c>
      <c r="D18" s="5" t="n">
        <v>276515</v>
      </c>
    </row>
    <row r="19" spans="1:4">
      <c r="A19" s="4" t="s">
        <v>122</v>
      </c>
      <c r="B19" s="6" t="n">
        <v>60048</v>
      </c>
      <c r="C19" s="6" t="n">
        <v>361555</v>
      </c>
      <c r="D19" s="6" t="n">
        <v>302055</v>
      </c>
    </row>
    <row r="20" spans="1:4">
      <c r="A20" s="4" t="s">
        <v>1121</v>
      </c>
      <c r="B20" s="4" t="s">
        <v>1122</v>
      </c>
      <c r="C20" s="4" t="s">
        <v>1122</v>
      </c>
      <c r="D20" s="4" t="s">
        <v>1123</v>
      </c>
    </row>
    <row r="21" spans="1:4">
      <c r="A21" s="4" t="s">
        <v>1124</v>
      </c>
      <c r="C21" s="4" t="s">
        <v>1125</v>
      </c>
    </row>
    <row r="22" spans="1:4">
      <c r="A22" s="4" t="s">
        <v>1126</v>
      </c>
      <c r="B22" s="6" t="n">
        <v>2400</v>
      </c>
    </row>
    <row r="23" spans="1:4">
      <c r="A23" s="3" t="s">
        <v>1127</v>
      </c>
    </row>
    <row r="24" spans="1:4">
      <c r="A24" s="4" t="s">
        <v>1128</v>
      </c>
      <c r="B24" s="5" t="n">
        <v>12610</v>
      </c>
      <c r="C24" s="6" t="n">
        <v>88684</v>
      </c>
      <c r="D24" s="6" t="n">
        <v>105719</v>
      </c>
    </row>
    <row r="25" spans="1:4">
      <c r="A25" s="4" t="s">
        <v>1129</v>
      </c>
      <c r="B25" s="5" t="n">
        <v>7925</v>
      </c>
      <c r="C25" s="5" t="n">
        <v>4263</v>
      </c>
      <c r="D25" s="5" t="n">
        <v>4454</v>
      </c>
    </row>
    <row r="26" spans="1:4">
      <c r="A26" s="4" t="s">
        <v>1130</v>
      </c>
      <c r="B26" s="5" t="n">
        <v>-8210</v>
      </c>
      <c r="C26" s="5" t="n">
        <v>8417</v>
      </c>
      <c r="D26" s="5" t="n">
        <v>-12346</v>
      </c>
    </row>
    <row r="27" spans="1:4">
      <c r="A27" s="4" t="s">
        <v>172</v>
      </c>
      <c r="B27" s="5" t="n">
        <v>556</v>
      </c>
      <c r="C27" s="5" t="n">
        <v>-8536</v>
      </c>
      <c r="D27" s="5" t="n">
        <v>3969</v>
      </c>
    </row>
    <row r="28" spans="1:4">
      <c r="A28" s="4" t="s">
        <v>1131</v>
      </c>
      <c r="B28" s="5" t="n">
        <v>1131</v>
      </c>
      <c r="C28" s="5" t="n">
        <v>-373</v>
      </c>
      <c r="D28" s="5" t="n">
        <v>398</v>
      </c>
    </row>
    <row r="29" spans="1:4">
      <c r="A29" s="4" t="s">
        <v>1132</v>
      </c>
      <c r="B29" s="5" t="n">
        <v>-3665</v>
      </c>
      <c r="C29" s="5" t="n">
        <v>-6972</v>
      </c>
      <c r="D29" s="5" t="n">
        <v>-7884</v>
      </c>
    </row>
    <row r="30" spans="1:4">
      <c r="A30" s="4" t="s">
        <v>1133</v>
      </c>
      <c r="B30" s="5" t="n">
        <v>-206</v>
      </c>
      <c r="C30" s="5" t="n">
        <v>-560</v>
      </c>
      <c r="D30" s="5" t="n">
        <v>-1022</v>
      </c>
    </row>
    <row r="31" spans="1:4">
      <c r="A31" s="4" t="s">
        <v>1134</v>
      </c>
      <c r="B31" s="5" t="n">
        <v>-6688</v>
      </c>
      <c r="C31" s="5" t="n">
        <v>-352</v>
      </c>
      <c r="D31" s="5" t="n">
        <v>-538</v>
      </c>
    </row>
    <row r="32" spans="1:4">
      <c r="A32" s="4" t="s">
        <v>1135</v>
      </c>
      <c r="B32" s="5" t="n">
        <v>-205</v>
      </c>
      <c r="C32" s="5" t="n">
        <v>-156</v>
      </c>
      <c r="D32" s="5" t="n">
        <v>-78</v>
      </c>
    </row>
    <row r="33" spans="1:4">
      <c r="A33" s="4" t="s">
        <v>1136</v>
      </c>
      <c r="B33" s="5" t="n">
        <v>0</v>
      </c>
      <c r="C33" s="5" t="n">
        <v>26653</v>
      </c>
      <c r="D33" s="5" t="n">
        <v>0</v>
      </c>
    </row>
    <row r="34" spans="1:4">
      <c r="A34" s="4" t="s">
        <v>1137</v>
      </c>
      <c r="B34" s="5" t="n">
        <v>1215</v>
      </c>
      <c r="C34" s="5" t="n">
        <v>0</v>
      </c>
      <c r="D34" s="5" t="n">
        <v>0</v>
      </c>
    </row>
    <row r="35" spans="1:4">
      <c r="A35" s="4" t="s">
        <v>1138</v>
      </c>
      <c r="B35" s="5" t="n">
        <v>1134</v>
      </c>
      <c r="C35" s="5" t="n">
        <v>0</v>
      </c>
      <c r="D35" s="5" t="n">
        <v>0</v>
      </c>
    </row>
    <row r="36" spans="1:4">
      <c r="A36" s="4" t="s">
        <v>1139</v>
      </c>
      <c r="B36" s="5" t="n">
        <v>626</v>
      </c>
      <c r="C36" s="5" t="n">
        <v>3127</v>
      </c>
      <c r="D36" s="5" t="n">
        <v>739</v>
      </c>
    </row>
    <row r="37" spans="1:4">
      <c r="A37" s="4" t="s">
        <v>123</v>
      </c>
      <c r="B37" s="6" t="n">
        <v>6223</v>
      </c>
      <c r="C37" s="6" t="n">
        <v>114195</v>
      </c>
      <c r="D37" s="6" t="n">
        <v>93411</v>
      </c>
    </row>
    <row r="38" spans="1:4">
      <c r="A38" s="4" t="s">
        <v>1140</v>
      </c>
      <c r="B38" s="4" t="s">
        <v>1141</v>
      </c>
      <c r="C38" s="4" t="s">
        <v>1142</v>
      </c>
      <c r="D38" s="4" t="s">
        <v>1143</v>
      </c>
    </row>
    <row r="39" spans="1:4">
      <c r="A39" s="4" t="s">
        <v>1144</v>
      </c>
      <c r="B39" s="4" t="s">
        <v>1145</v>
      </c>
    </row>
    <row r="40" spans="1:4">
      <c r="A40" s="4" t="s">
        <v>1146</v>
      </c>
      <c r="B40" s="4" t="s">
        <v>1141</v>
      </c>
    </row>
    <row r="41" spans="1:4">
      <c r="A41" s="4" t="s">
        <v>195</v>
      </c>
      <c r="B41" s="6" t="n">
        <v>-119929</v>
      </c>
      <c r="C41" s="6" t="n">
        <v>474</v>
      </c>
      <c r="D41" s="6" t="n">
        <v>66820</v>
      </c>
    </row>
    <row r="42" spans="1:4">
      <c r="A42" s="3" t="s">
        <v>1147</v>
      </c>
    </row>
    <row r="43" spans="1:4">
      <c r="A43" s="4" t="s">
        <v>1148</v>
      </c>
      <c r="B43" s="5" t="n">
        <v>40687</v>
      </c>
      <c r="C43" s="5" t="n">
        <v>36467</v>
      </c>
    </row>
    <row r="44" spans="1:4">
      <c r="A44" s="4" t="s">
        <v>1149</v>
      </c>
      <c r="B44" s="5" t="n">
        <v>71890</v>
      </c>
      <c r="C44" s="5" t="n">
        <v>67068</v>
      </c>
    </row>
    <row r="45" spans="1:4">
      <c r="A45" s="4" t="s">
        <v>819</v>
      </c>
      <c r="B45" s="5" t="n">
        <v>986</v>
      </c>
      <c r="C45" s="5" t="n">
        <v>2682</v>
      </c>
    </row>
    <row r="46" spans="1:4">
      <c r="A46" s="4" t="s">
        <v>1150</v>
      </c>
      <c r="B46" s="5" t="n">
        <v>0</v>
      </c>
      <c r="C46" s="5" t="n">
        <v>2450</v>
      </c>
    </row>
    <row r="47" spans="1:4">
      <c r="A47" s="4" t="s">
        <v>172</v>
      </c>
      <c r="B47" s="5" t="n">
        <v>5649</v>
      </c>
      <c r="C47" s="5" t="n">
        <v>5267</v>
      </c>
    </row>
    <row r="48" spans="1:4">
      <c r="A48" s="4" t="s">
        <v>1151</v>
      </c>
      <c r="B48" s="5" t="n">
        <v>10585</v>
      </c>
      <c r="C48" s="5" t="n">
        <v>10585</v>
      </c>
    </row>
    <row r="49" spans="1:4">
      <c r="A49" s="4" t="s">
        <v>1152</v>
      </c>
      <c r="B49" s="5" t="n">
        <v>5459</v>
      </c>
      <c r="C49" s="5" t="n">
        <v>432</v>
      </c>
    </row>
    <row r="50" spans="1:4">
      <c r="A50" s="4" t="s">
        <v>207</v>
      </c>
      <c r="B50" s="5" t="n">
        <v>4423</v>
      </c>
      <c r="C50" s="5" t="n">
        <v>351</v>
      </c>
    </row>
    <row r="51" spans="1:4">
      <c r="A51" s="4" t="s">
        <v>1153</v>
      </c>
      <c r="B51" s="5" t="n">
        <v>139679</v>
      </c>
      <c r="C51" s="5" t="n">
        <v>125302</v>
      </c>
    </row>
    <row r="52" spans="1:4">
      <c r="A52" s="4" t="s">
        <v>1129</v>
      </c>
      <c r="B52" s="5" t="n">
        <v>-41491</v>
      </c>
      <c r="C52" s="5" t="n">
        <v>-33731</v>
      </c>
    </row>
    <row r="53" spans="1:4">
      <c r="A53" s="4" t="s">
        <v>1154</v>
      </c>
      <c r="B53" s="5" t="n">
        <v>98188</v>
      </c>
      <c r="C53" s="5" t="n">
        <v>91571</v>
      </c>
    </row>
    <row r="54" spans="1:4">
      <c r="A54" s="3" t="s">
        <v>1155</v>
      </c>
    </row>
    <row r="55" spans="1:4">
      <c r="A55" s="4" t="s">
        <v>185</v>
      </c>
      <c r="B55" s="5" t="n">
        <v>23625</v>
      </c>
      <c r="C55" s="5" t="n">
        <v>39358</v>
      </c>
    </row>
    <row r="56" spans="1:4">
      <c r="A56" s="4" t="s">
        <v>1156</v>
      </c>
      <c r="B56" s="5" t="n">
        <v>14603</v>
      </c>
      <c r="C56" s="5" t="n">
        <v>13694</v>
      </c>
    </row>
    <row r="57" spans="1:4">
      <c r="A57" s="4" t="s">
        <v>1150</v>
      </c>
      <c r="B57" s="5" t="n">
        <v>734</v>
      </c>
      <c r="C57" s="5" t="n">
        <v>0</v>
      </c>
    </row>
    <row r="58" spans="1:4">
      <c r="A58" s="4" t="s">
        <v>1157</v>
      </c>
      <c r="B58" s="5" t="n">
        <v>38962</v>
      </c>
      <c r="C58" s="5" t="n">
        <v>53052</v>
      </c>
    </row>
    <row r="59" spans="1:4">
      <c r="A59" s="4" t="s">
        <v>1158</v>
      </c>
      <c r="B59" s="5" t="n">
        <v>59226</v>
      </c>
      <c r="C59" s="5" t="n">
        <v>38519</v>
      </c>
    </row>
    <row r="60" spans="1:4">
      <c r="A60" s="4" t="s">
        <v>1159</v>
      </c>
      <c r="B60" s="5" t="n">
        <v>7800</v>
      </c>
    </row>
    <row r="61" spans="1:4">
      <c r="A61" s="3" t="s">
        <v>1160</v>
      </c>
    </row>
    <row r="62" spans="1:4">
      <c r="A62" s="4" t="s">
        <v>1161</v>
      </c>
      <c r="B62" s="5" t="n">
        <v>87011</v>
      </c>
      <c r="C62" s="5" t="n">
        <v>64858</v>
      </c>
    </row>
    <row r="63" spans="1:4">
      <c r="A63" s="4" t="s">
        <v>1162</v>
      </c>
      <c r="B63" s="5" t="n">
        <v>-27785</v>
      </c>
      <c r="C63" s="5" t="n">
        <v>-26339</v>
      </c>
    </row>
    <row r="64" spans="1:4">
      <c r="A64" s="4" t="s">
        <v>1158</v>
      </c>
      <c r="B64" s="5" t="n">
        <v>59226</v>
      </c>
      <c r="C64" s="5" t="n">
        <v>38519</v>
      </c>
    </row>
    <row r="65" spans="1:4">
      <c r="A65" s="3" t="s">
        <v>1163</v>
      </c>
    </row>
    <row r="66" spans="1:4">
      <c r="A66" s="4" t="s">
        <v>1149</v>
      </c>
      <c r="B66" s="5" t="n">
        <v>71890</v>
      </c>
      <c r="C66" s="5" t="n">
        <v>67068</v>
      </c>
    </row>
    <row r="67" spans="1:4">
      <c r="A67" s="4" t="s">
        <v>1150</v>
      </c>
      <c r="B67" s="5" t="n">
        <v>734</v>
      </c>
      <c r="C67" s="5" t="n">
        <v>0</v>
      </c>
    </row>
    <row r="68" spans="1:4">
      <c r="A68" s="4" t="s">
        <v>1164</v>
      </c>
    </row>
    <row r="69" spans="1:4">
      <c r="A69" s="3" t="s">
        <v>1163</v>
      </c>
    </row>
    <row r="70" spans="1:4">
      <c r="A70" s="4" t="s">
        <v>1165</v>
      </c>
      <c r="B70" s="5" t="n">
        <v>51900</v>
      </c>
    </row>
    <row r="71" spans="1:4">
      <c r="A71" s="4" t="s">
        <v>1166</v>
      </c>
    </row>
    <row r="72" spans="1:4">
      <c r="A72" s="3" t="s">
        <v>1127</v>
      </c>
    </row>
    <row r="73" spans="1:4">
      <c r="A73" s="4" t="s">
        <v>195</v>
      </c>
      <c r="B73" s="5" t="n">
        <v>3900</v>
      </c>
      <c r="C73" s="6" t="n">
        <v>2500</v>
      </c>
      <c r="D73" s="6" t="n">
        <v>1100</v>
      </c>
    </row>
    <row r="74" spans="1:4">
      <c r="A74" s="4" t="s">
        <v>1116</v>
      </c>
    </row>
    <row r="75" spans="1:4">
      <c r="A75" s="3" t="s">
        <v>1147</v>
      </c>
    </row>
    <row r="76" spans="1:4">
      <c r="A76" s="4" t="s">
        <v>1149</v>
      </c>
      <c r="B76" s="5" t="n">
        <v>61600</v>
      </c>
    </row>
    <row r="77" spans="1:4">
      <c r="A77" s="3" t="s">
        <v>1163</v>
      </c>
    </row>
    <row r="78" spans="1:4">
      <c r="A78" s="4" t="s">
        <v>1149</v>
      </c>
      <c r="B78" s="5" t="n">
        <v>61600</v>
      </c>
    </row>
    <row r="79" spans="1:4">
      <c r="A79" s="4" t="s">
        <v>1167</v>
      </c>
      <c r="B79" s="5" t="n">
        <v>47000</v>
      </c>
    </row>
    <row r="80" spans="1:4">
      <c r="A80" s="4" t="s">
        <v>1168</v>
      </c>
      <c r="B80" s="5" t="n">
        <v>14600</v>
      </c>
    </row>
    <row r="81" spans="1:4">
      <c r="A81" s="4" t="s">
        <v>1169</v>
      </c>
      <c r="B81" s="5" t="n">
        <v>31700</v>
      </c>
    </row>
    <row r="82" spans="1:4">
      <c r="A82" s="4" t="s">
        <v>1170</v>
      </c>
    </row>
    <row r="83" spans="1:4">
      <c r="A83" s="3" t="s">
        <v>1147</v>
      </c>
    </row>
    <row r="84" spans="1:4">
      <c r="A84" s="4" t="s">
        <v>1149</v>
      </c>
      <c r="B84" s="5" t="n">
        <v>14000</v>
      </c>
    </row>
    <row r="85" spans="1:4">
      <c r="A85" s="3" t="s">
        <v>1163</v>
      </c>
    </row>
    <row r="86" spans="1:4">
      <c r="A86" s="4" t="s">
        <v>1149</v>
      </c>
      <c r="B86" s="5" t="n">
        <v>14000</v>
      </c>
    </row>
    <row r="87" spans="1:4">
      <c r="A87" s="4" t="s">
        <v>1171</v>
      </c>
    </row>
    <row r="88" spans="1:4">
      <c r="A88" s="3" t="s">
        <v>1147</v>
      </c>
    </row>
    <row r="89" spans="1:4">
      <c r="A89" s="4" t="s">
        <v>1149</v>
      </c>
      <c r="B89" s="5" t="n">
        <v>30700</v>
      </c>
    </row>
    <row r="90" spans="1:4">
      <c r="A90" s="3" t="s">
        <v>1163</v>
      </c>
    </row>
    <row r="91" spans="1:4">
      <c r="A91" s="4" t="s">
        <v>1149</v>
      </c>
      <c r="B91" s="5" t="n">
        <v>30700</v>
      </c>
    </row>
    <row r="92" spans="1:4">
      <c r="A92" s="4" t="s">
        <v>1172</v>
      </c>
    </row>
    <row r="93" spans="1:4">
      <c r="A93" s="3" t="s">
        <v>1163</v>
      </c>
    </row>
    <row r="94" spans="1:4">
      <c r="A94" s="4" t="s">
        <v>1173</v>
      </c>
      <c r="B94" s="5" t="n">
        <v>35400</v>
      </c>
    </row>
    <row r="95" spans="1:4">
      <c r="A95" s="4" t="s">
        <v>1174</v>
      </c>
    </row>
    <row r="96" spans="1:4">
      <c r="A96" s="3" t="s">
        <v>1163</v>
      </c>
    </row>
    <row r="97" spans="1:4">
      <c r="A97" s="4" t="s">
        <v>1168</v>
      </c>
      <c r="B97" s="5" t="n">
        <v>2800</v>
      </c>
    </row>
    <row r="98" spans="1:4">
      <c r="A98" s="4" t="s">
        <v>1175</v>
      </c>
      <c r="B98" s="5" t="n">
        <v>27100</v>
      </c>
    </row>
    <row r="99" spans="1:4">
      <c r="A99" s="4" t="s">
        <v>1176</v>
      </c>
    </row>
    <row r="100" spans="1:4">
      <c r="A100" s="3" t="s">
        <v>1163</v>
      </c>
    </row>
    <row r="101" spans="1:4">
      <c r="A101" s="4" t="s">
        <v>1173</v>
      </c>
      <c r="B101" s="5" t="n">
        <v>32200</v>
      </c>
    </row>
    <row r="102" spans="1:4">
      <c r="A102" s="4" t="s">
        <v>1177</v>
      </c>
    </row>
    <row r="103" spans="1:4">
      <c r="A103" s="3" t="s">
        <v>1163</v>
      </c>
    </row>
    <row r="104" spans="1:4">
      <c r="A104" s="4" t="s">
        <v>1175</v>
      </c>
      <c r="B104" s="5" t="n">
        <v>2700</v>
      </c>
    </row>
    <row r="105" spans="1:4">
      <c r="A105" s="4" t="s">
        <v>1178</v>
      </c>
    </row>
    <row r="106" spans="1:4">
      <c r="A106" s="3" t="s">
        <v>1163</v>
      </c>
    </row>
    <row r="107" spans="1:4">
      <c r="A107" s="4" t="s">
        <v>1173</v>
      </c>
      <c r="B107" s="6" t="n">
        <v>3900</v>
      </c>
    </row>
    <row r="108" spans="1:4">
      <c r="A108" s="4" t="s">
        <v>1179</v>
      </c>
    </row>
    <row r="109" spans="1:4">
      <c r="A109" s="3" t="s">
        <v>1120</v>
      </c>
    </row>
    <row r="110" spans="1:4">
      <c r="A110" s="4" t="s">
        <v>1180</v>
      </c>
      <c r="B110" s="7" t="n">
        <v>0.1</v>
      </c>
    </row>
    <row r="111" spans="1:4">
      <c r="A111" s="4" t="s">
        <v>1166</v>
      </c>
    </row>
    <row r="112" spans="1:4">
      <c r="A112" s="3" t="s">
        <v>1120</v>
      </c>
    </row>
    <row r="113" spans="1:4">
      <c r="A113" s="4" t="s">
        <v>1180</v>
      </c>
      <c r="B113" s="7" t="n">
        <v>0.16</v>
      </c>
      <c r="C113" s="7" t="n">
        <v>0.1</v>
      </c>
      <c r="D113" s="7" t="n">
        <v>0.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65</v>
      </c>
      <c r="D2" s="2" t="s">
        <v>104</v>
      </c>
    </row>
    <row r="3" spans="1:4">
      <c r="A3" s="3" t="s">
        <v>283</v>
      </c>
    </row>
    <row r="4" spans="1:4">
      <c r="A4" s="4" t="s">
        <v>1182</v>
      </c>
      <c r="B4" s="6" t="n">
        <v>41491</v>
      </c>
      <c r="C4" s="6" t="n">
        <v>33731</v>
      </c>
    </row>
    <row r="5" spans="1:4">
      <c r="A5" s="3" t="s">
        <v>1183</v>
      </c>
    </row>
    <row r="6" spans="1:4">
      <c r="A6" s="4" t="s">
        <v>1184</v>
      </c>
      <c r="B6" s="5" t="n">
        <v>65882</v>
      </c>
      <c r="C6" s="5" t="n">
        <v>47566</v>
      </c>
      <c r="D6" s="6" t="n">
        <v>20442</v>
      </c>
    </row>
    <row r="7" spans="1:4">
      <c r="A7" s="4" t="s">
        <v>1185</v>
      </c>
      <c r="B7" s="5" t="n">
        <v>0</v>
      </c>
      <c r="C7" s="5" t="n">
        <v>0</v>
      </c>
      <c r="D7" s="5" t="n">
        <v>25151</v>
      </c>
    </row>
    <row r="8" spans="1:4">
      <c r="A8" s="3" t="s">
        <v>1186</v>
      </c>
    </row>
    <row r="9" spans="1:4">
      <c r="A9" s="4" t="s">
        <v>770</v>
      </c>
      <c r="B9" s="5" t="n">
        <v>605</v>
      </c>
      <c r="C9" s="5" t="n">
        <v>19033</v>
      </c>
      <c r="D9" s="5" t="n">
        <v>1326</v>
      </c>
    </row>
    <row r="10" spans="1:4">
      <c r="A10" s="4" t="s">
        <v>1187</v>
      </c>
      <c r="B10" s="5" t="n">
        <v>0</v>
      </c>
      <c r="C10" s="5" t="n">
        <v>0</v>
      </c>
      <c r="D10" s="5" t="n">
        <v>0</v>
      </c>
    </row>
    <row r="11" spans="1:4">
      <c r="A11" s="3" t="s">
        <v>1188</v>
      </c>
    </row>
    <row r="12" spans="1:4">
      <c r="A12" s="4" t="s">
        <v>770</v>
      </c>
      <c r="B12" s="5" t="n">
        <v>448</v>
      </c>
      <c r="C12" s="5" t="n">
        <v>117</v>
      </c>
      <c r="D12" s="5" t="n">
        <v>4951</v>
      </c>
    </row>
    <row r="13" spans="1:4">
      <c r="A13" s="4" t="s">
        <v>1187</v>
      </c>
      <c r="B13" s="5" t="n">
        <v>-6071</v>
      </c>
      <c r="C13" s="5" t="n">
        <v>0</v>
      </c>
      <c r="D13" s="5" t="n">
        <v>-65</v>
      </c>
    </row>
    <row r="14" spans="1:4">
      <c r="A14" s="4" t="s">
        <v>1189</v>
      </c>
      <c r="B14" s="5" t="n">
        <v>-639</v>
      </c>
      <c r="C14" s="5" t="n">
        <v>-700</v>
      </c>
      <c r="D14" s="5" t="n">
        <v>-610</v>
      </c>
    </row>
    <row r="15" spans="1:4">
      <c r="A15" s="4" t="s">
        <v>1190</v>
      </c>
      <c r="B15" s="5" t="n">
        <v>0</v>
      </c>
      <c r="C15" s="5" t="n">
        <v>0</v>
      </c>
      <c r="D15" s="5" t="n">
        <v>-5217</v>
      </c>
    </row>
    <row r="16" spans="1:4">
      <c r="A16" s="4" t="s">
        <v>1191</v>
      </c>
      <c r="B16" s="5" t="n">
        <v>-2114</v>
      </c>
      <c r="C16" s="5" t="n">
        <v>-134</v>
      </c>
    </row>
    <row r="17" spans="1:4">
      <c r="A17" s="4" t="s">
        <v>1191</v>
      </c>
      <c r="D17" s="5" t="n">
        <v>1588</v>
      </c>
    </row>
    <row r="18" spans="1:4">
      <c r="A18" s="4" t="s">
        <v>1192</v>
      </c>
      <c r="B18" s="5" t="n">
        <v>58111</v>
      </c>
      <c r="C18" s="5" t="n">
        <v>65882</v>
      </c>
      <c r="D18" s="6" t="n">
        <v>47566</v>
      </c>
    </row>
    <row r="19" spans="1:4">
      <c r="A19" s="4" t="s">
        <v>1193</v>
      </c>
      <c r="B19" s="5" t="n">
        <v>63900</v>
      </c>
    </row>
    <row r="20" spans="1:4">
      <c r="A20" s="4" t="s">
        <v>1194</v>
      </c>
      <c r="B20" s="5" t="n">
        <v>43900</v>
      </c>
    </row>
    <row r="21" spans="1:4">
      <c r="A21" s="4" t="s">
        <v>1195</v>
      </c>
      <c r="B21" s="6" t="n">
        <v>5800</v>
      </c>
      <c r="C21" s="6" t="n">
        <v>4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542</v>
      </c>
      <c r="J1" s="2" t="s">
        <v>1</v>
      </c>
    </row>
    <row r="2" spans="1:12">
      <c r="B2" s="2" t="s">
        <v>2</v>
      </c>
      <c r="C2" s="2" t="s">
        <v>543</v>
      </c>
      <c r="D2" s="2" t="s">
        <v>4</v>
      </c>
      <c r="E2" s="2" t="s">
        <v>544</v>
      </c>
      <c r="F2" s="2" t="s">
        <v>65</v>
      </c>
      <c r="G2" s="2" t="s">
        <v>545</v>
      </c>
      <c r="H2" s="2" t="s">
        <v>546</v>
      </c>
      <c r="I2" s="2" t="s">
        <v>547</v>
      </c>
      <c r="J2" s="2" t="s">
        <v>2</v>
      </c>
      <c r="K2" s="2" t="s">
        <v>65</v>
      </c>
      <c r="L2" s="2" t="s">
        <v>104</v>
      </c>
    </row>
    <row r="3" spans="1:12">
      <c r="A3" s="3" t="s">
        <v>1197</v>
      </c>
    </row>
    <row r="4" spans="1:12">
      <c r="A4" s="4" t="s">
        <v>106</v>
      </c>
      <c r="B4" s="6" t="n">
        <v>335464</v>
      </c>
      <c r="C4" s="6" t="n">
        <v>339170</v>
      </c>
      <c r="D4" s="6" t="n">
        <v>372860</v>
      </c>
      <c r="E4" s="6" t="n">
        <v>383146</v>
      </c>
      <c r="F4" s="6" t="n">
        <v>461548</v>
      </c>
      <c r="G4" s="6" t="n">
        <v>482342</v>
      </c>
      <c r="H4" s="6" t="n">
        <v>481118</v>
      </c>
      <c r="I4" s="6" t="n">
        <v>477565</v>
      </c>
      <c r="J4" s="6" t="n">
        <v>1430640</v>
      </c>
      <c r="K4" s="6" t="n">
        <v>1902573</v>
      </c>
      <c r="L4" s="6" t="n">
        <v>1723311</v>
      </c>
    </row>
    <row r="5" spans="1:12">
      <c r="A5" s="4" t="s">
        <v>1198</v>
      </c>
      <c r="J5" s="5" t="n">
        <v>83095</v>
      </c>
      <c r="K5" s="5" t="n">
        <v>393017</v>
      </c>
      <c r="L5" s="5" t="n">
        <v>325495</v>
      </c>
    </row>
    <row r="6" spans="1:12">
      <c r="A6" s="4" t="s">
        <v>121</v>
      </c>
      <c r="J6" s="5" t="n">
        <v>-23047</v>
      </c>
      <c r="K6" s="5" t="n">
        <v>-31462</v>
      </c>
      <c r="L6" s="5" t="n">
        <v>-23440</v>
      </c>
    </row>
    <row r="7" spans="1:12">
      <c r="A7" s="4" t="s">
        <v>122</v>
      </c>
      <c r="J7" s="6" t="n">
        <v>60048</v>
      </c>
      <c r="K7" s="6" t="n">
        <v>361555</v>
      </c>
      <c r="L7" s="6" t="n">
        <v>302055</v>
      </c>
    </row>
    <row r="8" spans="1:12">
      <c r="A8" s="4" t="s">
        <v>1199</v>
      </c>
    </row>
    <row r="9" spans="1:12">
      <c r="A9" s="3" t="s">
        <v>1197</v>
      </c>
    </row>
    <row r="10" spans="1:12">
      <c r="A10" s="4" t="s">
        <v>468</v>
      </c>
      <c r="J10" s="4" t="s">
        <v>1200</v>
      </c>
      <c r="K10" s="4" t="s">
        <v>1201</v>
      </c>
      <c r="L10" s="4" t="s">
        <v>1202</v>
      </c>
    </row>
    <row r="11" spans="1:12">
      <c r="A11" s="4" t="s">
        <v>570</v>
      </c>
    </row>
    <row r="12" spans="1:12">
      <c r="A12" s="3" t="s">
        <v>1197</v>
      </c>
    </row>
    <row r="13" spans="1:12">
      <c r="A13" s="4" t="s">
        <v>106</v>
      </c>
      <c r="J13" s="6" t="n">
        <v>886676</v>
      </c>
      <c r="K13" s="6" t="n">
        <v>1259477</v>
      </c>
      <c r="L13" s="6" t="n">
        <v>1143620</v>
      </c>
    </row>
    <row r="14" spans="1:12">
      <c r="A14" s="4" t="s">
        <v>563</v>
      </c>
    </row>
    <row r="15" spans="1:12">
      <c r="A15" s="3" t="s">
        <v>1197</v>
      </c>
    </row>
    <row r="16" spans="1:12">
      <c r="A16" s="4" t="s">
        <v>106</v>
      </c>
      <c r="J16" s="5" t="n">
        <v>543964</v>
      </c>
      <c r="K16" s="5" t="n">
        <v>643096</v>
      </c>
      <c r="L16" s="5" t="n">
        <v>579691</v>
      </c>
    </row>
    <row r="17" spans="1:12">
      <c r="A17" s="4" t="s">
        <v>1203</v>
      </c>
    </row>
    <row r="18" spans="1:12">
      <c r="A18" s="3" t="s">
        <v>1197</v>
      </c>
    </row>
    <row r="19" spans="1:12">
      <c r="A19" s="4" t="s">
        <v>106</v>
      </c>
      <c r="J19" s="5" t="n">
        <v>886676</v>
      </c>
      <c r="K19" s="5" t="n">
        <v>1259477</v>
      </c>
      <c r="L19" s="5" t="n">
        <v>1143620</v>
      </c>
    </row>
    <row r="20" spans="1:12">
      <c r="A20" s="4" t="s">
        <v>1198</v>
      </c>
      <c r="J20" s="5" t="n">
        <v>239073</v>
      </c>
      <c r="K20" s="5" t="n">
        <v>469835</v>
      </c>
      <c r="L20" s="5" t="n">
        <v>432839</v>
      </c>
    </row>
    <row r="21" spans="1:12">
      <c r="A21" s="4" t="s">
        <v>1204</v>
      </c>
    </row>
    <row r="22" spans="1:12">
      <c r="A22" s="3" t="s">
        <v>1197</v>
      </c>
    </row>
    <row r="23" spans="1:12">
      <c r="A23" s="4" t="s">
        <v>106</v>
      </c>
      <c r="J23" s="5" t="n">
        <v>543964</v>
      </c>
      <c r="K23" s="5" t="n">
        <v>643096</v>
      </c>
      <c r="L23" s="5" t="n">
        <v>579691</v>
      </c>
    </row>
    <row r="24" spans="1:12">
      <c r="A24" s="4" t="s">
        <v>1198</v>
      </c>
      <c r="J24" s="5" t="n">
        <v>-93133</v>
      </c>
      <c r="K24" s="5" t="n">
        <v>-3687</v>
      </c>
      <c r="L24" s="5" t="n">
        <v>-26447</v>
      </c>
    </row>
    <row r="25" spans="1:12">
      <c r="A25" s="4" t="s">
        <v>1205</v>
      </c>
    </row>
    <row r="26" spans="1:12">
      <c r="A26" s="3" t="s">
        <v>1197</v>
      </c>
    </row>
    <row r="27" spans="1:12">
      <c r="A27" s="4" t="s">
        <v>1198</v>
      </c>
      <c r="J27" s="6" t="n">
        <v>-62845</v>
      </c>
      <c r="K27" s="6" t="n">
        <v>-73131</v>
      </c>
      <c r="L27" s="6" t="n">
        <v>-8089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542</v>
      </c>
      <c r="J1" s="2" t="s">
        <v>1</v>
      </c>
    </row>
    <row r="2" spans="1:12">
      <c r="B2" s="2" t="s">
        <v>2</v>
      </c>
      <c r="C2" s="2" t="s">
        <v>543</v>
      </c>
      <c r="D2" s="2" t="s">
        <v>4</v>
      </c>
      <c r="E2" s="2" t="s">
        <v>544</v>
      </c>
      <c r="F2" s="2" t="s">
        <v>65</v>
      </c>
      <c r="G2" s="2" t="s">
        <v>545</v>
      </c>
      <c r="H2" s="2" t="s">
        <v>546</v>
      </c>
      <c r="I2" s="2" t="s">
        <v>547</v>
      </c>
      <c r="J2" s="2" t="s">
        <v>2</v>
      </c>
      <c r="K2" s="2" t="s">
        <v>65</v>
      </c>
      <c r="L2" s="2" t="s">
        <v>104</v>
      </c>
    </row>
    <row r="3" spans="1:12">
      <c r="A3" s="3" t="s">
        <v>1207</v>
      </c>
    </row>
    <row r="4" spans="1:12">
      <c r="A4" s="4" t="s">
        <v>106</v>
      </c>
      <c r="B4" s="6" t="n">
        <v>335464</v>
      </c>
      <c r="C4" s="6" t="n">
        <v>339170</v>
      </c>
      <c r="D4" s="6" t="n">
        <v>372860</v>
      </c>
      <c r="E4" s="6" t="n">
        <v>383146</v>
      </c>
      <c r="F4" s="6" t="n">
        <v>461548</v>
      </c>
      <c r="G4" s="6" t="n">
        <v>482342</v>
      </c>
      <c r="H4" s="6" t="n">
        <v>481118</v>
      </c>
      <c r="I4" s="6" t="n">
        <v>477565</v>
      </c>
      <c r="J4" s="6" t="n">
        <v>1430640</v>
      </c>
      <c r="K4" s="6" t="n">
        <v>1902573</v>
      </c>
      <c r="L4" s="6" t="n">
        <v>1723311</v>
      </c>
    </row>
    <row r="5" spans="1:12">
      <c r="A5" s="4" t="s">
        <v>1208</v>
      </c>
      <c r="B5" s="5" t="n">
        <v>373961</v>
      </c>
      <c r="F5" s="5" t="n">
        <v>358681</v>
      </c>
      <c r="J5" s="5" t="n">
        <v>373961</v>
      </c>
      <c r="K5" s="5" t="n">
        <v>358681</v>
      </c>
    </row>
    <row r="6" spans="1:12">
      <c r="A6" s="4" t="s">
        <v>1092</v>
      </c>
    </row>
    <row r="7" spans="1:12">
      <c r="A7" s="3" t="s">
        <v>1207</v>
      </c>
    </row>
    <row r="8" spans="1:12">
      <c r="A8" s="4" t="s">
        <v>106</v>
      </c>
      <c r="J8" s="5" t="n">
        <v>339585</v>
      </c>
      <c r="K8" s="5" t="n">
        <v>309495</v>
      </c>
      <c r="L8" s="5" t="n">
        <v>297699</v>
      </c>
    </row>
    <row r="9" spans="1:12">
      <c r="A9" s="4" t="s">
        <v>1208</v>
      </c>
      <c r="B9" s="5" t="n">
        <v>151640</v>
      </c>
      <c r="F9" s="5" t="n">
        <v>124312</v>
      </c>
      <c r="J9" s="5" t="n">
        <v>151640</v>
      </c>
      <c r="K9" s="5" t="n">
        <v>124312</v>
      </c>
    </row>
    <row r="10" spans="1:12">
      <c r="A10" s="4" t="s">
        <v>1100</v>
      </c>
    </row>
    <row r="11" spans="1:12">
      <c r="A11" s="3" t="s">
        <v>1207</v>
      </c>
    </row>
    <row r="12" spans="1:12">
      <c r="A12" s="4" t="s">
        <v>106</v>
      </c>
      <c r="J12" s="5" t="n">
        <v>1091055</v>
      </c>
      <c r="K12" s="5" t="n">
        <v>1593078</v>
      </c>
      <c r="L12" s="5" t="n">
        <v>1425612</v>
      </c>
    </row>
    <row r="13" spans="1:12">
      <c r="A13" s="4" t="s">
        <v>1208</v>
      </c>
      <c r="B13" s="5" t="n">
        <v>222321</v>
      </c>
      <c r="F13" s="5" t="n">
        <v>234369</v>
      </c>
      <c r="J13" s="5" t="n">
        <v>222321</v>
      </c>
      <c r="K13" s="5" t="n">
        <v>234369</v>
      </c>
    </row>
    <row r="14" spans="1:12">
      <c r="A14" s="4" t="s">
        <v>1179</v>
      </c>
    </row>
    <row r="15" spans="1:12">
      <c r="A15" s="3" t="s">
        <v>1207</v>
      </c>
    </row>
    <row r="16" spans="1:12">
      <c r="A16" s="4" t="s">
        <v>106</v>
      </c>
      <c r="J16" s="5" t="n">
        <v>313461</v>
      </c>
      <c r="K16" s="5" t="n">
        <v>652313</v>
      </c>
      <c r="L16" s="5" t="n">
        <v>628369</v>
      </c>
    </row>
    <row r="17" spans="1:12">
      <c r="A17" s="4" t="s">
        <v>1209</v>
      </c>
    </row>
    <row r="18" spans="1:12">
      <c r="A18" s="3" t="s">
        <v>1207</v>
      </c>
    </row>
    <row r="19" spans="1:12">
      <c r="A19" s="4" t="s">
        <v>106</v>
      </c>
      <c r="J19" s="5" t="n">
        <v>194653</v>
      </c>
      <c r="K19" s="5" t="n">
        <v>235568</v>
      </c>
      <c r="L19" s="5" t="n">
        <v>162316</v>
      </c>
    </row>
    <row r="20" spans="1:12">
      <c r="A20" s="4" t="s">
        <v>1210</v>
      </c>
    </row>
    <row r="21" spans="1:12">
      <c r="A21" s="3" t="s">
        <v>1207</v>
      </c>
    </row>
    <row r="22" spans="1:12">
      <c r="A22" s="4" t="s">
        <v>106</v>
      </c>
      <c r="J22" s="5" t="n">
        <v>138028</v>
      </c>
      <c r="K22" s="5" t="n">
        <v>180223</v>
      </c>
      <c r="L22" s="5" t="n">
        <v>154985</v>
      </c>
    </row>
    <row r="23" spans="1:12">
      <c r="A23" s="4" t="s">
        <v>1211</v>
      </c>
    </row>
    <row r="24" spans="1:12">
      <c r="A24" s="3" t="s">
        <v>1207</v>
      </c>
    </row>
    <row r="25" spans="1:12">
      <c r="A25" s="4" t="s">
        <v>106</v>
      </c>
      <c r="J25" s="5" t="n">
        <v>93389</v>
      </c>
      <c r="K25" s="5" t="n">
        <v>124733</v>
      </c>
      <c r="L25" s="5" t="n">
        <v>107713</v>
      </c>
    </row>
    <row r="26" spans="1:12">
      <c r="A26" s="4" t="s">
        <v>1208</v>
      </c>
      <c r="B26" s="5" t="n">
        <v>39977</v>
      </c>
      <c r="F26" s="5" t="n">
        <v>42652</v>
      </c>
      <c r="J26" s="5" t="n">
        <v>39977</v>
      </c>
      <c r="K26" s="5" t="n">
        <v>42652</v>
      </c>
    </row>
    <row r="27" spans="1:12">
      <c r="A27" s="4" t="s">
        <v>1212</v>
      </c>
    </row>
    <row r="28" spans="1:12">
      <c r="A28" s="3" t="s">
        <v>1207</v>
      </c>
    </row>
    <row r="29" spans="1:12">
      <c r="A29" s="4" t="s">
        <v>106</v>
      </c>
      <c r="J29" s="5" t="n">
        <v>145285</v>
      </c>
      <c r="K29" s="5" t="n">
        <v>166926</v>
      </c>
      <c r="L29" s="5" t="n">
        <v>145835</v>
      </c>
    </row>
    <row r="30" spans="1:12">
      <c r="A30" s="4" t="s">
        <v>1208</v>
      </c>
      <c r="B30" s="5" t="n">
        <v>152529</v>
      </c>
      <c r="F30" s="5" t="n">
        <v>168755</v>
      </c>
      <c r="J30" s="5" t="n">
        <v>152529</v>
      </c>
      <c r="K30" s="5" t="n">
        <v>168755</v>
      </c>
    </row>
    <row r="31" spans="1:12">
      <c r="A31" s="4" t="s">
        <v>1210</v>
      </c>
    </row>
    <row r="32" spans="1:12">
      <c r="A32" s="3" t="s">
        <v>1207</v>
      </c>
    </row>
    <row r="33" spans="1:12">
      <c r="A33" s="4" t="s">
        <v>106</v>
      </c>
      <c r="J33" s="5" t="n">
        <v>148680</v>
      </c>
      <c r="K33" s="5" t="n">
        <v>171936</v>
      </c>
      <c r="L33" s="5" t="n">
        <v>162162</v>
      </c>
    </row>
    <row r="34" spans="1:12">
      <c r="A34" s="4" t="s">
        <v>1208</v>
      </c>
      <c r="B34" s="6" t="n">
        <v>29815</v>
      </c>
      <c r="F34" s="6" t="n">
        <v>22962</v>
      </c>
      <c r="J34" s="5" t="n">
        <v>29815</v>
      </c>
      <c r="K34" s="5" t="n">
        <v>22962</v>
      </c>
    </row>
    <row r="35" spans="1:12">
      <c r="A35" s="4" t="s">
        <v>1213</v>
      </c>
    </row>
    <row r="36" spans="1:12">
      <c r="A36" s="3" t="s">
        <v>1207</v>
      </c>
    </row>
    <row r="37" spans="1:12">
      <c r="A37" s="4" t="s">
        <v>106</v>
      </c>
      <c r="J37" s="6" t="n">
        <v>57559</v>
      </c>
      <c r="K37" s="6" t="n">
        <v>61379</v>
      </c>
      <c r="L37" s="6" t="n">
        <v>64232</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214</v>
      </c>
      <c r="B1" s="2" t="s">
        <v>1</v>
      </c>
    </row>
    <row r="2" spans="1:3">
      <c r="B2" s="2" t="s">
        <v>2</v>
      </c>
      <c r="C2" s="2" t="s">
        <v>65</v>
      </c>
    </row>
    <row r="3" spans="1:3">
      <c r="A3" s="3" t="s">
        <v>1215</v>
      </c>
    </row>
    <row r="4" spans="1:3">
      <c r="A4" s="4" t="s">
        <v>1216</v>
      </c>
      <c r="B4" s="6" t="n">
        <v>19700</v>
      </c>
    </row>
    <row r="5" spans="1:3">
      <c r="A5" s="3" t="s">
        <v>1217</v>
      </c>
    </row>
    <row r="6" spans="1:3">
      <c r="A6" s="4" t="s">
        <v>1218</v>
      </c>
      <c r="B6" s="5" t="n">
        <v>1122</v>
      </c>
      <c r="C6" s="6" t="n">
        <v>1301</v>
      </c>
    </row>
    <row r="7" spans="1:3">
      <c r="A7" s="4" t="s">
        <v>1219</v>
      </c>
      <c r="B7" s="5" t="n">
        <v>22721</v>
      </c>
      <c r="C7" s="5" t="n">
        <v>3949</v>
      </c>
    </row>
    <row r="8" spans="1:3">
      <c r="A8" s="4" t="s">
        <v>1220</v>
      </c>
      <c r="B8" s="5" t="n">
        <v>-15349</v>
      </c>
      <c r="C8" s="5" t="n">
        <v>-4128</v>
      </c>
    </row>
    <row r="9" spans="1:3">
      <c r="A9" s="4" t="s">
        <v>1221</v>
      </c>
      <c r="B9" s="5" t="n">
        <v>8494</v>
      </c>
      <c r="C9" s="5" t="n">
        <v>1122</v>
      </c>
    </row>
    <row r="10" spans="1:3">
      <c r="A10" s="4" t="s">
        <v>563</v>
      </c>
    </row>
    <row r="11" spans="1:3">
      <c r="A11" s="3" t="s">
        <v>1217</v>
      </c>
    </row>
    <row r="12" spans="1:3">
      <c r="A12" s="4" t="s">
        <v>1222</v>
      </c>
      <c r="B12" s="5" t="n">
        <v>21900</v>
      </c>
      <c r="C12" s="5" t="n">
        <v>2800</v>
      </c>
    </row>
    <row r="13" spans="1:3">
      <c r="A13" s="4" t="s">
        <v>570</v>
      </c>
    </row>
    <row r="14" spans="1:3">
      <c r="A14" s="3" t="s">
        <v>1217</v>
      </c>
    </row>
    <row r="15" spans="1:3">
      <c r="A15" s="4" t="s">
        <v>1222</v>
      </c>
      <c r="B15" s="5" t="n">
        <v>800</v>
      </c>
      <c r="C15" s="5" t="n">
        <v>1100</v>
      </c>
    </row>
    <row r="16" spans="1:3">
      <c r="A16" s="4" t="s">
        <v>1223</v>
      </c>
    </row>
    <row r="17" spans="1:3">
      <c r="A17" s="3" t="s">
        <v>1217</v>
      </c>
    </row>
    <row r="18" spans="1:3">
      <c r="A18" s="4" t="s">
        <v>1218</v>
      </c>
      <c r="B18" s="5" t="n">
        <v>836</v>
      </c>
      <c r="C18" s="5" t="n">
        <v>1301</v>
      </c>
    </row>
    <row r="19" spans="1:3">
      <c r="A19" s="4" t="s">
        <v>1219</v>
      </c>
      <c r="B19" s="5" t="n">
        <v>9172</v>
      </c>
      <c r="C19" s="5" t="n">
        <v>1795</v>
      </c>
    </row>
    <row r="20" spans="1:3">
      <c r="A20" s="4" t="s">
        <v>1220</v>
      </c>
      <c r="B20" s="5" t="n">
        <v>-1729</v>
      </c>
      <c r="C20" s="5" t="n">
        <v>-2260</v>
      </c>
    </row>
    <row r="21" spans="1:3">
      <c r="A21" s="4" t="s">
        <v>1221</v>
      </c>
      <c r="B21" s="5" t="n">
        <v>8279</v>
      </c>
      <c r="C21" s="5" t="n">
        <v>836</v>
      </c>
    </row>
    <row r="22" spans="1:3">
      <c r="A22" s="4" t="s">
        <v>1224</v>
      </c>
    </row>
    <row r="23" spans="1:3">
      <c r="A23" s="3" t="s">
        <v>1217</v>
      </c>
    </row>
    <row r="24" spans="1:3">
      <c r="A24" s="4" t="s">
        <v>1221</v>
      </c>
      <c r="B24" s="5" t="n">
        <v>8300</v>
      </c>
    </row>
    <row r="25" spans="1:3">
      <c r="A25" s="4" t="s">
        <v>1225</v>
      </c>
    </row>
    <row r="26" spans="1:3">
      <c r="A26" s="3" t="s">
        <v>1217</v>
      </c>
    </row>
    <row r="27" spans="1:3">
      <c r="A27" s="4" t="s">
        <v>1218</v>
      </c>
      <c r="B27" s="5" t="n">
        <v>0</v>
      </c>
      <c r="C27" s="5" t="n">
        <v>0</v>
      </c>
    </row>
    <row r="28" spans="1:3">
      <c r="A28" s="4" t="s">
        <v>1219</v>
      </c>
      <c r="B28" s="5" t="n">
        <v>12609</v>
      </c>
      <c r="C28" s="5" t="n">
        <v>1287</v>
      </c>
    </row>
    <row r="29" spans="1:3">
      <c r="A29" s="4" t="s">
        <v>1220</v>
      </c>
      <c r="B29" s="5" t="n">
        <v>-12609</v>
      </c>
      <c r="C29" s="5" t="n">
        <v>-1287</v>
      </c>
    </row>
    <row r="30" spans="1:3">
      <c r="A30" s="4" t="s">
        <v>1221</v>
      </c>
      <c r="B30" s="5" t="n">
        <v>0</v>
      </c>
      <c r="C30" s="5" t="n">
        <v>0</v>
      </c>
    </row>
    <row r="31" spans="1:3">
      <c r="A31" s="4" t="s">
        <v>207</v>
      </c>
    </row>
    <row r="32" spans="1:3">
      <c r="A32" s="3" t="s">
        <v>1217</v>
      </c>
    </row>
    <row r="33" spans="1:3">
      <c r="A33" s="4" t="s">
        <v>1218</v>
      </c>
      <c r="B33" s="5" t="n">
        <v>286</v>
      </c>
      <c r="C33" s="5" t="n">
        <v>0</v>
      </c>
    </row>
    <row r="34" spans="1:3">
      <c r="A34" s="4" t="s">
        <v>1219</v>
      </c>
      <c r="B34" s="5" t="n">
        <v>940</v>
      </c>
      <c r="C34" s="5" t="n">
        <v>867</v>
      </c>
    </row>
    <row r="35" spans="1:3">
      <c r="A35" s="4" t="s">
        <v>1220</v>
      </c>
      <c r="B35" s="5" t="n">
        <v>-1011</v>
      </c>
      <c r="C35" s="5" t="n">
        <v>-581</v>
      </c>
    </row>
    <row r="36" spans="1:3">
      <c r="A36" s="4" t="s">
        <v>1221</v>
      </c>
      <c r="B36" s="6" t="n">
        <v>215</v>
      </c>
      <c r="C36" s="6" t="n">
        <v>28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6</v>
      </c>
      <c r="B1" s="2" t="s">
        <v>1227</v>
      </c>
      <c r="C1" s="2" t="s">
        <v>547</v>
      </c>
      <c r="D1" s="2" t="s">
        <v>65</v>
      </c>
      <c r="E1" s="2" t="s">
        <v>104</v>
      </c>
    </row>
    <row r="2" spans="1:5">
      <c r="A2" s="3" t="s">
        <v>293</v>
      </c>
    </row>
    <row r="3" spans="1:5">
      <c r="A3" s="4" t="s">
        <v>1228</v>
      </c>
      <c r="C3" s="6" t="n">
        <v>2000</v>
      </c>
    </row>
    <row r="4" spans="1:5">
      <c r="A4" s="4" t="s">
        <v>1229</v>
      </c>
      <c r="E4" s="6" t="n">
        <v>2900000</v>
      </c>
    </row>
    <row r="5" spans="1:5">
      <c r="A5" s="4" t="s">
        <v>1230</v>
      </c>
      <c r="B5" s="6" t="n">
        <v>6300000</v>
      </c>
    </row>
    <row r="6" spans="1:5">
      <c r="A6" s="4" t="s">
        <v>1231</v>
      </c>
      <c r="D6" s="6" t="n">
        <v>3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2</v>
      </c>
      <c r="B1" s="2" t="s">
        <v>542</v>
      </c>
      <c r="J1" s="2" t="s">
        <v>1</v>
      </c>
    </row>
    <row r="2" spans="1:12">
      <c r="B2" s="2" t="s">
        <v>2</v>
      </c>
      <c r="C2" s="2" t="s">
        <v>543</v>
      </c>
      <c r="D2" s="2" t="s">
        <v>4</v>
      </c>
      <c r="E2" s="2" t="s">
        <v>544</v>
      </c>
      <c r="F2" s="2" t="s">
        <v>65</v>
      </c>
      <c r="G2" s="2" t="s">
        <v>545</v>
      </c>
      <c r="H2" s="2" t="s">
        <v>546</v>
      </c>
      <c r="I2" s="2" t="s">
        <v>547</v>
      </c>
      <c r="J2" s="2" t="s">
        <v>2</v>
      </c>
      <c r="K2" s="2" t="s">
        <v>65</v>
      </c>
      <c r="L2" s="2" t="s">
        <v>104</v>
      </c>
    </row>
    <row r="3" spans="1:12">
      <c r="A3" s="3" t="s">
        <v>296</v>
      </c>
    </row>
    <row r="4" spans="1:12">
      <c r="A4" s="4" t="s">
        <v>569</v>
      </c>
      <c r="B4" s="6" t="n">
        <v>335464</v>
      </c>
      <c r="C4" s="6" t="n">
        <v>339170</v>
      </c>
      <c r="D4" s="6" t="n">
        <v>372860</v>
      </c>
      <c r="E4" s="6" t="n">
        <v>383146</v>
      </c>
      <c r="F4" s="6" t="n">
        <v>461548</v>
      </c>
      <c r="G4" s="6" t="n">
        <v>482342</v>
      </c>
      <c r="H4" s="6" t="n">
        <v>481118</v>
      </c>
      <c r="I4" s="6" t="n">
        <v>477565</v>
      </c>
      <c r="J4" s="6" t="n">
        <v>1430640</v>
      </c>
      <c r="K4" s="6" t="n">
        <v>1902573</v>
      </c>
      <c r="L4" s="6" t="n">
        <v>1723311</v>
      </c>
    </row>
    <row r="5" spans="1:12">
      <c r="A5" s="4" t="s">
        <v>108</v>
      </c>
      <c r="B5" s="5" t="n">
        <v>108395</v>
      </c>
      <c r="C5" s="5" t="n">
        <v>98003</v>
      </c>
      <c r="D5" s="5" t="n">
        <v>130717</v>
      </c>
      <c r="E5" s="5" t="n">
        <v>149350</v>
      </c>
      <c r="F5" s="5" t="n">
        <v>189902</v>
      </c>
      <c r="G5" s="5" t="n">
        <v>208336</v>
      </c>
      <c r="H5" s="5" t="n">
        <v>215430</v>
      </c>
      <c r="I5" s="5" t="n">
        <v>217023</v>
      </c>
      <c r="J5" s="5" t="n">
        <v>486465</v>
      </c>
      <c r="K5" s="5" t="n">
        <v>830691</v>
      </c>
      <c r="L5" s="5" t="n">
        <v>750269</v>
      </c>
    </row>
    <row r="6" spans="1:12">
      <c r="A6" s="4" t="s">
        <v>1233</v>
      </c>
      <c r="B6" s="6" t="n">
        <v>624</v>
      </c>
      <c r="C6" s="6" t="n">
        <v>-3099</v>
      </c>
      <c r="D6" s="6" t="n">
        <v>20750</v>
      </c>
      <c r="E6" s="6" t="n">
        <v>35550</v>
      </c>
      <c r="F6" s="6" t="n">
        <v>73185</v>
      </c>
      <c r="G6" s="6" t="n">
        <v>66970</v>
      </c>
      <c r="H6" s="6" t="n">
        <v>65302</v>
      </c>
      <c r="I6" s="6" t="n">
        <v>41901</v>
      </c>
      <c r="J6" s="6" t="n">
        <v>53825</v>
      </c>
      <c r="K6" s="6" t="n">
        <v>247358</v>
      </c>
      <c r="L6" s="6" t="n">
        <v>207122</v>
      </c>
    </row>
    <row r="7" spans="1:12">
      <c r="A7" s="4" t="s">
        <v>1234</v>
      </c>
      <c r="B7" s="7" t="n">
        <v>0.03</v>
      </c>
      <c r="C7" s="7" t="n">
        <v>-0.13</v>
      </c>
      <c r="D7" s="7" t="n">
        <v>0.86</v>
      </c>
      <c r="E7" s="7" t="n">
        <v>1.46</v>
      </c>
      <c r="F7" s="7" t="n">
        <v>3.02</v>
      </c>
      <c r="G7" s="7" t="n">
        <v>2.72</v>
      </c>
      <c r="H7" s="7" t="n">
        <v>2.64</v>
      </c>
      <c r="I7" s="7" t="n">
        <v>1.7</v>
      </c>
      <c r="J7" s="7" t="n">
        <v>2.23</v>
      </c>
      <c r="K7" s="7" t="n">
        <v>10.07</v>
      </c>
      <c r="L7" s="7" t="n">
        <v>8.460000000000001</v>
      </c>
    </row>
    <row r="8" spans="1:12">
      <c r="A8" s="4" t="s">
        <v>1235</v>
      </c>
      <c r="B8" s="7" t="n">
        <v>0.03</v>
      </c>
      <c r="C8" s="7" t="n">
        <v>-0.13</v>
      </c>
      <c r="D8" s="7" t="n">
        <v>0.85</v>
      </c>
      <c r="E8" s="7" t="n">
        <v>1.45</v>
      </c>
      <c r="F8" s="7" t="n">
        <v>2.99</v>
      </c>
      <c r="G8" s="7" t="n">
        <v>2.69</v>
      </c>
      <c r="H8" s="7" t="n">
        <v>2.61</v>
      </c>
      <c r="I8" s="7" t="n">
        <v>1.67</v>
      </c>
      <c r="J8" s="7" t="n">
        <v>2.22</v>
      </c>
      <c r="K8" s="7" t="n">
        <v>9.949999999999999</v>
      </c>
      <c r="L8" s="7" t="n">
        <v>8.35999999999999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6T16:04:09Z</dcterms:created>
  <dcterms:modified xmlns:dcterms="http://purl.org/dc/terms/" xmlns:xsi="http://www.w3.org/2001/XMLSchema-instance" xsi:type="dcterms:W3CDTF">2019-11-26T16:04:09Z</dcterms:modified>
</cp:coreProperties>
</file>